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ventories, Net" sheetId="11" state="visible" r:id="rId11"/>
    <sheet xmlns:r="http://schemas.openxmlformats.org/officeDocument/2006/relationships" name="Accounts Receivable, Net" sheetId="12" state="visible" r:id="rId12"/>
    <sheet xmlns:r="http://schemas.openxmlformats.org/officeDocument/2006/relationships" name="Prepayment and Other Current A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als and Other Payables" sheetId="16" state="visible" r:id="rId16"/>
    <sheet xmlns:r="http://schemas.openxmlformats.org/officeDocument/2006/relationships" name="Bank Borrowings" sheetId="17" state="visible" r:id="rId17"/>
    <sheet xmlns:r="http://schemas.openxmlformats.org/officeDocument/2006/relationships" name="Right-of-use Assets and Lease L" sheetId="18" state="visible" r:id="rId18"/>
    <sheet xmlns:r="http://schemas.openxmlformats.org/officeDocument/2006/relationships" name="Related Party Balances and Tran" sheetId="19" state="visible" r:id="rId19"/>
    <sheet xmlns:r="http://schemas.openxmlformats.org/officeDocument/2006/relationships" name="Dissagreggated Revenue" sheetId="20" state="visible" r:id="rId20"/>
    <sheet xmlns:r="http://schemas.openxmlformats.org/officeDocument/2006/relationships" name="Other Income" sheetId="21" state="visible" r:id="rId21"/>
    <sheet xmlns:r="http://schemas.openxmlformats.org/officeDocument/2006/relationships" name="Taxes" sheetId="22" state="visible" r:id="rId22"/>
    <sheet xmlns:r="http://schemas.openxmlformats.org/officeDocument/2006/relationships" name="Risks and Uncertainties" sheetId="23" state="visible" r:id="rId23"/>
    <sheet xmlns:r="http://schemas.openxmlformats.org/officeDocument/2006/relationships" name="Shareholders_ (Deficit)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rent Only Financial Informati"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Summary of Significant Accoun_2" sheetId="33" state="visible" r:id="rId33"/>
    <sheet xmlns:r="http://schemas.openxmlformats.org/officeDocument/2006/relationships" name="Segment Information (Tables)" sheetId="34" state="visible" r:id="rId34"/>
    <sheet xmlns:r="http://schemas.openxmlformats.org/officeDocument/2006/relationships" name="Inventories, Net (Tables)" sheetId="35" state="visible" r:id="rId35"/>
    <sheet xmlns:r="http://schemas.openxmlformats.org/officeDocument/2006/relationships" name="Accounts Receivable, Net (Table" sheetId="36" state="visible" r:id="rId36"/>
    <sheet xmlns:r="http://schemas.openxmlformats.org/officeDocument/2006/relationships" name="Prepayment and Other Current 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als and Other Payables (Ta" sheetId="40" state="visible" r:id="rId40"/>
    <sheet xmlns:r="http://schemas.openxmlformats.org/officeDocument/2006/relationships" name="Bank Borrowings (Tables)" sheetId="41" state="visible" r:id="rId41"/>
    <sheet xmlns:r="http://schemas.openxmlformats.org/officeDocument/2006/relationships" name="Right-of-use Assets and Lease_2" sheetId="42" state="visible" r:id="rId42"/>
    <sheet xmlns:r="http://schemas.openxmlformats.org/officeDocument/2006/relationships" name="Related Party Balances and Tr_2" sheetId="43" state="visible" r:id="rId43"/>
    <sheet xmlns:r="http://schemas.openxmlformats.org/officeDocument/2006/relationships" name="Dissagreggated Revenue (Tables)" sheetId="44" state="visible" r:id="rId44"/>
    <sheet xmlns:r="http://schemas.openxmlformats.org/officeDocument/2006/relationships" name="Other Income (Tables)" sheetId="45" state="visible" r:id="rId45"/>
    <sheet xmlns:r="http://schemas.openxmlformats.org/officeDocument/2006/relationships" name="Taxes (Tables)" sheetId="46" state="visible" r:id="rId46"/>
    <sheet xmlns:r="http://schemas.openxmlformats.org/officeDocument/2006/relationships" name="Risks and Uncertainties (Tables" sheetId="47" state="visible" r:id="rId47"/>
    <sheet xmlns:r="http://schemas.openxmlformats.org/officeDocument/2006/relationships" name="Parent Only Financial Informa_2"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egment Information (Details)" sheetId="54" state="visible" r:id="rId54"/>
    <sheet xmlns:r="http://schemas.openxmlformats.org/officeDocument/2006/relationships" name="Segment Information - Schedule " sheetId="55" state="visible" r:id="rId55"/>
    <sheet xmlns:r="http://schemas.openxmlformats.org/officeDocument/2006/relationships" name="Inventories, Net (Details)" sheetId="56" state="visible" r:id="rId56"/>
    <sheet xmlns:r="http://schemas.openxmlformats.org/officeDocument/2006/relationships" name="Inventories, Net - Schedule of " sheetId="57" state="visible" r:id="rId57"/>
    <sheet xmlns:r="http://schemas.openxmlformats.org/officeDocument/2006/relationships" name="Accounts Receivable, Net - Sche" sheetId="58" state="visible" r:id="rId58"/>
    <sheet xmlns:r="http://schemas.openxmlformats.org/officeDocument/2006/relationships" name="Accounts Receivable, Net - Sc_2" sheetId="59" state="visible" r:id="rId59"/>
    <sheet xmlns:r="http://schemas.openxmlformats.org/officeDocument/2006/relationships" name="Prepayment and Other Current _3" sheetId="60" state="visible" r:id="rId60"/>
    <sheet xmlns:r="http://schemas.openxmlformats.org/officeDocument/2006/relationships" name="Property and Equipment, Net (De" sheetId="61" state="visible" r:id="rId61"/>
    <sheet xmlns:r="http://schemas.openxmlformats.org/officeDocument/2006/relationships" name="Property and Equipment, Net - S" sheetId="62" state="visible" r:id="rId62"/>
    <sheet xmlns:r="http://schemas.openxmlformats.org/officeDocument/2006/relationships" name="Intangible Assets, Net (Details" sheetId="63" state="visible" r:id="rId63"/>
    <sheet xmlns:r="http://schemas.openxmlformats.org/officeDocument/2006/relationships" name="Intangible Assets, Net - Schedu" sheetId="64" state="visible" r:id="rId64"/>
    <sheet xmlns:r="http://schemas.openxmlformats.org/officeDocument/2006/relationships" name="Accruals and Other Payables - S" sheetId="65" state="visible" r:id="rId65"/>
    <sheet xmlns:r="http://schemas.openxmlformats.org/officeDocument/2006/relationships" name="Bank Borrowings (Details)" sheetId="66" state="visible" r:id="rId66"/>
    <sheet xmlns:r="http://schemas.openxmlformats.org/officeDocument/2006/relationships" name="Bank Borrowings - Schedule of O" sheetId="67" state="visible" r:id="rId67"/>
    <sheet xmlns:r="http://schemas.openxmlformats.org/officeDocument/2006/relationships" name="Bank Borrowings - Schedule of B" sheetId="68" state="visible" r:id="rId68"/>
    <sheet xmlns:r="http://schemas.openxmlformats.org/officeDocument/2006/relationships" name="Right-of-use Assets and Lease_3" sheetId="69" state="visible" r:id="rId69"/>
    <sheet xmlns:r="http://schemas.openxmlformats.org/officeDocument/2006/relationships" name="Right-of-use Assets and Lease_4" sheetId="70" state="visible" r:id="rId70"/>
    <sheet xmlns:r="http://schemas.openxmlformats.org/officeDocument/2006/relationships" name="Right-of-use Assets and Lease_5" sheetId="71" state="visible" r:id="rId71"/>
    <sheet xmlns:r="http://schemas.openxmlformats.org/officeDocument/2006/relationships" name="Related Party Balances and Tr_3" sheetId="72" state="visible" r:id="rId72"/>
    <sheet xmlns:r="http://schemas.openxmlformats.org/officeDocument/2006/relationships" name="Related Party Balances and Tr_4" sheetId="73" state="visible" r:id="rId73"/>
    <sheet xmlns:r="http://schemas.openxmlformats.org/officeDocument/2006/relationships" name="Dissagreggated Revenue - Schedu" sheetId="74" state="visible" r:id="rId74"/>
    <sheet xmlns:r="http://schemas.openxmlformats.org/officeDocument/2006/relationships" name="Dissagreggated Revenue - Sche_2" sheetId="75" state="visible" r:id="rId75"/>
    <sheet xmlns:r="http://schemas.openxmlformats.org/officeDocument/2006/relationships" name="Dissagreggated Revenue - Sche_3" sheetId="76" state="visible" r:id="rId76"/>
    <sheet xmlns:r="http://schemas.openxmlformats.org/officeDocument/2006/relationships" name="Other Income - Schedule of Othe" sheetId="77" state="visible" r:id="rId77"/>
    <sheet xmlns:r="http://schemas.openxmlformats.org/officeDocument/2006/relationships" name="Taxes (Details)" sheetId="78" state="visible" r:id="rId78"/>
    <sheet xmlns:r="http://schemas.openxmlformats.org/officeDocument/2006/relationships" name="Taxes - Schedule of Provision f" sheetId="79" state="visible" r:id="rId79"/>
    <sheet xmlns:r="http://schemas.openxmlformats.org/officeDocument/2006/relationships" name="Taxes - Schedule of Reconciles " sheetId="80" state="visible" r:id="rId80"/>
    <sheet xmlns:r="http://schemas.openxmlformats.org/officeDocument/2006/relationships" name="Taxes - Schedule of Deferred Ta" sheetId="81" state="visible" r:id="rId81"/>
    <sheet xmlns:r="http://schemas.openxmlformats.org/officeDocument/2006/relationships" name="Risks and Uncertainties (Detail" sheetId="82" state="visible" r:id="rId82"/>
    <sheet xmlns:r="http://schemas.openxmlformats.org/officeDocument/2006/relationships" name="Risks and Uncertainties - Sched" sheetId="83" state="visible" r:id="rId83"/>
    <sheet xmlns:r="http://schemas.openxmlformats.org/officeDocument/2006/relationships" name="Shareholders_ (Deficit) Equity " sheetId="84" state="visible" r:id="rId84"/>
    <sheet xmlns:r="http://schemas.openxmlformats.org/officeDocument/2006/relationships" name="Subsequent Events (Details)" sheetId="85" state="visible" r:id="rId85"/>
    <sheet xmlns:r="http://schemas.openxmlformats.org/officeDocument/2006/relationships" name="Parent Only Financial Informa_3" sheetId="86" state="visible" r:id="rId86"/>
    <sheet xmlns:r="http://schemas.openxmlformats.org/officeDocument/2006/relationships" name="Parent Only Financial Informa_4" sheetId="87" state="visible" r:id="rId87"/>
    <sheet xmlns:r="http://schemas.openxmlformats.org/officeDocument/2006/relationships" name="Parent Only Financial Informa_5" sheetId="88" state="visible" r:id="rId88"/>
    <sheet xmlns:r="http://schemas.openxmlformats.org/officeDocument/2006/relationships" name="Parent Only Financial Informa_6" sheetId="89" state="visible" r:id="rId89"/>
    <sheet xmlns:r="http://schemas.openxmlformats.org/officeDocument/2006/relationships" name="Parent Only Financial Informa_7"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_);_(&quot;$ &quot;(#,##0.00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Neo-Concept
International Group Holdings Limited</t>
        </is>
      </c>
    </row>
    <row r="19">
      <c r="A19" s="4" t="inlineStr">
        <is>
          <t>Entity Central Index Key</t>
        </is>
      </c>
      <c r="B19" s="4" t="inlineStr">
        <is>
          <t>0001916331</t>
        </is>
      </c>
    </row>
    <row r="20">
      <c r="A20" s="4" t="inlineStr">
        <is>
          <t>Entity File Number</t>
        </is>
      </c>
      <c r="B20" s="4" t="inlineStr">
        <is>
          <t>001-42016</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0/F,
Seaview Centre</t>
        </is>
      </c>
    </row>
    <row r="32">
      <c r="A32" s="4" t="inlineStr">
        <is>
          <t>Entity Address, Address Line Two</t>
        </is>
      </c>
      <c r="B32" s="4" t="inlineStr">
        <is>
          <t>No.139-141 Hoi Bun Road</t>
        </is>
      </c>
    </row>
    <row r="33">
      <c r="A33" s="4" t="inlineStr">
        <is>
          <t>Entity Address, City or Town</t>
        </is>
      </c>
      <c r="B33" s="4" t="inlineStr">
        <is>
          <t>Kwun Tong
Kowloon</t>
        </is>
      </c>
    </row>
    <row r="34">
      <c r="A34" s="4" t="inlineStr">
        <is>
          <t>Entity Address, Country</t>
        </is>
      </c>
      <c r="B34" s="4" t="inlineStr">
        <is>
          <t>HK</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Class A Ordinary Shares, par value $0.0000625 per share</t>
        </is>
      </c>
    </row>
    <row r="38">
      <c r="A38" s="4" t="inlineStr">
        <is>
          <t>Trading Symbol</t>
        </is>
      </c>
      <c r="B38" s="4" t="inlineStr">
        <is>
          <t>NCI</t>
        </is>
      </c>
    </row>
    <row r="39">
      <c r="A39" s="4" t="inlineStr">
        <is>
          <t>Security Exchange Name</t>
        </is>
      </c>
      <c r="B39" s="4" t="inlineStr">
        <is>
          <t>NASDAQ</t>
        </is>
      </c>
    </row>
    <row r="40">
      <c r="A40" s="4" t="inlineStr">
        <is>
          <t>Entity Common Stock, Shares Outstanding</t>
        </is>
      </c>
      <c r="B40" s="5" t="n">
        <v>203200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Patrick Kwok Fai Lau</t>
        </is>
      </c>
    </row>
    <row r="44">
      <c r="A44" s="4" t="inlineStr">
        <is>
          <t>Contact Personnel Email Address</t>
        </is>
      </c>
      <c r="B44" s="4" t="inlineStr">
        <is>
          <t>patrick.lau@neo-concept.com.hk</t>
        </is>
      </c>
    </row>
    <row r="45">
      <c r="A45" s="4" t="inlineStr">
        <is>
          <t>Entity Address, Address Line One</t>
        </is>
      </c>
      <c r="B45" s="4" t="inlineStr">
        <is>
          <t>10/F,
Seaview Centre</t>
        </is>
      </c>
    </row>
    <row r="46">
      <c r="A46" s="4" t="inlineStr">
        <is>
          <t>Entity Address, Address Line Two</t>
        </is>
      </c>
      <c r="B46" s="4" t="inlineStr">
        <is>
          <t>No.139-141 Hoi Bun Road</t>
        </is>
      </c>
    </row>
    <row r="47">
      <c r="A47" s="4" t="inlineStr">
        <is>
          <t>Entity Address, City or Town</t>
        </is>
      </c>
      <c r="B47" s="4" t="inlineStr">
        <is>
          <t>Kwun Tong Kowloon</t>
        </is>
      </c>
    </row>
    <row r="48">
      <c r="A48" s="4" t="inlineStr">
        <is>
          <t>Entity Address, Country</t>
        </is>
      </c>
      <c r="B48" s="4" t="inlineStr">
        <is>
          <t>HK</t>
        </is>
      </c>
    </row>
    <row r="49">
      <c r="A49" s="4" t="inlineStr">
        <is>
          <t>Entity Address, Postal Zip Code</t>
        </is>
      </c>
      <c r="B49" s="4" t="inlineStr">
        <is>
          <t>00000</t>
        </is>
      </c>
    </row>
    <row r="50">
      <c r="A50" s="3" t="inlineStr">
        <is>
          <t>Entity Phone Fax Numbers [Line Items]</t>
        </is>
      </c>
      <c r="B50" s="4" t="inlineStr">
        <is>
          <t xml:space="preserve"> </t>
        </is>
      </c>
    </row>
    <row r="51">
      <c r="A51" s="4" t="inlineStr">
        <is>
          <t>City Area Code</t>
        </is>
      </c>
      <c r="B51" s="4" t="inlineStr">
        <is>
          <t>(852)</t>
        </is>
      </c>
    </row>
    <row r="52">
      <c r="A52" s="4" t="inlineStr">
        <is>
          <t>Local Phone Number</t>
        </is>
      </c>
      <c r="B52" s="4" t="inlineStr">
        <is>
          <t>2798-86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3.
Segment information Information regarding the
Company’s net income and operating income is disclosed in the consolidated statements of income. Segment expenses and other items
are reviewed by the CODM on the same basis as presented in the consolidated statements of income. The Company has one reportable
segment: sale of apparel products. Segment was identified based on the Company’s internal reporting and how the chief operating
decision maker (“CODM”, the Chief Executive Officer of the Company) assesses the performance of the business. The sale of
apparel products segment generated revenue by providing one-stop apparel solution service and sales of own-branded apparel products through
retail stores. All assets of the Company are located in Hong Kong and the UK and revenues are generated based on the geographical locations. Key financial performance
measures of the segments are as follows:
For the years ended
2022 2023 2024 2024
HKD HKD HKD US$
Revenues, net 347,451,568 174,202,627 235,667,734 30,339,448
Cost of revenues
- Related parties (103,159,420 ) (34,213,521 ) (7,915,189 ) (1,018,987 )
- External (202,457,187 ) (104,940,795 ) (178,307,992 ) (22,955,056 )
(305,616,607 ) (139,154,316 ) (186,223,181 ) (23,974,043 )
Gross profit 41,834,961 35,048,311 49,444,553 6,365,405
Expenses
Selling and marketing (2,631,231 ) (3,132,277 ) (4,392,521 ) (565,486 )
General and administrative:
Depreciation – related party (720,000 ) (720,000 ) (720,000 ) (92,692 )
Depreciation (2,485,017 ) (2,540,273 ) (3,831,567 ) (493,269 )
Amortization (137,358 ) (112,049 ) (1,481,738 ) (190,756 )
Staff cost (12,436,317 ) (13,260,898 ) (18,486,483 ) (2,379,917 )
Professional fee (3,654,819 ) (2,204,622 ) (2,840,139 ) (365,634 )
Provision for expected credit losses — (1,383,316 ) (1,253,368 ) (161,356 )
Others (834,906 ) (2,648,351 ) (4,867,313 ) (626,610 )
Total expenses (22,899,648 ) (26,001,786 ) (37,873,129 ) (4,875,720 )
Income from operation 18,935,313 9,046,525 11,571,424 1,489,685
Other income (expenses)
Interest income 1 92,951 31,954 4,114
Interest expense (6,133,455 ) (5,759,182 ) (3,759,032 ) (483,931 )
Agency income – related party 2,586,019 2,662,034 1,170,664 150,709
Other income — 326 134,230 17,280
Other expense (7,444 ) (302,784 ) — —
Total other expenses, net (3,554,879 ) (3,306,655 ) (2,422,184 ) (311,828 )
Income before tax expenses 15,380,434 5,739,870 9,149,240 1,177,857
As of December 31,
2023 2024 2024
HKD HKD US$
Total assets 90,616,829 135,647,692 17,463,045
Total liabilities (93,003,639 ) (78,821,221 ) (10,147,305 )
Net (liabilities) assets (2,386,810 ) 56,826,471 7,315,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4. INVENTORIES,
NET Inventories, net are comprised of the
following:
As of December 31,
2023 2024 2024
HKD HKD US$
Own-branded apparel products 5,388,735 3,708,942 477,482
Less: inventory provision (68,536 ) (92,121 ) (11,859 )
Total 5,320,199 3,616,821 465,623 Inventory write-down expense
was nil 536 5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5. ACCOUNTS RECEIVABLE,
NET Accounts receivable, net is comprised
of the following:
As of December 31,
2023 2024 2024
HKD HKD US$
Accounts receivable 33,758,410 36,837,847 4,742,440
Allowance for expected credit losses (1,414,818 ) (2,668,186 ) (343,497 )
Total 32,343,592 34,169,661 4,398,943 Allowance for expected credit losses,
net consists of the following:
2023 2024 2024
HKD HKD US$
Beginning balance, January 1 31,502 1,414,818 182,141
Addition 1,383,316 1,253,368 161,356
Ending balance, December 31 1,414,818 2,668,186 343,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4</t>
        </is>
      </c>
    </row>
    <row r="3">
      <c r="A3" s="3" t="inlineStr">
        <is>
          <t>Prepayment and Other Current Assets [Abstract]</t>
        </is>
      </c>
      <c r="B3" s="4" t="inlineStr">
        <is>
          <t xml:space="preserve"> </t>
        </is>
      </c>
    </row>
    <row r="4">
      <c r="A4" s="4" t="inlineStr">
        <is>
          <t>PREPAYMENT AND OTHER CURRENT ASSETS</t>
        </is>
      </c>
      <c r="B4" s="4" t="inlineStr">
        <is>
          <t xml:space="preserve">6. PREPAYMENT
AND OTHER CURRENT ASSETS Prepayment and other current assets
consist of the following:
As of December 31,
2023 2024 2024
HKD HKD US$
Deferred IPO costs 8,148,021 — —
Prepayments 12,021,838 24,384,141 3,139,171
Others 55,863 3,589 462
Total 20,225,722 24,387,730 3,139,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
of the following:
As of December 31,
2023 2024 2024
HKD HKD US$
Furniture, fixtures, and office equipment 603,082 858,303 110,496
Leasehold improvement 2,169,258 5,999,129 772,318
Total 2,772,340 6,857,432 882,814
Less: accumulated depreciation (1,474,658 ) (2,111,354 ) (271,812 )
Property and equipment, net 1,297,682 4,746,078 611,002 Depreciation expenses recognized
for the years ended December 31, 2022, 2023 and 2024 were HKD11,114 HKD33,091 HKD685,2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8. INTANGIBLE
ASSETS, NET Intangible assets, net consist of the
following:
As of December 31,
2023 2024 2024
HKD HKD US$
Software 1,277,753 1,277,753 164,496
Trademarks (note (a)) — 15,023,180 1,934,057
Total 1,277,753 16,300,933 2,098,553
Less: accumulated amortization (1,277,753 ) (2,759,491 ) (355,252 )
Intangible assets, net — 13,541,442 1,743,301
Note (a): On May 29, 2024, the Company entered into assets purchase
agreement with a company controlled by Ms. Siu, Neo-Concept (Holdings) Company Limited, to purchase the trademark at a consideration
of HK$15,023,180 (US$1,931,000). The trademarks are brand names which filed in Hong Kong, the Mainland China, the European Union, the
US, Qatar and the United Arab Emirates. Amortization recognized for
the years ended December 31, 2022, 2023, and 2024 were HKD137, 358 HKD112,049 481,7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Dec. 31, 2024</t>
        </is>
      </c>
    </row>
    <row r="3">
      <c r="A3" s="3" t="inlineStr">
        <is>
          <t>Accruals and Other Payables [Abstract]</t>
        </is>
      </c>
      <c r="B3" s="4" t="inlineStr">
        <is>
          <t xml:space="preserve"> </t>
        </is>
      </c>
    </row>
    <row r="4">
      <c r="A4" s="4" t="inlineStr">
        <is>
          <t>ACCRUALS AND OTHER PAYABLES</t>
        </is>
      </c>
      <c r="B4" s="4" t="inlineStr">
        <is>
          <t>9. ACCRUALS AND
OTHER PAYABLES Accruals and other payables consist
of the following:
As of December 31,
2023 2024 2024
HKD HKD US$
Accruals — 1,087,478 140,000
Payroll payable 2,185,617 2,366,113 304,609
Interest payable 46,397 — —
VAT 834,902 2,435,091 313,489
Deposit received — 814,863 104,904
Others 138,789 589,279 75,863
Total 3,205,705 7,292,824 938,8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 xml:space="preserve">10. BANK BORROWINGS Outstanding balances of bank
borrowings as of December 31, 2023, and 2024 consisted of the following:
As of December 31,
2023 2024 2024
HKD HKD US$
Bank borrowings:
Collateralized and guaranteed 30,753,400 27,105,722 3,489,543
30,753,400 27,105,722 3,489,543
Less: current maturities (30,753,400 ) (27,105,722 ) (3,489,543 )
Non-current maturities — — — Bank borrowings as of December 31,
2023 and 2024 are as follows: Maturity Interest Interest As of December 31, Lender Type date Currency 2023 2024 2023 2024 2024 HKD HKD US$ DBS Bank (Hong Kong) Limited (i) Trading finance Within 1 year HKD 6.46 % — 5,884,863 — — The Hongkong and Shanghai Banking Corporation Limited (i) Trading finance Within 1 year HKD 7 .14 % 6.05 % 21,568,885 8,579,162 1,104,466 OCBC (i) Trading finance Within 1 year HKD — 7.40 % — 2,400,446 309,029 China Construction Asia Bank (i) Trading finance Within 1 year HKD — 6.29 % — 10,645,199 1,370,444 Citibank, N.A., Hong Kong Branch (ii) Trading finance Within 1 year HKD 7.40 % 7.44 % 3,299,652 5,480,915 705,604 Total 30,753,400 27,105,722 3,489,543 Less: current maturities (30,753,400 ) (27,105,722 ) (3,489,543 ) Non-current maturities — — — (i) In connection with our operations in Hong Kong, Neo-Concept HK, together with a related company, Neo-Concept (Holdings) Company Limited (“NCH”), a company incorporated in Hong Kong and controlled by Ms. Siu, entered into (as renewed or supplemented yearly where required) several banking facilities with banks in Hong Kong for combined banking facilities which were shared by Neo-Concept HK and NCH combinedly. The banking facilities were secured, details of which are set out as follows: (a) Unlimited personal guarantee by Ms. Siu; (b) Ms. Siu being a subordinated lender towards all sums of money owed by Neo-Concept HK and NCH; (c) Legal charge over certain properties and car parking spaces owned by Ms. Siu and an immediate family member of Ms. Siu and also assignment of rental from the properties and the car parking spaces; (d) Legal charge over certain deposits accounts held by NCH at the relevant banks; (e) Legal charge over certain investment funds held by NCH at the relevant banks; (f) Assignment of benefit from life insurances premium assets held by NCH at the relevant banks; (g) Assignment of benefit from life insurances premium assets held by Pure Diamond Limited, a related company in which Ms. Siu has interests, at a relevant bank; (h) Indemnity granted by NCH to relevant banks; (i) Guaranteed by Neo-Concept Fashion (Zhongshan) Co., Ltd, a subsidiary
company of NCH, amounting to HKD131 (j) Cross-corporate guaranteed by Neo-Concept HK and NCH; (ii) The banking facilities were secured, details of which are set out as follows: (a) Personal guarantee by Ms. Siu and an immediate family member of Ms. Siu; (b) Cross-corporate guaranteed by Neo-Concept HK, Neo-Concept (BVI) Limited, a company controlled by Ms. Siu, and NCH; and (c) Legal charge over certain deposits accounts held by NCH at the relevant bank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RIGHT-OF-USE ASSETS AND LEASE LIABILITIES</t>
        </is>
      </c>
      <c r="B4" s="4" t="inlineStr">
        <is>
          <t>11.
RIGHT-OF-USE ASSETS AND LEASE LIABILITIES Our operating leases primarily
consist of leases of office premises and showrooms. The recognition of whether a contract arrangement contains a lease is made by evaluating
whether the arrangement conveys the right to use an identified asset and whether we obtain substantially all the economic benefits from
and has the ability to direct the use of the asset. Operating lease assets and
liabilities are included in the items of operating lease right-of-use assets, net, operating lease liabilities, current portion, and operating
lease liabilities, non-current portion on the consolidated balance sheets. We adopted ASU No. 2016-02
and related standards (collectively ASC 842, Leases), which replaced previous lease accounting guidance, on January 1, 2020,
using the modified retrospective method of adoption. We elected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In addition, adoption of the new standard resulted
in the recording of right-of-use assets and associated lease liabilities of approximately HKD541,625 and HKD541,625 Supplemental balance sheet information
related to operating leases was as follows:
As of December 31,
2023 2024 2024
HKD HKD US$
Operating lease:
Operating lease right-of-use assets 23,884,854 42,491,805 5,470,320
Current operating lease obligation 708,829 3,890,482 500,854
Non-current operating lease obligation 23,176,025 38,601,323 4,969,466
Total operating lease obligation 23,884,854 42,491,805 5,470,320 Operating lease expense for
the year ended December 31, 2022, 2023 and 2024 was HKD2, 580,711 271,053 866,322 $497,744 The undiscounted future minimum
lease payment schedule as follows:
For the years ending December 31, HKD US$
2025 7,073,089 910,577
2026 7,308,606 940,897
2027 7,501,149 965,685
2028 7,752,154 997,999
2029 or after 28,133,028 3,621,796
Total lease payments 57,768,026 7,436,954
Less: imputed interest (15,276,221 ) (1,966,634 )
Total operating lease liabilities 42,491,805 5,470,320 Other supplemental information
about the Company’s operating lease as of: As of As of Weighted average discount rate 7.91 % 7.71 % Weighted average remaining lease term (years) 9.0 6.1 Our right-of-use assets and
relevant lease liabilities originated from our rented premises for office premises in Hong Kong and retail shops in the U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 xml:space="preserve">12.
Related party balances and transactions Due to related parties consist
of the following: As of December 31, Relationship 2023 2024 2024 HKD HKD US$ Due to Ms. Siu Controlling Shareholder (59,106 ) — — Due to NCH Common controlled by Ms. Siu (34,184,138 ) (638,243 ) (82,167 ) The amounts due from (to)
the related parties are unsecured, interest free with no specific repayment terms. The amounts due from (to) NCH were non-trade nature,
representing fund advances to NCH for its operation. In addition to the transactions
and balances detailed elsewhere in these consolidated financial statements, we also had the following transactions with related parties:
For the years ended December 31,
2022 2023 2024 2024
HKD HKD HKD US$
Agency income received by Neo-Concept UK from NCH 2,586,019 2,662,034 1,170,664 150,709
Purchase of apparel products from NCH 103,159,420 34,213,521 7,915,189 1,018,987
Purchase of intangible assets from NCH — — 15,023,180 1,934,057
Rental expense paid to NCH 720,000 720,000 720,000 92,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balance sheets of Neo-Concept International Group Holdings Limited and its subsidiaries (collectively the “Company”)
as of December 31, 2023 and 2024, and the related consolidated statements of income and comprehensive income, changes of shareholders’
(deficit) equity, and cash flows for each of the years in the three-year period ended December 31, 2024, and the related notes (collectively
referred to as the “consolidated financial statements”). In our opinion, the consolidated financial statements present fairly,
in all material respects, the financial position of the Company as of December 31, 2023 and 2024, and the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sagreggated Revenue</t>
        </is>
      </c>
      <c r="B1" s="2" t="inlineStr">
        <is>
          <t>12 Months Ended</t>
        </is>
      </c>
    </row>
    <row r="2">
      <c r="B2" s="2" t="inlineStr">
        <is>
          <t>Dec. 31, 2024</t>
        </is>
      </c>
    </row>
    <row r="3">
      <c r="A3" s="3" t="inlineStr">
        <is>
          <t>Dissagreggated Revenue [Abstract]</t>
        </is>
      </c>
      <c r="B3" s="4" t="inlineStr">
        <is>
          <t xml:space="preserve"> </t>
        </is>
      </c>
    </row>
    <row r="4">
      <c r="A4" s="4" t="inlineStr">
        <is>
          <t>DISSAGREGGATED REVENUE</t>
        </is>
      </c>
      <c r="B4" s="4" t="inlineStr">
        <is>
          <t xml:space="preserve">13.
DISSAGREGGATED REVENUE The following table shows
disaggregated revenue by major product categories for the years ended December 31, 2022, 2023 and 2024, respectively:
For the years ended December 31,
2022 2023 2024 2024
HKD HKD HKD US$
Private-labelled apparel products 336,306,554 156,316,352 196,736,307 25,327,485
Own-branded apparel products 11,145,014 17,886,275 38,931,427 5,011,963
Total 347,451,568 174,202,627 235,667,734 30,339,448 The following table shows
disaggregated cost of revenues by major product categories for the years ended December 31, 2022, 2023 and 2024, respectively:
For the years ended December 31,
2022 2023 2024 2024
HKD HKD HKD US$
Private-labelled apparel products 301,429,220 134,239,759 178,307,992 22,955,056
Own-branded apparel products 4,187,387 4,914,557 7,915,189 1,018,987
Total 305,616,607 139,154,316 186,223,181 23,974,043 The following table sets
forth a breakdown of our gross profit and gross profit margin for years ended December 31, 2022, 2023 and 2024:
For the year ended December 31, 2024
Product category Revenue Cost of Gross Gross
HKD HKD HKD %
Private-labelled apparel products 196,736,307 178,307,992 18,428,315 9.4 %
Own-branded apparel products 38,931,427 7,915,189 31,016,238 79.7 %
Total 235,667,734 186,223,181 49,444,553 21.0 %
For the year ended December 31, 2023
Product category Revenue Cost of Gross Gross
HKD HKD HKD %
Private-labelled apparel products 156,316,352 134,239,759 22,076,593 14.1 %
Own-branded apparel products 17,886,275 4,914,557 12,971,718 72.5 %
Total 174,202,627 139,154,316 35,048,311 20.1 %
For the year ended December 31, 2022
Product category Revenue Cost of Gross Gross
HKD HKD HKD %
Private-labelled apparel products 336,306,554 301,429,220 34,877,334 10.4 %
Own-branded apparel products 11,145,014 4,187,387 6,957,627 62.4 %
Total 347,451,568 305,616,607 41,834,961 12.0 % In the following table, revenue
is disaggregated by the geographical locations of customers:
For the years ended December 31,
2022 2023 2024 2024
HKD HKD HKD US$
Geographical locations:
The United States and Canada 328,293,299 132,124,783 171,354,373 22,059,859
The UK 11,145,014 17,898,073 39,906,752 5,137,525
Others 8,013,255 24,179,771 24,406,609 3,142,064
Total 347,451,568 174,202,627 235,667,734 30,339,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14. OTHER INCOME Other income consists of
the followings:
For the years ended December 31,
2022 2023 2024 2024
HKD HKD HKD US$
Agency income 2,586,019 2,662,034 1,170,664 150,709
Others — 326 134,230 17,280
Total 2,586,019 2,662,360 1,304,894 167,989 Agency income refers to other
income from NCH, which was a discretionary payment made to Neo-Concept UK for promoting NCH’s products in UK upon a pre-determined
yearly sale target was achieved. There are no enforceable rights and obligations, and the amount is recorded at a point in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15. TAXES Income tax Cayman Islands The Cayman Islands currently
levy no taxes on individuals or corporations based upon profits, income, gains or appreciations and there is no taxation in the nature
of inheritance tax or estate duty. There are no other taxes likely to be material to our Company levied by the Government of the Cayman
Islands save for certain stamp duties which may be applicable, from time to time, on certain instruments. BVI NCA is incorporated in the
BVI and is not subject to tax on income or capital gains under current BVI law. In addition, upon payments of dividends by these entities
to their shareholders, no BVI withholding tax will be imposed. Hong Kong Neo-Concept HK is incorporated
in Hong Kong and is subject to Hong Kong Profits Tax on the taxable income as reported in its statutory financial statements
adjusted in accordance with relevant Hong Kong tax laws. The applicable tax rate is 16.5% in Hong Kong. From year of assessment
of 2019/2020 onwards, Hong Kong profits tax rates are 8.25% on assessable profits up to HKD2,000,000, and 16.5% on any part of assessable
profits over HKD2,000,000 Other jurisdictions Taxation arising in other
jurisdictions such as the UK and the USA is calculated at the rates prevailing in the relevant jurisdictions. With effect from 1 April
2023, the current main rate of corporation tax in the UK is 25%. Significant components of
the provision for income taxes are as follows:
For the years ended December 31,
2022 2023 2024 2024
HKD HKD HKD US$
Current:
Hong Kong 2,979,918 928,973 348,835 44,908
The UK — 388,288 — —
Deferred:
Hong Kong — 7,876 (206,806 ) (26,623 )
The UK — — 943,880 121,513
Total provision for income taxes 2,979,918 1,325,137 1,085,909 139,798 The following table reconciles
Cayman Islands statutory rates to our effective tax rate:
For the years ended December 31,
2022 2023 2024
Income tax rate in the Cayman Islands, permanent tax holiday 0 % 0 % 0 %
Hong Kong statutory income tax rate 16.5 % 16.5 % 16.5 %
Effect of different tax rates (0.6 )% 2.1 % 15.1 %
Expense not deductible 4.3 % 7.0 % 1.8 %
Temporary not recognized 0.3 % 0.4 % 0.6 %
Utilization of tax loss — — (20.2 )%
Tax concession (1.1 )% (2.9 )% (1.9 )%
Effective tax rate 19.4 % 23.1 % 11.9 % Deferred tax assets (liabilities) Deferred tax assets (liabilities) as of December 31, 2023 and 2024
consisted of the following:
As of December 31,
2023 2024 2024
HKD HKD US$
Deferred tax assets:
Tax loss 4,351,234 2,456,246 316,213
Allowance for expected credit losses 233,445 440,251 56,677
Total deferred tax assets 4,584,679 2,896,497 372,890
Valuation allowance (4,584,679 ) (2,689,691 ) (346,266 )
Deferred tax assets, net of valuation allowance — 206,806 26,624
Deferred tax liabilities:
Depreciation — (920,142 ) (118,457 )
Total deferred tax liabilities — (920,142 ) (118,457 ) As of December 31, 2023 and
2024, the Group had tax loss amounting to HKD17, 404,936 824,9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16.
riskS AND UNCERTAINTIES Credit risk Our assets that potentially
subject to a significant concentration of credit risk primarily consist of cash and accounts receivable. We believe that there is
no significant credit risk associated with cash in Hong Kong, which were held by reputable financial institutions in the jurisdiction
where Neo-Concept HK is located. The Hong Kong Deposit Protection Board pays compensation up to a limit of HKD500,000 We believe that there is
no significant credit risk associated with cash in the UK, which were held by reputable financial institutions in the jurisdiction where
Neo-Concept UK is located. The Financial Services Compensation Scheme pays compensation up to a limit of GBP 85,000 (approximately US$106,375)
if the bank with which an individual/a company hold its eligible deposit fails. As of December 31, 2024, cash balance of HKD7,289,525
(approximately US$938,441) was maintained at financial institutions in the UK and approximately HKD826,290 (approximately US$106,375)
was insured by the Financial Services Compensation Scheme. We have designed credit policies
with an objective to minimize their exposure to credit risk. Our accounts receivable is short term by nature and the associated risk is
minimal. We conduct credit evaluations on our clients and generally do not require collateral or other security from such clients. We
periodically evaluate the creditworthiness of the existing clients in determining an allowance for doubtful accounts primarily based upon
the age of the receivables and factors surrounding the credit risk of specific clients. We are also exposed to risk
from account receivables. These assets are subjected to credit evaluations. An allowance, where applicable, would make for estimated unrecoverable
amounts which have been determined by reference to past default experience and the current economic environment. Customer concentration risk Information as to the revenue
derived from those customers that accounted for more than 10% of total revenue for the years ended December 31, 2022, 2023 and 2024 are
as follows:
2022 2023 2024
Percentage of total revenue
Customer A 91.4 % 71.3 % 41.0 %
Customer B * * 13.4 %
* Customer B accounted for less than 10% of total revenue for the years ended December 31, 2022 and 2023. Information as to the revenue
derived from those customers that accounted for more than 10% of total accounts receivable for the years ended December 31, 2023 and 2024
are as follows:
2023 2024
Percentage of total accounts receivables
Customer A 44.7 % 24.7 %
Customer B 10.1 % 30.1 %
Customer C — 15.8 %
Customer D 11.0 % 12.4 %
Customer E 21.6 % — Vendor concentration risk Information as to the revenue
derived from those vendors that accounted for more than 10% of total purchases for the years ended December 31, 2022, 2023 and 2024 are
as follows:
2022 2023 2024
Percentage of total purchase
Vendor A 44.2 % 69.3 % 60.9 %
Vendor B 35.9 % 24.6 % 37.6 % No accounts payables as of
December 31, 2023 and 2024. No other vendor accounts for more than 10% of our accounts payable as of December 31, 2023 and 2024. We focus on diversification
of suppliers so as to minimize the vendor concentration risk. Interest rate risk Our exposure on fair value
interest rate risk mainly arises from our fixed deposits with bank. We also have exposure on cash flow interest rate risk which is mainly
arising from our deposits with banks and bank borrowings. In respect of the exposure
to cash flow interest rate risk arising from floating rate non-derivative financial instruments held by us, such as cash deposits and
bank borrowings, at the end of the reporting period, we are not exposed to significant interest rate risk as the interest rates are not
expected to change significantly. Foreign currency risk We are exposed to foreign
currency risk primarily through sales that are denominated in a currency other than the functional currency of the operations to which
they relate. The currencies giving rise to this risk are primarily US$. As HKD is currently pegged to US$, our exposure to foreign exchange
fluctuations is minimal. Market and geographic risk The Company’s operations
are conducted in Hong Kong. Accordingly, the political, economic, and legal environments in Hong Kong, as well as the general state of
Hong Kong’s economy may influence the Company’s business, financial condition, and results of operations. The President of the United
States issued executive orders in early 2025, instructing the United States to implement new tariffs on imports from Canada, Mexico, and
China. The effects of these tariffs on the Company’s operations are still uncertain. The Company’s sales of apparel products
to the US companies could be significantly affected by new or increased tariffs, export controls, or other measures that discourage contracts
with Chinese companies. As this situation progresses, the Company is evaluating the direct and indirect effects of trade protectionist
measures on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Deficit) Equity</t>
        </is>
      </c>
      <c r="B1" s="2" t="inlineStr">
        <is>
          <t>12 Months Ended</t>
        </is>
      </c>
    </row>
    <row r="2">
      <c r="B2" s="2" t="inlineStr">
        <is>
          <t>Dec. 31, 2024</t>
        </is>
      </c>
    </row>
    <row r="3">
      <c r="A3" s="3" t="inlineStr">
        <is>
          <t>Shareholders’ (Deficit) Equity [Abstract]</t>
        </is>
      </c>
      <c r="B3" s="4" t="inlineStr">
        <is>
          <t xml:space="preserve"> </t>
        </is>
      </c>
    </row>
    <row r="4">
      <c r="A4" s="4" t="inlineStr">
        <is>
          <t>Shareholders’ (DEFICIT) EQUITY</t>
        </is>
      </c>
      <c r="B4" s="4" t="inlineStr">
        <is>
          <t>17.
Shareholders’ (DEFICIT) equity Ordinary shares For the sake of undertaking
a public offering of the Company’s ordinary shares, the Company has performed a series of re-organizing transactions resulting in
11,250,000 shares of ordinary shares issued and outstanding that have been retroactively restated to the beginning of the first period
presented. The Company only has one single class of ordinary shares that are accounted for as permanent equity. On July 14, 2023, we
effected a share split at a ratio of 1-to-1.6. As a result of the share split, we now have 800,000,000 authorized ordinary shares with
a par value of US$0.0000625 per ordinary share and 18,000,000 ordinary shares issued and outstanding as of the date hereof. On April 22, 2024, the Company
announced the closing of its IPO of 2,320,000 ordinary shares, US$0.0000625 par value per share at an offering price of US$4.00 per share
for a total of US$9,280,000 in gross proceeds. The Company raised total net proceeds of HK$50,995,776 (US$6,565,106), which was reflected
in the consolidated statements of cash flows, after deducting underwriting discounts and commissions and offering expenses. The ordinary
shares of the Company began trading on the Nasdaq Stock Market in the United States on April 23, 2024 under the Symbol “NC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8. COMMITMENTS
AND CONTINGENCIES Litigation From time to time, we are
involved in claims and legal proceedings that arise in the ordinary course of business. Based on currently available information, we do
not believe that the ultimate outcome of any unresolved matters, individually and in aggregate, are reasonably possible to have a material
adverse effect on our financial position, results of operations or cash flows. However, litigation is subject to inherent uncertainties
and our view of these matters may change in the future. We record a liability when it is both probable that a liability has been incurred
and the amount of the loss can be reasonably estimated. We review the need for any such liabilities on a regular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The Company has assessed
all events from December 31, 2024, up through May 14, 2025, which is the date of these consolidated financial statements are available
to be issued, except as disclosed below, there are no other material subsequent events that require disclosure in these consolidated financial
statements. On March 3, 2025, the Company
held an Extraordinary General Meeting and approved the authorized share capital of the Company shall be re-classified by re-classifying
780,000,000 shares of a par value of US$0.0000625 each as 780,000,000 class A ordinary shares of a par value of US$0.0000625 each (the
“Class A Shares”, each such share carrying one (1) vote per share with all rights, restrictions and privileges remaining identical
to the existing shares of the Company) and 20,000,000 shares of a par value of US$0.0000625 each as 20,000,000 class B shares of US$0.0000625
each (the “Class B Shares”, each such share carrying thirty (30) votes per share with such rights, restrictions and privileges
as set out in the second amended and restated memorandum of association and articles of association of the Company so that the authorized
share capital of the Company shall be changed from US$50,000 divided into 800,000,000 shares of a par value of US$0.0000625 each to US$50,000
divided into 800,000,000 shares of a par value of US$0.0000625 each comprised of 780,000,000 Class A Shares of a par value of US$0.0000625
each and 20,000,000 Class B Shares of a par value of US$0.0000625 each, such shares having the rights, restrictions and privileges as
set out in the second amended and restated memorandum of association and articles of association of the Company. On May 9, 2025, the Company held the Company’s Extraordinary General Meeting and approved every five issued and unissued shares
(namely, both class A ordinary shares of par value US$0.0000625 each and class B ordinary shares of par value US$0.0000625 each) in the
share capital of the Company be consolidated into one (1) share of par value US$0.0003125 each (the “Share Consolidation”)
so that the authorized share capital of the Company shall be changed from US$50,000 consisting of 800,000,000 shares of par value US$0.0000625
each comprised of 780,000,000 class A ordinary shares of par value US$0.0000625 each and 20,000,000 class B ordinary shares of par value
US$0.0000625 each to US$50,000 consisting of 160,000,000 shares of par value US$0.0003125 each comprised of 156,000,000 class A ordinary
shares of par value US$0.0003125 each and 4,000,000 class B ordinary shares of par value US$0.0003125 each. As of the date of this annual
report, the Share Consolidation has not yet been effective.
The President of the United
States issued executive orders in early 2025, instructing the United States to implement new tariffs on imports from Canada, Mexico, and
China. The effects of these tariffs on the Company’s operations are still uncertain. The Company’s sales of apparel products
to the United States companies could be significantly affected by new or increased tariffs, export controls, or other measures that discourage
contracts with Chinese companies. As this situation progresses, the Company is evaluating the direct and indirect effects of trade
protectionist measures on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Only Financial Information</t>
        </is>
      </c>
      <c r="B1" s="2" t="inlineStr">
        <is>
          <t>12 Months Ended</t>
        </is>
      </c>
    </row>
    <row r="2">
      <c r="B2" s="2" t="inlineStr">
        <is>
          <t>Dec. 31, 2024</t>
        </is>
      </c>
    </row>
    <row r="3">
      <c r="A3" s="3" t="inlineStr">
        <is>
          <t>Parent Only Financial Information [Abstract]</t>
        </is>
      </c>
      <c r="B3" s="4" t="inlineStr">
        <is>
          <t xml:space="preserve"> </t>
        </is>
      </c>
    </row>
    <row r="4">
      <c r="A4" s="4" t="inlineStr">
        <is>
          <t>PARENT ONLY FINANCIAL INFORMATION</t>
        </is>
      </c>
      <c r="B4" s="4" t="inlineStr">
        <is>
          <t>20. PARENT ONLY FINANCIAL INFORMATION The following presents condensed
parent company only financial information of Neo-Concept International Group Holdings Limited. Condensed balance sheets
As of December 31,
2023 2024 2024
HKD HKD US$
Current assets
Amount due from the shareholder 8,775 — —
Amount due from subsidiaries — 35,644,714 4,588,838
Cash and cash equivalents — 15,851 2,041
8,775 35,660,565 4,590,879
Non-current assets
Intangible assets — 13,541,442 1,743,301
Interests in a subsidiary 780 780 100
780 13,542,222 1,743,401
Total assets 9,555 49,202,787 6,334,280
Liabilities and shareholders’ (deficit) equity
Current liabilities
Accrual — 1,087,478 140,000
Amounts due to a subsidiary 149,867 — —
Total liabilities 149,867 1,087,478 140,000
Shareholders’ (deficit) equity
Ordinary shares (par value $0.0000625 per share; 780,000,000 Class A ordinary shares authorized, 15,000,000 Class A ordinary shares issued and outstanding as of December 31, 2023 and 17,320,000 Class A ordinary shares issued and outstanding as of December 31, 2024; 20,000,000 Class B ordinary shares authorized, 3,000,000 Class B ordinary shares issued and outstanding as of December 31, 2023 and 2024)* 8,775 9,906 1,275
Additional paid-up capital — 50,994,645 6,564,961
Accumulated losses (149,087 ) (2,889,242 ) (371,956 )
Total shareholders’ (deficit) equity (140,312 ) 48,115,309 6,194,280
Total liabilities and shareholders’ (deficit) equity 9,555 49,202,787 6,334,280
* Giving
retroactive effect to (i) all the 11,250,000 shares issued and outstanding for a share split at a ratio of 1-to-1.6 on July 14, 2023;
and (ii) a share re-classification to Class A ordinary shares and Class B ordinary shares on March 3, 2025 Condensed statements of loss
For the years ended December 31,
2022 2023 2024 2024
HKD HKD HKD US$
Operating expenses
Amortization — — 1,481,738 190,756
Professional fee — — 1,087,478 140,000
Other general and administrative expenses 42,000 77,088 170,939 22,007
Total operating expenses 42,000 77,088 2,740,155 352,763
Loss before income taxes (42,000 ) (77,088 ) (2,740,155 ) (352,763 )
Income taxes — — — —
Net loss (42,000 ) (77,088 ) (2,740,155 ) (352,763 ) Condensed statements of
cash flows
For the years ended December 31,
2022 2023 2024 2024
HKD HKD HKD US$
Cash flows from operating activities
Net loss (42,000 ) (77,088 ) (2,740,155 ) (352,763 )
Adjustments to reconcile net loss to net cash used in operating activities
Amortization of intangible assets — — 1,481,738 190,756
Changes in operating liability
Accrual — — 1,087,478 140,000
Cash used in operating activities (42,000 ) (77,088 ) (170,939 ) (22,007 )
Cash flows from investing activities
Purchase of intangible assets — — (15,023,180 ) (1,934,058 )
Advance to subsidiaries — — (50,440,589 ) (6,493,632 )
Cash used in investing activities — — (65,463,769 ) (8,427,690 )
Cash flows from financing activities
Proceeds from initial public offerings — — 65,641,784 8,450,608
Advanced from the shareholder — — 8,775 1,130
Amount due to a related party 42,000 77,088 — —
Cash generated from financing activities 42,000 77,088 65,650,559 8,451,738
Net increase in cash and cash equivalents — — 15,851 2,041
Cash and cash equivalents at the beginning of the year — — — —
Cash and cash equivalents at the end of the year — — 15,851 2,041
(i) Basis of presentation The Company was incorporated under
the laws of the Cayman Islands as an exempted company with limited liability on July 29, 2021 and as a holding company. Neo-Concept Apparel Group Limited (“NCA”),
a British Virgin Island business company limited by shares, is the immediate holding company of Neo-Concept International Company Limited,
which, in turn, holds the entire equity interests in Neo-Concept International Company Limited, a company incorporated in Hong Kong
with limited liability, and Neo-Concept (NY) Corporation, a company incorporated in the United States of America with limited liability. The equity interest of NCA was ultimately
held as to 94% by Ms. Eva Yuk Yin Siu (“Ms. Siu”) and 6% by Ms. Man Chi Wai (“Ms. Wai”) through certain intermediate
holding companies. On October 29, 2021, the entire
equity interest of NCA (representing 100 shares) was transferred to the Company by Ms. Siu and Ms. Wai in exchange for 100 shares of Neo-Concept
(BVI) Limited, a then 100% held subsidiary of the Company, to Splendid Vibe Limited, a company incorporated in BVI and was held as to
94% by Ms. Siu and 6% by Ms. Wai ultimately. Accordingly, NCA became a wholly owned subsidiary of the Company. In the condensed parent-company-only
financial statements, the Company’s investment in NCA is stated at cost plus equity in undistributed earnings of NCA since the date
of acquisition. The Company’s share of net loss of NCA is included in condensed statements of loss and comprehensive loss using
the equity method. These condensed parent-company-only financial statements should be read in connection with the consolidated financial
statements and notes thereto. The condensed parent-company-only financial
statements are presented as if the incorporation of the Company and its acquisition of NCA had taken place at January 1, 2020 and
throughout the period as at the date before the Group Reorganization.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to be prepared
in accordance with Rule 12-04, Schedule I of Regulation S-X if the restricted net assets of the subsidiaries of Neo-Concept
International Group Holdings Limited exceed 25% of the consolidated net assets of Neo-Concept International Group Holdings Limited. The
abilities of the Company’s subsidiaries in Hong Kong and the United Kingdom to pay dividends are not restricted. In this connection,
the restricted net assets of the subsidiaries of the Company does not exceed 25% of the consolidated net assets of the Company and accordingly
the above condensed parent company only financial information of Neo-Concept International Group Holdings Limited is presented for the
supplementary reference. As of December 31, 2023 and 2024,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63331</v>
      </c>
      <c r="C4" s="6" t="n">
        <v>1038059</v>
      </c>
      <c r="D4" s="6" t="n">
        <v>4414733</v>
      </c>
      <c r="E4" s="6" t="n">
        <v>12400516</v>
      </c>
    </row>
  </sheetData>
  <mergeCells count="2">
    <mergeCell ref="B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4 HKD ($)</t>
        </is>
      </c>
      <c r="D1" s="2" t="inlineStr">
        <is>
          <t>Dec. 31, 2024 USD ($)</t>
        </is>
      </c>
      <c r="E1" s="2" t="inlineStr">
        <is>
          <t>Dec. 31, 2023 HK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9166020</v>
      </c>
      <c r="D3" s="6" t="n">
        <v>1180017</v>
      </c>
      <c r="E3" s="6" t="n">
        <v>5849306</v>
      </c>
    </row>
    <row r="4">
      <c r="A4" s="4" t="inlineStr">
        <is>
          <t>Accounts receivable, net</t>
        </is>
      </c>
      <c r="C4" s="5" t="n">
        <v>34169661</v>
      </c>
      <c r="D4" s="5" t="n">
        <v>4398943</v>
      </c>
      <c r="E4" s="5" t="n">
        <v>32343592</v>
      </c>
    </row>
    <row r="5">
      <c r="A5" s="4" t="inlineStr">
        <is>
          <t>Prepayment and other current assets</t>
        </is>
      </c>
      <c r="C5" s="5" t="n">
        <v>24387730</v>
      </c>
      <c r="D5" s="5" t="n">
        <v>3139633</v>
      </c>
      <c r="E5" s="5" t="n">
        <v>20225722</v>
      </c>
    </row>
    <row r="6">
      <c r="A6" s="4" t="inlineStr">
        <is>
          <t>Tax recoverable</t>
        </is>
      </c>
      <c r="C6" s="5" t="n">
        <v>994950</v>
      </c>
      <c r="D6" s="5" t="n">
        <v>128088</v>
      </c>
      <c r="E6" s="4" t="inlineStr">
        <is>
          <t xml:space="preserve"> </t>
        </is>
      </c>
    </row>
    <row r="7">
      <c r="A7" s="4" t="inlineStr">
        <is>
          <t>Inventories, net</t>
        </is>
      </c>
      <c r="C7" s="5" t="n">
        <v>3616821</v>
      </c>
      <c r="D7" s="5" t="n">
        <v>465623</v>
      </c>
      <c r="E7" s="5" t="n">
        <v>5320199</v>
      </c>
    </row>
    <row r="8">
      <c r="A8" s="4" t="inlineStr">
        <is>
          <t>Total current assets</t>
        </is>
      </c>
      <c r="C8" s="5" t="n">
        <v>72335182</v>
      </c>
      <c r="D8" s="5" t="n">
        <v>9312304</v>
      </c>
      <c r="E8" s="5" t="n">
        <v>63738819</v>
      </c>
    </row>
    <row r="9">
      <c r="A9" s="3" t="inlineStr">
        <is>
          <t>NON-CURRENT ASSETS</t>
        </is>
      </c>
      <c r="C9" s="4" t="inlineStr">
        <is>
          <t xml:space="preserve"> </t>
        </is>
      </c>
      <c r="D9" s="4" t="inlineStr">
        <is>
          <t xml:space="preserve"> </t>
        </is>
      </c>
      <c r="E9" s="4" t="inlineStr">
        <is>
          <t xml:space="preserve"> </t>
        </is>
      </c>
    </row>
    <row r="10">
      <c r="A10" s="4" t="inlineStr">
        <is>
          <t>Property and equipment, net</t>
        </is>
      </c>
      <c r="C10" s="5" t="n">
        <v>4746078</v>
      </c>
      <c r="D10" s="5" t="n">
        <v>611002</v>
      </c>
      <c r="E10" s="5" t="n">
        <v>1297682</v>
      </c>
    </row>
    <row r="11">
      <c r="A11" s="4" t="inlineStr">
        <is>
          <t>Right-of-use assets, net</t>
        </is>
      </c>
      <c r="C11" s="5" t="n">
        <v>42491805</v>
      </c>
      <c r="D11" s="5" t="n">
        <v>5470320</v>
      </c>
      <c r="E11" s="5" t="n">
        <v>23884854</v>
      </c>
    </row>
    <row r="12">
      <c r="A12" s="4" t="inlineStr">
        <is>
          <t>Intangible assets, net</t>
        </is>
      </c>
      <c r="C12" s="5" t="n">
        <v>13541442</v>
      </c>
      <c r="D12" s="5" t="n">
        <v>1743301</v>
      </c>
      <c r="E12" s="4" t="inlineStr">
        <is>
          <t xml:space="preserve"> </t>
        </is>
      </c>
    </row>
    <row r="13">
      <c r="A13" s="4" t="inlineStr">
        <is>
          <t>Other non-current assets, net</t>
        </is>
      </c>
      <c r="C13" s="5" t="n">
        <v>2326379</v>
      </c>
      <c r="D13" s="5" t="n">
        <v>299494</v>
      </c>
      <c r="E13" s="5" t="n">
        <v>1695474</v>
      </c>
    </row>
    <row r="14">
      <c r="A14" s="4" t="inlineStr">
        <is>
          <t>Deferred tax assets</t>
        </is>
      </c>
      <c r="C14" s="5" t="n">
        <v>206806</v>
      </c>
      <c r="D14" s="5" t="n">
        <v>26624</v>
      </c>
      <c r="E14" s="4" t="inlineStr">
        <is>
          <t xml:space="preserve"> </t>
        </is>
      </c>
    </row>
    <row r="15">
      <c r="A15" s="4" t="inlineStr">
        <is>
          <t>Total non-current assets</t>
        </is>
      </c>
      <c r="C15" s="5" t="n">
        <v>63312510</v>
      </c>
      <c r="D15" s="5" t="n">
        <v>8150741</v>
      </c>
      <c r="E15" s="5" t="n">
        <v>26878010</v>
      </c>
    </row>
    <row r="16">
      <c r="A16" s="4" t="inlineStr">
        <is>
          <t>Total assets</t>
        </is>
      </c>
      <c r="C16" s="5" t="n">
        <v>135647692</v>
      </c>
      <c r="D16" s="5" t="n">
        <v>17463045</v>
      </c>
      <c r="E16" s="5" t="n">
        <v>90616829</v>
      </c>
    </row>
    <row r="17">
      <c r="A17" s="3" t="inlineStr">
        <is>
          <t>CURRENT LIABILITIES</t>
        </is>
      </c>
      <c r="C17" s="4" t="inlineStr">
        <is>
          <t xml:space="preserve"> </t>
        </is>
      </c>
      <c r="D17" s="4" t="inlineStr">
        <is>
          <t xml:space="preserve"> </t>
        </is>
      </c>
      <c r="E17" s="4" t="inlineStr">
        <is>
          <t xml:space="preserve"> </t>
        </is>
      </c>
    </row>
    <row r="18">
      <c r="A18" s="4" t="inlineStr">
        <is>
          <t>Bank borrowings</t>
        </is>
      </c>
      <c r="C18" s="5" t="n">
        <v>27105722</v>
      </c>
      <c r="D18" s="5" t="n">
        <v>3489543</v>
      </c>
      <c r="E18" s="5" t="n">
        <v>30753400</v>
      </c>
    </row>
    <row r="19">
      <c r="A19" s="4" t="inlineStr">
        <is>
          <t>Accruals and other payables</t>
        </is>
      </c>
      <c r="C19" s="5" t="n">
        <v>7292824</v>
      </c>
      <c r="D19" s="5" t="n">
        <v>938865</v>
      </c>
      <c r="E19" s="5" t="n">
        <v>3205705</v>
      </c>
    </row>
    <row r="20">
      <c r="A20" s="4" t="inlineStr">
        <is>
          <t>Operating lease liabilities</t>
        </is>
      </c>
      <c r="C20" s="5" t="n">
        <v>3890482</v>
      </c>
      <c r="D20" s="5" t="n">
        <v>500854</v>
      </c>
      <c r="E20" s="5" t="n">
        <v>708829</v>
      </c>
    </row>
    <row r="21">
      <c r="A21" s="4" t="inlineStr">
        <is>
          <t>Tax payable</t>
        </is>
      </c>
      <c r="C21" s="5" t="n">
        <v>372485</v>
      </c>
      <c r="D21" s="5" t="n">
        <v>47953</v>
      </c>
      <c r="E21" s="5" t="n">
        <v>916436</v>
      </c>
    </row>
    <row r="22">
      <c r="A22" s="4" t="inlineStr">
        <is>
          <t>Total current liabilities</t>
        </is>
      </c>
      <c r="C22" s="5" t="n">
        <v>39299756</v>
      </c>
      <c r="D22" s="5" t="n">
        <v>5059382</v>
      </c>
      <c r="E22" s="5" t="n">
        <v>69827614</v>
      </c>
    </row>
    <row r="23">
      <c r="A23" s="3" t="inlineStr">
        <is>
          <t>NON-CURRENT LIABILITIES</t>
        </is>
      </c>
      <c r="C23" s="4" t="inlineStr">
        <is>
          <t xml:space="preserve"> </t>
        </is>
      </c>
      <c r="D23" s="4" t="inlineStr">
        <is>
          <t xml:space="preserve"> </t>
        </is>
      </c>
      <c r="E23" s="4" t="inlineStr">
        <is>
          <t xml:space="preserve"> </t>
        </is>
      </c>
    </row>
    <row r="24">
      <c r="A24" s="4" t="inlineStr">
        <is>
          <t>Operating lease liabilities</t>
        </is>
      </c>
      <c r="C24" s="5" t="n">
        <v>38601323</v>
      </c>
      <c r="D24" s="5" t="n">
        <v>4969466</v>
      </c>
      <c r="E24" s="5" t="n">
        <v>23176025</v>
      </c>
    </row>
    <row r="25">
      <c r="A25" s="4" t="inlineStr">
        <is>
          <t>Deferred tax liabilities</t>
        </is>
      </c>
      <c r="C25" s="5" t="n">
        <v>920142</v>
      </c>
      <c r="D25" s="5" t="n">
        <v>118457</v>
      </c>
      <c r="E25" s="4" t="inlineStr">
        <is>
          <t xml:space="preserve"> </t>
        </is>
      </c>
    </row>
    <row r="26">
      <c r="A26" s="4" t="inlineStr">
        <is>
          <t>Total non-current liabilities</t>
        </is>
      </c>
      <c r="C26" s="5" t="n">
        <v>39521465</v>
      </c>
      <c r="D26" s="5" t="n">
        <v>5087923</v>
      </c>
      <c r="E26" s="5" t="n">
        <v>23176025</v>
      </c>
    </row>
    <row r="27">
      <c r="A27" s="4" t="inlineStr">
        <is>
          <t>Total liabilities</t>
        </is>
      </c>
      <c r="C27" s="5" t="n">
        <v>78821221</v>
      </c>
      <c r="D27" s="5" t="n">
        <v>10147305</v>
      </c>
      <c r="E27" s="5" t="n">
        <v>93003639</v>
      </c>
    </row>
    <row r="28">
      <c r="A28" s="4" t="inlineStr">
        <is>
          <t>COMMITMENTS AND CONTINGENCIES</t>
        </is>
      </c>
      <c r="C28" s="4" t="inlineStr">
        <is>
          <t xml:space="preserve"> </t>
        </is>
      </c>
      <c r="D28" s="4" t="inlineStr">
        <is>
          <t xml:space="preserve"> </t>
        </is>
      </c>
      <c r="E28" s="4" t="inlineStr">
        <is>
          <t xml:space="preserve"> </t>
        </is>
      </c>
    </row>
    <row r="29">
      <c r="A29" s="3" t="inlineStr">
        <is>
          <t>SHAREHOLDERS’ (DEFICIT) EQUITY</t>
        </is>
      </c>
      <c r="C29" s="4" t="inlineStr">
        <is>
          <t xml:space="preserve"> </t>
        </is>
      </c>
      <c r="D29" s="4" t="inlineStr">
        <is>
          <t xml:space="preserve"> </t>
        </is>
      </c>
      <c r="E29" s="4" t="inlineStr">
        <is>
          <t xml:space="preserve"> </t>
        </is>
      </c>
    </row>
    <row r="30">
      <c r="A30" s="4" t="inlineStr">
        <is>
          <t>Ordinary shares (par value $0.0000625 per share; 780,000,000 Class A ordinary shares authorized, 15,000,000 Class A ordinary shares issued and outstanding as of December 31, 2023 and 17,320,000 Class A ordinary shares issued and outstanding as of December 31, 2024; 20,000,000 Class B ordinary shares authorized, 3,000,000 Class B ordinary shares issued and outstanding as of December 31, 2023 and 2024) *</t>
        </is>
      </c>
      <c r="B30" s="4" t="inlineStr">
        <is>
          <t>[1]</t>
        </is>
      </c>
      <c r="C30" s="5" t="n">
        <v>9906</v>
      </c>
      <c r="D30" s="5" t="n">
        <v>1275</v>
      </c>
      <c r="E30" s="5" t="n">
        <v>8775</v>
      </c>
    </row>
    <row r="31">
      <c r="A31" s="4" t="inlineStr">
        <is>
          <t>Additional paid-in capital</t>
        </is>
      </c>
      <c r="C31" s="5" t="n">
        <v>106085870</v>
      </c>
      <c r="D31" s="5" t="n">
        <v>13657308</v>
      </c>
      <c r="E31" s="5" t="n">
        <v>55091225</v>
      </c>
    </row>
    <row r="32">
      <c r="A32" s="4" t="inlineStr">
        <is>
          <t>Accumulated other comprehensive income</t>
        </is>
      </c>
      <c r="C32" s="5" t="n">
        <v>998965</v>
      </c>
      <c r="D32" s="5" t="n">
        <v>128605</v>
      </c>
      <c r="E32" s="5" t="n">
        <v>844791</v>
      </c>
    </row>
    <row r="33">
      <c r="A33" s="4" t="inlineStr">
        <is>
          <t>Accumulated losses</t>
        </is>
      </c>
      <c r="C33" s="5" t="n">
        <v>-50268270</v>
      </c>
      <c r="D33" s="5" t="n">
        <v>-6471448</v>
      </c>
      <c r="E33" s="5" t="n">
        <v>-58331601</v>
      </c>
    </row>
    <row r="34">
      <c r="A34" s="4" t="inlineStr">
        <is>
          <t>Total shareholders’ (deficit) equity</t>
        </is>
      </c>
      <c r="C34" s="5" t="n">
        <v>56826471</v>
      </c>
      <c r="D34" s="5" t="n">
        <v>7315740</v>
      </c>
      <c r="E34" s="5" t="n">
        <v>-2386810</v>
      </c>
    </row>
    <row r="35">
      <c r="A35" s="4" t="inlineStr">
        <is>
          <t>Total liabilities and shareholders’ (deficit) equity</t>
        </is>
      </c>
      <c r="C35" s="5" t="n">
        <v>135647692</v>
      </c>
      <c r="D35" s="5" t="n">
        <v>17463045</v>
      </c>
      <c r="E35" s="5" t="n">
        <v>90616829</v>
      </c>
    </row>
    <row r="36">
      <c r="A36" s="4" t="inlineStr">
        <is>
          <t>Related Party</t>
        </is>
      </c>
      <c r="C36" s="4" t="inlineStr">
        <is>
          <t xml:space="preserve"> </t>
        </is>
      </c>
      <c r="D36" s="4" t="inlineStr">
        <is>
          <t xml:space="preserve"> </t>
        </is>
      </c>
      <c r="E36" s="4" t="inlineStr">
        <is>
          <t xml:space="preserve"> </t>
        </is>
      </c>
    </row>
    <row r="37">
      <c r="A37" s="3" t="inlineStr">
        <is>
          <t>CURRENT LIABILITIES</t>
        </is>
      </c>
      <c r="C37" s="4" t="inlineStr">
        <is>
          <t xml:space="preserve"> </t>
        </is>
      </c>
      <c r="D37" s="4" t="inlineStr">
        <is>
          <t xml:space="preserve"> </t>
        </is>
      </c>
      <c r="E37" s="4" t="inlineStr">
        <is>
          <t xml:space="preserve"> </t>
        </is>
      </c>
    </row>
    <row r="38">
      <c r="A38" s="4" t="inlineStr">
        <is>
          <t>Due to related parties</t>
        </is>
      </c>
      <c r="C38" s="6" t="n">
        <v>638243</v>
      </c>
      <c r="D38" s="6" t="n">
        <v>82167</v>
      </c>
      <c r="E38" s="6" t="n">
        <v>34243244</v>
      </c>
    </row>
    <row r="39"/>
    <row r="40">
      <c r="A40" s="4" t="inlineStr">
        <is>
          <t>[1] Giving retroactive effect to (i) all the 11,250,000 shares issued and outstanding for a share split at a ratio of 1-to-1.6 on July 14, 2023; and (ii) a share re-classification to Class A ordinary shares and Class B ordinary shares on March 3, 2025</t>
        </is>
      </c>
    </row>
  </sheetData>
  <mergeCells count="3">
    <mergeCell ref="A40:D40"/>
    <mergeCell ref="A1:B1"/>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mportance of assessing, identifying and
managing material risks associated with cybersecurity threats. These risks include, among other things: operational risks, intellectual
property theft, fraud, extortion, harm to employees or customers and violation of data privacy and security laws. 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into our overall risk management framework. These processes include access controls to organizational systems, data encryption, and security
awareness campaigns,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 We engage consultants and specialists to enhance the effectiveness
of our cybersecurity processes, augment our internal capabilities, validate our controls, and stay abreast of evolving cybersecurity risks
and best practices. For the year ended December 31, 2024, we did not detect any cybersecurity
incidents that have materially affected or are reasonably likely to materially affect us, including our business strategy, results of
operations, or financial condition. Responsibility for overseeing cybersecurity risks is integrated into
our management team, which includes our directors and chief financial officer. We will consider utilizing third-party service providers
to monitor, detect and assess cybersecurity risks and incidents if the need arises. These third-party service providers are also used
for certain IT-related services, where appropriate, to assess, test or otherwise assist with aspects of our security controls. Accordingly,
we also implement processes to oversee and identify material cybersecurity risks associated with our utilization of third-party service
providers on whom we have a material dependency. Our service providers currently comprise IT professionals with expertise
in risk management, cybersecurity, and information technology. These individuals have, and any future individuals are expected to have
credentials relevant to their role, which includes prior experience working in similar roles and formal education. The service providers
are also expected to keep abreast of cybersecurity best practices and procedures. The service providers are responsible for assessing,
identifying and mitigating material cybersecurity risks, including at a strategic level, monitoring for, defending against and remediating
cybersecurity incidents and implementing and making improvements to our overall cybersecurity strategy. As we do not have a dedicated board committee solely focused on cybersecurity,
our full board oversees the implementation of our cybersecurity strategy, as well as cybersecurity risks, with the aim of protecting our
interests and assets. Our cybersecurity strategy was developed by our management team, the service providers and approved by our management.
The board receives reports from our service providers should any irregularities relating to cybersecurity noted.</t>
        </is>
      </c>
    </row>
    <row r="5">
      <c r="A5" s="4" t="inlineStr">
        <is>
          <t>Cybersecurity Risk Management Processes Integrated [Text Block]</t>
        </is>
      </c>
      <c r="B5" s="4" t="inlineStr">
        <is>
          <t>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into our overall risk management framework.</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For the year ended December 31, 2024, we did not detect any cybersecurity
incidents that have materially affected or are reasonably likely to materially affect us, including our business strategy, results of
operations, or financial condition.</t>
        </is>
      </c>
    </row>
    <row r="10">
      <c r="A10" s="4" t="inlineStr">
        <is>
          <t>Cybersecurity Risk Materially Affected or Reasonably Likely to Materially Affect Registrant [Flag]</t>
        </is>
      </c>
      <c r="B10" s="4" t="inlineStr">
        <is>
          <t>false</t>
        </is>
      </c>
    </row>
    <row r="11">
      <c r="A11" s="4" t="inlineStr">
        <is>
          <t>Cybersecurity Risk Management Expertise of Management Responsible [Text Block]</t>
        </is>
      </c>
      <c r="B11" s="4" t="inlineStr">
        <is>
          <t>Our service providers currently comprise IT professionals with expertise
in risk management, cybersecurity, and information technology. These individuals have, and any future individuals are expected to have
credentials relevant to their role, which includes prior experience working in similar roles and formal education. The service providers
are also expected to keep abreast of cybersecurity best practices and procedures.</t>
        </is>
      </c>
    </row>
    <row r="12">
      <c r="A12" s="4" t="inlineStr">
        <is>
          <t>Cybersecurity Risk Process for Informing Management or Committees Responsible [Text Block]</t>
        </is>
      </c>
      <c r="B12" s="4" t="inlineStr">
        <is>
          <t>The service providers are responsible for assessing,
identifying and mitigating material cybersecurity risks, including at a strategic level, monitoring for, defending against and remediating
cybersecurity incidents and implementing and making improvements to our overall cybersecurity strategy.</t>
        </is>
      </c>
    </row>
    <row r="13">
      <c r="A13" s="4" t="inlineStr">
        <is>
          <t>Cybersecurity Risk Management Positions or Committees Responsible [Text Block]</t>
        </is>
      </c>
      <c r="B13" s="4" t="inlineStr">
        <is>
          <t>The board receives reports from our service providers should any irregularities relating to cybersecurity noted.</t>
        </is>
      </c>
    </row>
    <row r="14">
      <c r="A14" s="4" t="inlineStr">
        <is>
          <t>Cybersecurity Risk Management Positions or Committees Responsible Report to Board [Flag]</t>
        </is>
      </c>
      <c r="B14" s="4" t="inlineStr">
        <is>
          <t>true</t>
        </is>
      </c>
    </row>
    <row r="15">
      <c r="A15" s="4" t="inlineStr">
        <is>
          <t>Cybersecurity Risk Board of Directors Oversight [Text Block]</t>
        </is>
      </c>
      <c r="B15" s="4" t="inlineStr">
        <is>
          <t>Responsibility for overseeing cybersecurity risks is integrated into
our management team, which includes our directors and chief financial offic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t>
        </is>
      </c>
    </row>
    <row r="5">
      <c r="A5" s="4" t="inlineStr">
        <is>
          <t>Principles of consolidation</t>
        </is>
      </c>
      <c r="B5" s="4" t="inlineStr">
        <is>
          <t>Principles of consolidation The consolidated financial
statements include the financial statements of the Company and its subsidiaries. All transactions and balances among the Company and its
subsidiaries have been eliminated upon consolidation.</t>
        </is>
      </c>
    </row>
    <row r="6">
      <c r="A6" s="4" t="inlineStr">
        <is>
          <t>Merger accounting for business combinations involving entities under common control</t>
        </is>
      </c>
      <c r="B6" s="4" t="inlineStr">
        <is>
          <t>Merger accounting for business combinations
involving entities under common control The consolidated financial
statements incorporate the financial statements items of the combining entities or businesses in which the common control combination
occurs as if they had been combined from the date when the combining entities or businesses first came under the control of the controlling
parties. The net assets of the combining
entities or businesses are combined using the existing book values from the controlling parties’ perspective. No amount is recognized
in respect of goodwill or excess of acquirer’s interest in the net fair value of acquiree’s identifiable assets, liabilities
and contingent liabilities over cost at the time of common control combination, to the extent of the continuation of the controlling parties’
interest. The combined statement of
comprehensive income includes the results of each of the combining entities or businesses from the earliest date of presented or since
the date when the combining entities or businesses first came under the common control, where this is a shorter period, regardless of
the date of the common control combination.</t>
        </is>
      </c>
    </row>
    <row r="7">
      <c r="A7" s="4" t="inlineStr">
        <is>
          <t>Immaterial Revision of Prior Period Financial Statements</t>
        </is>
      </c>
      <c r="B7" s="4" t="inlineStr">
        <is>
          <t>Immaterial Revision of
Prior Period Financial Statements The Company reported an incorrect amount of net cash used in operating
activities and balance of cash and cash equivalent as of year ended December 31, 2023 in the consolidated statement of cash flow in the
Form 20-F filed on May 14, 2024. The Company determined the misstatement was immaterial to the consolidated financial statements for the
year ended December 31, 2023. For comparative purposes, the Company has made corrections to the consolidated financial statements for
the year ended December 31, 2023 presented in this Form 20-F.</t>
        </is>
      </c>
    </row>
    <row r="8">
      <c r="A8" s="4" t="inlineStr">
        <is>
          <t>Use of estimates and assumptions</t>
        </is>
      </c>
      <c r="B8" s="4" t="inlineStr">
        <is>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allowance for uncollectible
accounts receivable, inventory valuation, impairment of intangible assets, useful lives and impairment for property and equipment, valuation
allowance for deferred tax assets, fair value of financial instruments and contingencies. Actual results could vary from the estimates
and assumptions that were used.</t>
        </is>
      </c>
    </row>
    <row r="9">
      <c r="A9" s="4" t="inlineStr">
        <is>
          <t>Reclassifications</t>
        </is>
      </c>
      <c r="B9" s="4" t="inlineStr">
        <is>
          <t>Reclassifications Certain prior period amounts
have been reclassified to conform with the current period presentation. The reclassification had no impact on net income and financial
position.</t>
        </is>
      </c>
    </row>
    <row r="10">
      <c r="A10" s="4" t="inlineStr">
        <is>
          <t>Functional currency and foreign currency translation</t>
        </is>
      </c>
      <c r="B10" s="4" t="inlineStr">
        <is>
          <t>Functional currency and foreign currency
translation We use Hong Kong dollars
(“HKD”) as our reporting currency. The functional currency of the Company and its subsidiaries incorporated in the Cayman
Islands and BVI is the United States dollar (“US$”) and the functional currency of the functional currency of its Hong Kong
subsidiary is the Hong Kong dollar (“HKD”), and its UK subsidiary is the Pound Sterling (“GBP”).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expense), net in the consolidated statements of comprehensive
income. The consolidated financial
statements of the Group are translated from the functional currency into HKD. Assets and liabilities are translated at the exchange rates
at the balance sheet date. Equity accounts other than earnings generated in the current period are translated into HKD using the appropriate
historical rates. Revenues and expenses, gains and losses are translated into HKD using the periodic average exchange rate for the year.
Translation adjustments are reported as foreign currency translation adjustments and are shown as a component of other comprehensive income
(expense) in the consolidated statements of comprehensive income.</t>
        </is>
      </c>
    </row>
    <row r="11">
      <c r="A11" s="4" t="inlineStr">
        <is>
          <t>Convenience translation</t>
        </is>
      </c>
      <c r="B11" s="4" t="inlineStr">
        <is>
          <t>Convenience translation Translations of amounts in
the consolidated balance sheet, consolidated statements of income and consolidated statements of cash flows from HKD into US$ as of and
for the year ended December 31, 2024, are solely for the convenience of the reader and were calculated at the noon buying rate of
US$1 = HKD 7.7677, as published in H.10 statistical release of the United States Federal Reserve Board. No representation is made
that the HKD amounts could have been, or could be, converted, realized, or settled into US$ at such rate or at any other rate.</t>
        </is>
      </c>
    </row>
    <row r="12">
      <c r="A12" s="4" t="inlineStr">
        <is>
          <t>Cash and cash equivalents</t>
        </is>
      </c>
      <c r="B12" s="4" t="inlineStr">
        <is>
          <t>Cash and cash equivalents We consider all highly liquid
investments purchased with an original maturity of three months or less to be cash equivalents.</t>
        </is>
      </c>
    </row>
    <row r="13">
      <c r="A13" s="4" t="inlineStr">
        <is>
          <t>Accounts receivable and allowance for expected credit losses</t>
        </is>
      </c>
      <c r="B13" s="4" t="inlineStr">
        <is>
          <t>Accounts receivable and allowance for expected
credit losses Accounts receivable, net
are stated at the original amount less an allowance for expected credit loss on such receivables. The allowance for expected credit losses
is estimated based upon our assessment of various factors including historical experience, the age of the accounts receivable balances,
current general economic conditions, future expectations and customer specific quantitative and qualitative factors that may affect our
customers’ ability to pay. An allowance is also made when there is objective evidence for us to reasonably estimate the amount of
probable loss. The Company regularly reviews the adequacy and appropriateness of the allowance for doubtful accounts. The receivables
are written off after all collection efforts have ceased.</t>
        </is>
      </c>
    </row>
    <row r="14">
      <c r="A14" s="4" t="inlineStr">
        <is>
          <t>Other non-current assets, net</t>
        </is>
      </c>
      <c r="B14" s="4" t="inlineStr">
        <is>
          <t>Other non-current assets, net Other current assets are
rental deposits.</t>
        </is>
      </c>
    </row>
    <row r="15">
      <c r="A15" s="4" t="inlineStr">
        <is>
          <t>Prepayment and other current assets</t>
        </is>
      </c>
      <c r="B15" s="4" t="inlineStr">
        <is>
          <t>Prepayment and other current assets Prepayment and other current assets, net primarily include deferred
IPO costs, prepayments and others.</t>
        </is>
      </c>
    </row>
    <row r="16">
      <c r="A16" s="4" t="inlineStr">
        <is>
          <t>Deferred offering costs</t>
        </is>
      </c>
      <c r="B16" s="4" t="inlineStr">
        <is>
          <t>Deferred offering costs The Company complies with the requirements of the ASC 340-10-S99 and
SEC Staff Accounting Bulletin (“SAB”) Topic 5A — “Expenses of Offering”. Pursuant to ASC 340-10-S99-1, IPO
costs directly attributable to an offering of equity securities are deferred and would be charged against the gross proceeds of the offering
as a reduction of additional paid-in capital. Deferred offering costs consist of professional and registration fees that are directly
related to the Proposed Public Offering. Should the in-process equity financing be abandoned, the deferred offering costs will be expensed
immediately as a charge to operating expenses in the consolidated statements of income and comprehensive income. As of December 31, 2023,
the Company has incurred deferred offering costs of HK$8,148,021. On April 22, 2024, deferred offering costs of HK$14,646,008 (US$1,885,501)
was debited to additional paid-in capital to net off with the proceeds from IPO.</t>
        </is>
      </c>
    </row>
    <row r="17">
      <c r="A17" s="4" t="inlineStr">
        <is>
          <t>Inventories, net</t>
        </is>
      </c>
      <c r="B17" s="4" t="inlineStr">
        <is>
          <t>Inventories, net Inventories, representing
finished goods for sale, are stated at the lower of cost or net realizable value, using the weighted average method. We evaluate the need
for impairment associated with obsolete, slow-moving, and non-saleable inventory by reviewing net realizable value on a periodic basis
but at least annually. Only defective products are eligible for returning to our materials suppliers. For the years ended December 31,
2022, 2023 and 2024, nil</t>
        </is>
      </c>
    </row>
    <row r="18">
      <c r="A18" s="4" t="inlineStr">
        <is>
          <t>Property and equipment, net</t>
        </is>
      </c>
      <c r="B18" s="4" t="inlineStr">
        <is>
          <t>Property and equipment, net Property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and equipment are retired or otherwise disposed of, the asset and related accumulated
depreciation are relieved of the applicable amounts. Gains or losses from retirements or sale are credited or charged to operations. We depreciate property and
equipment using the straight-line method as follows: Leasehold improvement Over the shorter of the terms of leases or 5 years when the renewal of leases is unconditional Furniture, fixtures, and office equipment 6 years to 7 years</t>
        </is>
      </c>
    </row>
    <row r="19">
      <c r="A19" s="4" t="inlineStr">
        <is>
          <t>Intangible assets, net</t>
        </is>
      </c>
      <c r="B19" s="4" t="inlineStr">
        <is>
          <t>Intangible assets, net Intangible assets are primarily purchased from third parties and Neo-Concept
(Holdings) Company Limited, a company control by Ms. Siu. Purchased intangible assets are initially recognized and measured at cost upon
acquisition. Intangible assets that have determinable lives are amortized over their estimated useful lives based upon the usage of the
asset, which is approximated using a straight-line method as follows: Computer software – Point-of-sale system 10 years Trademarks – brand name 6 years</t>
        </is>
      </c>
    </row>
    <row r="20">
      <c r="A20" s="4" t="inlineStr">
        <is>
          <t>Impairment for long-lived assets</t>
        </is>
      </c>
      <c r="B20" s="4" t="inlineStr">
        <is>
          <t>Impairment for long-lived assets Long-lived assets, represent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3 and 2024, no impairment of long-lived assets
was recognized.</t>
        </is>
      </c>
    </row>
    <row r="21">
      <c r="A21" s="4" t="inlineStr">
        <is>
          <t>Fair value measurement</t>
        </is>
      </c>
      <c r="B21" s="4" t="inlineStr">
        <is>
          <t xml:space="preserve">Fair value measurement The accounting standard regarding
fair value of financial instruments and related fair value measurements defines financial instruments and requires disclosure of the fair
value of financial instruments held by u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less otherwise disclosed,
fair values of the Company’s other financial instruments including cash and cash equivalents, accounts receivable, net, prepayment,
other current assets, amounts due to related parties, accruals and other payables, tax recoverable, tax payable are approximated to their
recorded values due to their short-term maturities. </t>
        </is>
      </c>
    </row>
    <row r="22">
      <c r="A22" s="4" t="inlineStr">
        <is>
          <t>Accruals and other payables</t>
        </is>
      </c>
      <c r="B22" s="4" t="inlineStr">
        <is>
          <t>Accruals and other payables Accruals and other payables
primarily include payroll payable, interest payable, VAT and other accrual and payables.</t>
        </is>
      </c>
    </row>
    <row r="23">
      <c r="A23" s="4" t="inlineStr">
        <is>
          <t>Leases</t>
        </is>
      </c>
      <c r="B23" s="4" t="inlineStr">
        <is>
          <t>Leases We adopted ASC 842,
“Leases” (“ASC 842”) on January 1, 2020, using the modified retrospective transition method through
a cumulative-effect adjustment in the period of adoption rather than retrospectively adjusting prior periods and the package of practical
expedient. We categorized leases with contractual terms longer than twelve months as either operating or finance lease. The adoption
of ASC 842 resulted in recognition of Operating Right-of-use (“ROU”) assets of HKD541, 625 625 ROU assets represent our
rights to use underlying assets for the lease terms and lease liabilities represent our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it will account for lease component and the non-lease components as a single lease component when there
is only one vendor in the lease contract for the office leases. Lease payments are fixed. For operating leases, lease
expense is recognized on a straight-line basis in operations over the lease term. Any lease with a term of
12 months or less is considered short-term. As permitted by ASC 842, short-term leases are excluded from the ROU asset and lease
liabilities on the consolidated balance sheets. Lease payments that depend
on the future use of the leased property, such as sales volume during the lease term, are contingent rentals and, accordingly, are excluded
from minimum lease payments in their entirety in accordance with ASC 840-10-25-5. Accordingly, these contingent rentals are excluded from
the ROU assets and lease liabilities on the consolidated balance sheets. Lease payments of the Group’s retail stores located in
the UK are charged based on the sales volume during the lease terms and therefore they are excluded from the recognition of ROU assets
and lease liabilities on the consolidated balance sheets.</t>
        </is>
      </c>
    </row>
    <row r="24">
      <c r="A24" s="4" t="inlineStr">
        <is>
          <t>Bank borrowings</t>
        </is>
      </c>
      <c r="B24" s="4" t="inlineStr">
        <is>
          <t>Bank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t>
        </is>
      </c>
    </row>
    <row r="25">
      <c r="A25" s="4" t="inlineStr">
        <is>
          <t>Employee Benefit Plan</t>
        </is>
      </c>
      <c r="B25" s="4" t="inlineStr">
        <is>
          <t>Employee benefit plan Payments to the Mandatory
Provident Fund Scheme under the Hong Kong Mandatory Provident Fund Schemes Ordinance and state-managed retirement benefit schemes in other
jurisdictions are recognized as an expense when employees have rendered service entitling them to the contributions.</t>
        </is>
      </c>
    </row>
    <row r="26">
      <c r="A26" s="4" t="inlineStr">
        <is>
          <t>Related parties</t>
        </is>
      </c>
      <c r="B26" s="4" t="inlineStr">
        <is>
          <t>Related parties We adopted ASC 850,
“Related Party Disclosures”, for the identification of related parties and disclosure of related party transactions. The details of related party
transaction during the year ended December 31, 2022, 2023 and 2024, and balances as at December 31, 2023 and 2024 are set out in
note 12.</t>
        </is>
      </c>
    </row>
    <row r="27">
      <c r="A27" s="4" t="inlineStr">
        <is>
          <t>Revenue recognition</t>
        </is>
      </c>
      <c r="B27" s="4" t="inlineStr">
        <is>
          <t>Revenue recognition We adopted ASC Topic 606,
“Revenue from Contracts with Customers”, and all subsequent ASUs that modified ASC 606 on April 1, 2017, using the
full retrospective method which requires us to present the financial statements for all periods as if Topic 606 had been applied
to all prior periods. We derive revenue principally from sales of private-labelled apparel products and sales of own-branded apparel products
in our retail stor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we identify a
bundle of goods or services that is distinct. Promises in contracts which do not result in the transfer of a good or service are not performance
obligations, as well as those promises that are administrative in nature, or are immaterial in the context of the contract. We have addressed
whether various goods and services promised to the customer represent distinct performance obligations. We applied the guidance of ASC
Topic 606-10-25-16 through 18 in order to verify which promises should be assessed for classification as distinct performance obligations. Our revenues from sales of
private-labelled apparel products and sales of own-branded apparel products in our retail stores and digital channels are recognized at
a point in time.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is
determined based on the residual portion of the transaction price after allocating the transaction price to goods and/or services with
observable stand-alone selling price. Transaction price is the
amount of consideration in the contract to which we expect to be entitled in exchange for transferring the promised goods or services.
The transaction price is fixed and is adjusted for time value of money if the contract includes a significant financing component. Consideration
payable to a customer is deducted from the transaction price if we do not receive a separate identifiable benefit from the customer. Revenue
is recognized at a point in time. Typically, performance obligation for products where the process is described as below, the performance
obligation is satisfied at point in time. The Company currently generates
its revenue from the following main sources: Sale of private-labelled
apparel products-customized original design manufacturer We currently generate our
revenue from the sale of private-labelled apparel products. We are an original design manufacturer. We offer customized design and manufacturing
services to customers. We typically receive purchase orders from our customers who operate retail stores, which will set forth the terms
and conditions including the transaction price, products to be delivered, terms of delivery, and terms of payment. The terms serve as
the basis of the performance obligations that we must fulfil in order to recognize revenue. There is only one performance obligation as
a series of services of this revenue stream are interrelated and are not separable or distinct as our customers cannot benefit from the
standalone task (i.e. customers do not obtain any benefits other than the finished products). The key performance obligation is the delivery
of the finished product to the customer at their specified location at which point title to that asset passes to the customer. The completion
of this earning process is evidenced by a written customer acceptance indicating receipt of the product. Typical payment terms set forth
in the purchase order ranges from 30 to 90 days from invoice date. The transaction price does
not include variable consideration provision for right of return as we do not have sales return policy and no sales return is offered.
No right of return is included in the revenue of the Company. Retail sale of own-branded
apparel products - “les 100 ciels” We currently generate our
revenue from the sale of own-branded apparel products through our physical and digital channels. Retail revenue at a point of sale is
measured at the fair value of the consideration received at the time the sale is made to the customer, net of discounts. Customers settle
the consideration by cash or credit cards. For online sales, we have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The transaction price includes
variable consideration provision for right of return as we have sales return policy. We record an allowance for estimated merchandise
returns based on our historical return patterns and various other assumptions that management believes to be reasonable. For the years
ended December 31, 2022, 2023 and 2024, we are not aware of any material claims against us in relation to defective products, nor any
material product returns from our customers. Following the adoption of
ASC 606, we considered the guidance set forth in ASC 340-40, and determined that an asset would be recognized from costs incurred to fulfill
a contract under ASC 340-40-25-5 only if those costs meet all of the following criteria:
● The costs relate directly to a contract or an anticipated contract that the entity can specifically identify (for example, costs relating to services to be provided under the renewal of an existing contract or costs of designing an asset to be transferred under a specific contract that has not yet been approved).
● The costs generate or enhance resources of the entity that will be used in satisfying (or continuing to satisfy) performance obligations in the future.
● The costs are expected to be recovered. The Company elected to apply
the practical expedient to recognize the incremental costs of obtaining a contract as an expense if the amortization period of the asset
would have been one year or less. Costs that relate directly
to a contract include cost of purchasing of private-labelled and own-branded apparel products from suppliers. We elected to treat shipping
and handling costs undertaken by the Company after the customer has obtained control of the related goods as a fulfillment activity and
present as transportation costs in selling and marketing expenses. Costs associated with the
production of advertising, such as writing, printing, and other costs, are expensed as incurred. Costs associated with communicating advertising
that has been produced, such as magazine costs, are expensed when the advertising event takes place.</t>
        </is>
      </c>
    </row>
    <row r="28">
      <c r="A28" s="4" t="inlineStr">
        <is>
          <t>Cost of revenues</t>
        </is>
      </c>
      <c r="B28" s="4" t="inlineStr">
        <is>
          <t>Cost of revenues Cost of revenues of private-labelled
apparel products and cost of revenues of own-branded apparel products in our retail stores, which are directly related to revenue-generating
transactions, primarily consist of cost of purchasing of private-labelled and own-branded apparel products from suppliers, and inbound
shipping and handling cost.</t>
        </is>
      </c>
    </row>
    <row r="29">
      <c r="A29" s="4" t="inlineStr">
        <is>
          <t>Selling and marketing expenses</t>
        </is>
      </c>
      <c r="B29" s="4" t="inlineStr">
        <is>
          <t>Selling and marketing expenses Selling and marketing expenses
consist primarily of transportation and distribution expenses and marketing and displaying expenses.</t>
        </is>
      </c>
    </row>
    <row r="30">
      <c r="A30" s="4" t="inlineStr">
        <is>
          <t>General and administrative expenses</t>
        </is>
      </c>
      <c r="B30" s="4" t="inlineStr">
        <is>
          <t>General and administrative expenses General and administrative
expenses primarily consist of personnel-related compensation expenses, including salaries and related social insurance costs for our operations
and supporting personnel, office rental and office expenses, insurance, amortization of intangible assets, write-down of inventories,
allowance for doubtful debts, depreciation, professional services fees, and other expenses related to general operations. Shipping and handling costs Shipping and handling costs
are expensed as incurred. Inbound shipping and handling costs associated with bringing the products from suppliers to the Company’s
retail stores are included in cost of revenues. Outbound shipping and handling costs associated with shipping and delivery the products
to customers are included in selling and marketing expenses.</t>
        </is>
      </c>
    </row>
    <row r="31">
      <c r="A31" s="4" t="inlineStr">
        <is>
          <t>Income taxes</t>
        </is>
      </c>
      <c r="B31" s="4" t="inlineStr">
        <is>
          <t>Income taxes We account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consolidated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We adopted ASC Topic 740-10-05,
“Income Tax”, which provides guidance for recognizing and measuring uncertain tax positions, it prescribes a threshold condition
that a tax position must meet for any of the benefits of the uncertain tax position to be recognized in the consolidated financial statements.
It also provides accounting guidance on derecognizing, classification, and disclosure of these uncertain tax positions. Our policy on classification
of all interest and penalties related to unrecognized income tax positions, if any, is to present them as a component of income tax expenses.</t>
        </is>
      </c>
    </row>
    <row r="32">
      <c r="A32" s="4" t="inlineStr">
        <is>
          <t>Value added tax (“VAT”)</t>
        </is>
      </c>
      <c r="B32" s="4" t="inlineStr">
        <is>
          <t>Value added tax (“VAT”) Our subsidiary in UK is subject
to VAT and related surcharges on revenue generated from sale of products. The Group records revenue net of VAT. Entities that are VAT
general taxpayers are allowed to offset qualified input VAT, paid to suppliers against their output VAT liabilities. The primary applicable
rate of the United Kingdom VAT is 20% for the years ended December 31, 2022, 2023 and 2024.</t>
        </is>
      </c>
    </row>
    <row r="33">
      <c r="A33" s="4" t="inlineStr">
        <is>
          <t>Comprehensive Income</t>
        </is>
      </c>
      <c r="B33" s="4" t="inlineStr">
        <is>
          <t>Comprehensive income We present comprehensive
income in accordance with ASC Topic 220, “Comprehensive Income”. ASC Topic 220 states that all items that are required
to be recognized under accounting standards as components of comprehensive income be reported in the consolidated financial statements.
The components of comprehensive income were the net income for the years and the foreign currency translation adjustments.</t>
        </is>
      </c>
    </row>
    <row r="34">
      <c r="A34" s="4" t="inlineStr">
        <is>
          <t>Commitments and Contingencies</t>
        </is>
      </c>
      <c r="B34" s="4" t="inlineStr">
        <is>
          <t>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t>
        </is>
      </c>
    </row>
    <row r="35">
      <c r="A35" s="4" t="inlineStr">
        <is>
          <t>Segment reporting</t>
        </is>
      </c>
      <c r="B35" s="4" t="inlineStr">
        <is>
          <t>Segment reporting ASC 280, Segment Reporting,
(“ASC 280”), establishes standards for companies to report in their consolidated financial statements information about operating
segments, products, services, geographic areas, and major customers. Based on the criteria established by ASC 280, the chief operating decision
maker (“CODM”) has been identified as the Company’s Chief Executive Officer. The CODM has determined that the Company
operates as a single operating segment and uses net income (loss) and operating income (loss) as measures of profit or loss on a consolidated
basis when making decisions regarding resource allocation and performance assessment. The CODM reviews consolidated results when making
decisions about allocating resources and assessing the performance of the Company as a whole and hence, we have only one reportable
segment.</t>
        </is>
      </c>
    </row>
    <row r="36">
      <c r="A36" s="4" t="inlineStr">
        <is>
          <t>Earnings per share</t>
        </is>
      </c>
      <c r="B36" s="4" t="inlineStr">
        <is>
          <t>Earnings per share We compute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3 and 2024, there were no dilutive shares.</t>
        </is>
      </c>
    </row>
    <row r="37">
      <c r="A37" s="4" t="inlineStr">
        <is>
          <t>Recently issued accounting pronouncements</t>
        </is>
      </c>
      <c r="B37" s="4" t="inlineStr">
        <is>
          <t>Recently issued accounting pronouncements The Company maintains a proactive
approach in evaluating the impact of new accounting pronouncements on its financial reporting. Upon identifying potential effects on its
consolidated financial statements, the Company conducts a thorough analysis to assess the necessary adjustments to its Consolidated Financial
Statements. Furthermore, the Company conducts a comprehensive review to understand the implications of the changes and ensures the implementation
of appropriate controls to safeguard the accuracy and integrity of its consolidated financial statements. New and amended standards adopted by the Company: Accounting Standards Update (ASU) No. 2023-07,
Improvements to Reportable Segment Disclosures (Topic 280): Segment Reporting On November 27, 2023, the
Financial Accounting Standards Board (“FASB”) issued Accounting Standards Update No. 2023-07, Improvements to Reportable Segment
Disclosures (“ASU 2023-07”). ASU 2023-07 amends ASC 280, Segment Reporting(“ASC 280”) to expand segment disclosures
by requiring disclosure of significant segment expenses that are regularly provided to the Company’s chief operating decision maker
(“CODM”), the amount and description of other segment items, the title and position of the CODM, and an explanation of how
the CODM uses the reported measure(s) of segment profit or loss in assessing segment performance and deciding how to allocate resources.
ASU 2023-07 further permits disclosure of more than one measure of segment profit or loss and extends the full disclosure requirements
of ASC 280 to companies with single reportable segments. The Company has adopted ASU 2023-07 on January 1, 2024, which was applied retrospectively
to all prior periods presented. New Accounting Standards That Have Not Yet
Been Adopted: Accounting Standards Update 2023-09, Income
Taxes (Topic 740): Improvements to Income Tax Disclosure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public business entities for annual periods beginning after December 15, 2024, and interim
periods within those annual periods; early adoption is permitted. Adoption is either with a prospective method or a fully retrospective
method of transition. The Company plans to adopt ASU 2023-09 for the year beginning on January 1, 2025. The Company is currently evaluating
the effect the updated guidance will have on its disclosures. Accounting Standards Update
2024-03, Comprehensive income (Topic 220): Disaggregation of Income Statement expenses On November 4, 2024, the
FASB issued ASU No. 2024-03, Expense Disaggregation Disclosures (“ASU 2024-03”). ASU 2024-03 amends ASC 220, Comprehensive
Income to expand income statement expense disclosures and require disclosure in the notes to the financial statements of specified information
about certain costs and expenses. ASU 2024-03 is required to be adopted for fiscal years commencing after December 15, 2026, with early
adoption permitted. The Company is currently evaluating the impact of adopting the standard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Group Reorganization</t>
        </is>
      </c>
      <c r="B4" s="4" t="inlineStr">
        <is>
          <t xml:space="preserve">Upon the Group Reorganization
and as of December 31, 2024, details of the subsidiary companies are as follows: Name Background Ownership Neo-Concept Apparel Group Limited ● A BVI company 100% owned by NCI ● Incorporated in August 2008 ● Issued Share Capital of US$100 ● Intermediate holding company Name Background Ownership Neo-Concept International Company Limited ● A Hong Kong company 100% owned by NCA ● Incorporated in October 1992 ● Issued Share Capital of HKD100,000 ● Provision of one-stop apparel solution services Neo-Concept (UK) Limited ● A UK company 100% owned by Neo-Concept HK ● Incorporated in August 2000 ● Issued Share Capital of GBP100 ● Provision of online and offline retail sales of apparel products Neo-Concept Exquisite Couture Limited ● A BVI company 100% owned by NCA ● Incorporated in May 22, 2024 ● Issued Share Capital of US$100 ● Dorma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epreciate Property and Equipment Using the Straight-Line Method</t>
        </is>
      </c>
      <c r="B4" s="4" t="inlineStr">
        <is>
          <t>We depreciate property and
equipment using the straight-line method as follows: Leasehold improvement Over the shorter of the terms of leases or 5 years when the renewal of leases is unconditional Furniture, fixtures, and office equipment 6 years to 7 years</t>
        </is>
      </c>
    </row>
    <row r="5">
      <c r="A5" s="4" t="inlineStr">
        <is>
          <t>Schedule of Intangible Assets Estimated Useful Lives</t>
        </is>
      </c>
      <c r="B5" s="4" t="inlineStr">
        <is>
          <t>Intangible assets that have determinable lives are amortized over their estimated useful lives based upon the usage of the
asset, which is approximated using a straight-line method as follows: Computer software – Point-of-sale system 10 years Trademarks – brand name 6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s</t>
        </is>
      </c>
      <c r="B4" s="4" t="inlineStr">
        <is>
          <t xml:space="preserve">Key financial performance
measures of the segments are as follows:
For the years ended
2022 2023 2024 2024
HKD HKD HKD US$
Revenues, net 347,451,568 174,202,627 235,667,734 30,339,448
Cost of revenues
- Related parties (103,159,420 ) (34,213,521 ) (7,915,189 ) (1,018,987 )
- External (202,457,187 ) (104,940,795 ) (178,307,992 ) (22,955,056 )
(305,616,607 ) (139,154,316 ) (186,223,181 ) (23,974,043 )
Gross profit 41,834,961 35,048,311 49,444,553 6,365,405
Expenses
Selling and marketing (2,631,231 ) (3,132,277 ) (4,392,521 ) (565,486 )
General and administrative:
Depreciation – related party (720,000 ) (720,000 ) (720,000 ) (92,692 )
Depreciation (2,485,017 ) (2,540,273 ) (3,831,567 ) (493,269 )
Amortization (137,358 ) (112,049 ) (1,481,738 ) (190,756 )
Staff cost (12,436,317 ) (13,260,898 ) (18,486,483 ) (2,379,917 )
Professional fee (3,654,819 ) (2,204,622 ) (2,840,139 ) (365,634 )
Provision for expected credit losses — (1,383,316 ) (1,253,368 ) (161,356 )
Others (834,906 ) (2,648,351 ) (4,867,313 ) (626,610 )
Total expenses (22,899,648 ) (26,001,786 ) (37,873,129 ) (4,875,720 )
Income from operation 18,935,313 9,046,525 11,571,424 1,489,685
Other income (expenses)
Interest income 1 92,951 31,954 4,114
Interest expense (6,133,455 ) (5,759,182 ) (3,759,032 ) (483,931 )
Agency income – related party 2,586,019 2,662,034 1,170,664 150,709
Other income — 326 134,230 17,280
Other expense (7,444 ) (302,784 ) — —
Total other expenses, net (3,554,879 ) (3,306,655 ) (2,422,184 ) (311,828 )
Income before tax expenses 15,380,434 5,739,870 9,149,240 1,177,857
As of December 31,
2023 2024 2024
HKD HKD US$
Total assets 90,616,829 135,647,692 17,463,045
Total liabilities (93,003,639 ) (78,821,221 ) (10,147,305 )
Net (liabilities) assets (2,386,810 ) 56,826,471 7,315,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 Net</t>
        </is>
      </c>
      <c r="B4" s="4" t="inlineStr">
        <is>
          <t xml:space="preserve">Inventories, net are comprised of the
following:
As of December 31,
2023 2024 2024
HKD HKD US$
Own-branded apparel products 5,388,735 3,708,942 477,482
Less: inventory provision (68,536 ) (92,121 ) (11,859 )
Total 5,320,199 3,616,821 465,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is comprised
of the following:
As of December 31,
2023 2024 2024
HKD HKD US$
Accounts receivable 33,758,410 36,837,847 4,742,440
Allowance for expected credit losses (1,414,818 ) (2,668,186 ) (343,497 )
Total 32,343,592 34,169,661 4,398,943 </t>
        </is>
      </c>
    </row>
    <row r="5">
      <c r="A5" s="4" t="inlineStr">
        <is>
          <t>Schedule of Allowance for Expected Credit Losses</t>
        </is>
      </c>
      <c r="B5" s="4" t="inlineStr">
        <is>
          <t xml:space="preserve">Allowance for expected credit losses,
net consists of the following:
2023 2024 2024
HKD HKD US$
Beginning balance, January 1 31,502 1,414,818 182,141
Addition 1,383,316 1,253,368 161,356
Ending balance, December 31 1,414,818 2,668,186 343,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4</t>
        </is>
      </c>
    </row>
    <row r="3">
      <c r="A3" s="3" t="inlineStr">
        <is>
          <t>Prepayment and Other Current Assets [Abstract]</t>
        </is>
      </c>
      <c r="B3" s="4" t="inlineStr">
        <is>
          <t xml:space="preserve"> </t>
        </is>
      </c>
    </row>
    <row r="4">
      <c r="A4" s="4" t="inlineStr">
        <is>
          <t>Schedule of Prepayment and Other Current Assets</t>
        </is>
      </c>
      <c r="B4" s="4" t="inlineStr">
        <is>
          <t xml:space="preserve">Prepayment and other current assets
consist of the following:
As of December 31,
2023 2024 2024
HKD HKD US$
Deferred IPO costs 8,148,021 — —
Prepayments 12,021,838 24,384,141 3,139,171
Others 55,863 3,589 462
Total 20,225,722 24,387,730 3,139,6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December 31,
2023 2024 2024
HKD HKD US$
Furniture, fixtures, and office equipment 603,082 858,303 110,496
Leasehold improvement 2,169,258 5,999,129 772,318
Total 2,772,340 6,857,432 882,814
Less: accumulated depreciation (1,474,658 ) (2,111,354 ) (271,812 )
Property and equipment, net 1,297,682 4,746,078 611,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Intangible assets, net consist of the
following:
As of December 31,
2023 2024 2024
HKD HKD US$
Software 1,277,753 1,277,753 164,496
Trademarks (note (a)) — 15,023,180 1,934,057
Total 1,277,753 16,300,933 2,098,553
Less: accumulated amortization (1,277,753 ) (2,759,491 ) (355,252 )
Intangible assets, net — 13,541,442 1,743,301
Note (a): On May 29, 2024, the Company entered into assets purchase
agreement with a company controlled by Ms. Siu, Neo-Concept (Holdings) Company Limited, to purchase the trademark at a consideration
of HK$15,023,180 (US$1,931,000). The trademarks are brand names which filed in Hong Kong, the Mainland China, the European Union, the
US, Qatar and the United Arab Emi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4" t="inlineStr">
        <is>
          <t>Ordinary shares, par value (in Dollars per share and Dollars per share)</t>
        </is>
      </c>
      <c r="B3" s="4" t="inlineStr">
        <is>
          <t>[1]</t>
        </is>
      </c>
      <c r="C3" s="7" t="n">
        <v>6.25e-05</v>
      </c>
      <c r="D3" s="4" t="inlineStr">
        <is>
          <t xml:space="preserve"> </t>
        </is>
      </c>
    </row>
    <row r="4">
      <c r="A4" s="4" t="inlineStr">
        <is>
          <t>Ordinary shares, shares authorized</t>
        </is>
      </c>
      <c r="B4" s="4" t="inlineStr">
        <is>
          <t>[1]</t>
        </is>
      </c>
      <c r="C4" s="5" t="n">
        <v>780000000</v>
      </c>
      <c r="D4" s="5" t="n">
        <v>780000000</v>
      </c>
    </row>
    <row r="5">
      <c r="A5" s="4" t="inlineStr">
        <is>
          <t>Ordinary shares, shares issued</t>
        </is>
      </c>
      <c r="B5" s="4" t="inlineStr">
        <is>
          <t>[1]</t>
        </is>
      </c>
      <c r="C5" s="5" t="n">
        <v>17320000</v>
      </c>
      <c r="D5" s="5" t="n">
        <v>15000000</v>
      </c>
    </row>
    <row r="6">
      <c r="A6" s="4" t="inlineStr">
        <is>
          <t>Ordinary shares, shares outstanding</t>
        </is>
      </c>
      <c r="B6" s="4" t="inlineStr">
        <is>
          <t>[1]</t>
        </is>
      </c>
      <c r="C6" s="5" t="n">
        <v>17320000</v>
      </c>
      <c r="D6" s="5" t="n">
        <v>15000000</v>
      </c>
    </row>
    <row r="7">
      <c r="A7" s="4" t="inlineStr">
        <is>
          <t>Class B Ordinary Shares</t>
        </is>
      </c>
      <c r="C7" s="4" t="inlineStr">
        <is>
          <t xml:space="preserve"> </t>
        </is>
      </c>
      <c r="D7" s="4" t="inlineStr">
        <is>
          <t xml:space="preserve"> </t>
        </is>
      </c>
    </row>
    <row r="8">
      <c r="A8" s="4" t="inlineStr">
        <is>
          <t>Ordinary shares, par value (in Dollars per share and Dollars per share)</t>
        </is>
      </c>
      <c r="B8" s="4" t="inlineStr">
        <is>
          <t>[1]</t>
        </is>
      </c>
      <c r="C8" s="7" t="n">
        <v>6.25e-05</v>
      </c>
      <c r="D8" s="4" t="inlineStr">
        <is>
          <t xml:space="preserve"> </t>
        </is>
      </c>
    </row>
    <row r="9">
      <c r="A9" s="4" t="inlineStr">
        <is>
          <t>Ordinary shares, shares authorized</t>
        </is>
      </c>
      <c r="B9" s="4" t="inlineStr">
        <is>
          <t>[1]</t>
        </is>
      </c>
      <c r="C9" s="5" t="n">
        <v>20000000</v>
      </c>
      <c r="D9" s="5" t="n">
        <v>20000000</v>
      </c>
    </row>
    <row r="10">
      <c r="A10" s="4" t="inlineStr">
        <is>
          <t>Ordinary shares, shares issued</t>
        </is>
      </c>
      <c r="B10" s="4" t="inlineStr">
        <is>
          <t>[1]</t>
        </is>
      </c>
      <c r="C10" s="5" t="n">
        <v>3000000</v>
      </c>
      <c r="D10" s="5" t="n">
        <v>3000000</v>
      </c>
    </row>
    <row r="11">
      <c r="A11" s="4" t="inlineStr">
        <is>
          <t>Ordinary shares, shares outstanding</t>
        </is>
      </c>
      <c r="B11" s="4" t="inlineStr">
        <is>
          <t>[1]</t>
        </is>
      </c>
      <c r="C11" s="5" t="n">
        <v>3000000</v>
      </c>
      <c r="D11" s="5" t="n">
        <v>3000000</v>
      </c>
    </row>
    <row r="12"/>
    <row r="13">
      <c r="A13" s="4" t="inlineStr">
        <is>
          <t>[1] Giving retroactive effect to (i) all the 11,250,000 shares issued and outstanding for a share split at a ratio of 1-to-1.6 on July 14, 2023; and (ii) a share re-classification to Class A ordinary shares and Class B ordinary shares on March 3, 2025</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Accruals and Other Payables [Abstract]</t>
        </is>
      </c>
      <c r="B3" s="4" t="inlineStr">
        <is>
          <t xml:space="preserve"> </t>
        </is>
      </c>
    </row>
    <row r="4">
      <c r="A4" s="4" t="inlineStr">
        <is>
          <t>Schedule of Accruals and Other Payables</t>
        </is>
      </c>
      <c r="B4" s="4" t="inlineStr">
        <is>
          <t>Accruals and other payables consist
of the following:
As of December 31,
2023 2024 2024
HKD HKD US$
Accruals — 1,087,478 140,000
Payroll payable 2,185,617 2,366,113 304,609
Interest payable 46,397 — —
VAT 834,902 2,435,091 313,489
Deposit received — 814,863 104,904
Others 138,789 589,279 75,863
Total 3,205,705 7,292,824 938,8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Outstanding Balances of Bank Borrowings</t>
        </is>
      </c>
      <c r="B4" s="4" t="inlineStr">
        <is>
          <t xml:space="preserve">Outstanding balances of bank
borrowings as of December 31, 2023, and 2024 consisted of the following:
As of December 31,
2023 2024 2024
HKD HKD US$
Bank borrowings:
Collateralized and guaranteed 30,753,400 27,105,722 3,489,543
30,753,400 27,105,722 3,489,543
Less: current maturities (30,753,400 ) (27,105,722 ) (3,489,543 )
Non-current maturities — — — </t>
        </is>
      </c>
    </row>
    <row r="5">
      <c r="A5" s="4" t="inlineStr">
        <is>
          <t>Schedule of Bank Borrowings</t>
        </is>
      </c>
      <c r="B5" s="4" t="inlineStr">
        <is>
          <t xml:space="preserve">Bank borrowings as of December 31,
2023 and 2024 are as follows: Maturity Interest Interest As of December 31, Lender Type date Currency 2023 2024 2023 2024 2024 HKD HKD US$ DBS Bank (Hong Kong) Limited (i) Trading finance Within 1 year HKD 6.46 % — 5,884,863 — — The Hongkong and Shanghai Banking Corporation Limited (i) Trading finance Within 1 year HKD 7 .14 % 6.05 % 21,568,885 8,579,162 1,104,466 OCBC (i) Trading finance Within 1 year HKD — 7.40 % — 2,400,446 309,029 China Construction Asia Bank (i) Trading finance Within 1 year HKD — 6.29 % — 10,645,199 1,370,444 Citibank, N.A., Hong Kong Branch (ii) Trading finance Within 1 year HKD 7.40 % 7.44 % 3,299,652 5,480,915 705,604 Total 30,753,400 27,105,722 3,489,543 Less: current maturities (30,753,400 ) (27,105,722 ) (3,489,543 ) Non-current maturities — — — (i) In connection with our operations in Hong Kong, Neo-Concept HK, together with a related company, Neo-Concept (Holdings) Company Limited (“NCH”), a company incorporated in Hong Kong and controlled by Ms. Siu, entered into (as renewed or supplemented yearly where required) several banking facilities with banks in Hong Kong for combined banking facilities which were shared by Neo-Concept HK and NCH combinedly. The banking facilities were secured, details of which are set out as follows: (a) Unlimited personal guarantee by Ms. Siu; (b) Ms. Siu being a subordinated lender towards all sums of money owed by Neo-Concept HK and NCH; (c) Legal charge over certain properties and car parking spaces owned by Ms. Siu and an immediate family member of Ms. Siu and also assignment of rental from the properties and the car parking spaces; (d) Legal charge over certain deposits accounts held by NCH at the relevant banks; (e) Legal charge over certain investment funds held by NCH at the relevant banks; (f) Assignment of benefit from life insurances premium assets held by NCH at the relevant banks; (g) Assignment of benefit from life insurances premium assets held by Pure Diamond Limited, a related company in which Ms. Siu has interests, at a relevant bank; (h) Indemnity granted by NCH to relevant banks; (i) Guaranteed by Neo-Concept Fashion (Zhongshan) Co., Ltd, a subsidiary
company of NCH, amounting to HKD131 (j) Cross-corporate guaranteed by Neo-Concept HK and NCH; (ii) The banking facilities were secured, details of which are set out as follows: (a) Personal guarantee by Ms. Siu and an immediate family member of Ms. Siu; (b) Cross-corporate guaranteed by Neo-Concept HK, Neo-Concept (BVI) Limited, a company controlled by Ms. Siu, and NCH; and (c) Legal charge over certain deposits accounts held by NCH at the relevant bank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As of December 31,
2023 2024 2024
HKD HKD US$
Operating lease:
Operating lease right-of-use assets 23,884,854 42,491,805 5,470,320
Current operating lease obligation 708,829 3,890,482 500,854
Non-current operating lease obligation 23,176,025 38,601,323 4,969,466
Total operating lease obligation 23,884,854 42,491,805 5,470,320 Other supplemental information
about the Company’s operating lease as of: As of As of Weighted average discount rate 7.91 % 7.71 % Weighted average remaining lease term (years) 9.0 6.1 </t>
        </is>
      </c>
    </row>
    <row r="5">
      <c r="A5" s="4" t="inlineStr">
        <is>
          <t>Schedule of Undiscounted Future Minimum Lease Payment</t>
        </is>
      </c>
      <c r="B5" s="4" t="inlineStr">
        <is>
          <t xml:space="preserve">The undiscounted future minimum
lease payment schedule as follows:
For the years ending December 31, HKD US$
2025 7,073,089 910,577
2026 7,308,606 940,897
2027 7,501,149 965,685
2028 7,752,154 997,999
2029 or after 28,133,028 3,621,796
Total lease payments 57,768,026 7,436,954
Less: imputed interest (15,276,221 ) (1,966,634 )
Total operating lease liabilities 42,491,805 5,470,3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Due to Related Parties</t>
        </is>
      </c>
      <c r="B4" s="4" t="inlineStr">
        <is>
          <t>Due to related parties consist
of the following: As of December 31, Relationship 2023 2024 2024 HKD HKD US$ Due to Ms. Siu Controlling Shareholder (59,106 ) — — Due to NCH Common controlled by Ms. Siu (34,184,138 ) (638,243 ) (82,167 )</t>
        </is>
      </c>
    </row>
    <row r="5">
      <c r="A5" s="4" t="inlineStr">
        <is>
          <t>Schedule of Related Party Transactions and Balances</t>
        </is>
      </c>
      <c r="B5" s="4" t="inlineStr">
        <is>
          <t xml:space="preserve">In addition to the transactions
and balances detailed elsewhere in these consolidated financial statements, we also had the following transactions with related parties:
For the years ended December 31,
2022 2023 2024 2024
HKD HKD HKD US$
Agency income received by Neo-Concept UK from NCH 2,586,019 2,662,034 1,170,664 150,709
Purchase of apparel products from NCH 103,159,420 34,213,521 7,915,189 1,018,987
Purchase of intangible assets from NCH — — 15,023,180 1,934,057
Rental expense paid to NCH 720,000 720,000 720,000 92,6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issagreggated Revenue (Tables)</t>
        </is>
      </c>
      <c r="B1" s="2" t="inlineStr">
        <is>
          <t>12 Months Ended</t>
        </is>
      </c>
    </row>
    <row r="2">
      <c r="B2" s="2" t="inlineStr">
        <is>
          <t>Dec. 31, 2024</t>
        </is>
      </c>
    </row>
    <row r="3">
      <c r="A3" s="3" t="inlineStr">
        <is>
          <t>Dissagreggated Revenue [Abstract]</t>
        </is>
      </c>
      <c r="B3" s="4" t="inlineStr">
        <is>
          <t xml:space="preserve"> </t>
        </is>
      </c>
    </row>
    <row r="4">
      <c r="A4" s="4" t="inlineStr">
        <is>
          <t>Schedule of Disaggregated Revenue by Major Product Categories</t>
        </is>
      </c>
      <c r="B4" s="4" t="inlineStr">
        <is>
          <t xml:space="preserve">The following table shows
disaggregated revenue by major product categories for the years ended December 31, 2022, 2023 and 2024, respectively:
For the years ended December 31,
2022 2023 2024 2024
HKD HKD HKD US$
Private-labelled apparel products 336,306,554 156,316,352 196,736,307 25,327,485
Own-branded apparel products 11,145,014 17,886,275 38,931,427 5,011,963
Total 347,451,568 174,202,627 235,667,734 30,339,448 The following table shows
disaggregated cost of revenues by major product categories for the years ended December 31, 2022, 2023 and 2024, respectively:
For the years ended December 31,
2022 2023 2024 2024
HKD HKD HKD US$
Private-labelled apparel products 301,429,220 134,239,759 178,307,992 22,955,056
Own-branded apparel products 4,187,387 4,914,557 7,915,189 1,018,987
Total 305,616,607 139,154,316 186,223,181 23,974,043 </t>
        </is>
      </c>
    </row>
    <row r="5">
      <c r="A5" s="4" t="inlineStr">
        <is>
          <t>Schedule of Breakdown of Our Gross Profit and Gross Profit Margin</t>
        </is>
      </c>
      <c r="B5" s="4" t="inlineStr">
        <is>
          <t>The following table sets
forth a breakdown of our gross profit and gross profit margin for years ended December 31, 2022, 2023 and 2024:
For the year ended December 31, 2024
Product category Revenue Cost of Gross Gross
HKD HKD HKD %
Private-labelled apparel products 196,736,307 178,307,992 18,428,315 9.4 %
Own-branded apparel products 38,931,427 7,915,189 31,016,238 79.7 %
Total 235,667,734 186,223,181 49,444,553 21.0 %
For the year ended December 31, 2023
Product category Revenue Cost of Gross Gross
HKD HKD HKD %
Private-labelled apparel products 156,316,352 134,239,759 22,076,593 14.1 %
Own-branded apparel products 17,886,275 4,914,557 12,971,718 72.5 %
Total 174,202,627 139,154,316 35,048,311 20.1 %
For the year ended December 31, 2022
Product category Revenue Cost of Gross Gross
HKD HKD HKD %
Private-labelled apparel products 336,306,554 301,429,220 34,877,334 10.4 %
Own-branded apparel products 11,145,014 4,187,387 6,957,627 62.4 %
Total 347,451,568 305,616,607 41,834,961 12.0 %</t>
        </is>
      </c>
    </row>
    <row r="6">
      <c r="A6" s="4" t="inlineStr">
        <is>
          <t>Schedule of Revenue is Disaggregated by the Geographical Locations</t>
        </is>
      </c>
      <c r="B6" s="4" t="inlineStr">
        <is>
          <t xml:space="preserve">In the following table, revenue
is disaggregated by the geographical locations of customers:
For the years ended December 31,
2022 2023 2024 2024
HKD HKD HKD US$
Geographical locations:
The United States and Canada 328,293,299 132,124,783 171,354,373 22,059,859
The UK 11,145,014 17,898,073 39,906,752 5,137,525
Others 8,013,255 24,179,771 24,406,609 3,142,064
Total 347,451,568 174,202,627 235,667,734 30,339,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Other income consists of
the followings:
For the years ended December 31,
2022 2023 2024 2024
HKD HKD HKD US$
Agency income 2,586,019 2,662,034 1,170,664 150,709
Others — 326 134,230 17,280
Total 2,586,019 2,662,360 1,304,894 167,9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Provision for Income Taxes</t>
        </is>
      </c>
      <c r="B4" s="4" t="inlineStr">
        <is>
          <t xml:space="preserve">Significant components of
the provision for income taxes are as follows:
For the years ended December 31,
2022 2023 2024 2024
HKD HKD HKD US$
Current:
Hong Kong 2,979,918 928,973 348,835 44,908
The UK — 388,288 — —
Deferred:
Hong Kong — 7,876 (206,806 ) (26,623 )
The UK — — 943,880 121,513
Total provision for income taxes 2,979,918 1,325,137 1,085,909 139,798 </t>
        </is>
      </c>
    </row>
    <row r="5">
      <c r="A5" s="4" t="inlineStr">
        <is>
          <t>Schedule of Reconciles Cayman Islands Statutory Rates</t>
        </is>
      </c>
      <c r="B5" s="4" t="inlineStr">
        <is>
          <t>The following table reconciles
Cayman Islands statutory rates to our effective tax rate:
For the years ended December 31,
2022 2023 2024
Income tax rate in the Cayman Islands, permanent tax holiday 0 % 0 % 0 %
Hong Kong statutory income tax rate 16.5 % 16.5 % 16.5 %
Effect of different tax rates (0.6 )% 2.1 % 15.1 %
Expense not deductible 4.3 % 7.0 % 1.8 %
Temporary not recognized 0.3 % 0.4 % 0.6 %
Utilization of tax loss — — (20.2 )%
Tax concession (1.1 )% (2.9 )% (1.9 )%
Effective tax rate 19.4 % 23.1 % 11.9 %</t>
        </is>
      </c>
    </row>
    <row r="6">
      <c r="A6" s="4" t="inlineStr">
        <is>
          <t>Schedule of Deferred Tax Assets (Liabilities)</t>
        </is>
      </c>
      <c r="B6" s="4" t="inlineStr">
        <is>
          <t>Deferred tax assets (liabilities) as of December 31, 2023 and 2024
consisted of the following:
As of December 31,
2023 2024 2024
HKD HKD US$
Deferred tax assets:
Tax loss 4,351,234 2,456,246 316,213
Allowance for expected credit losses 233,445 440,251 56,677
Total deferred tax assets 4,584,679 2,896,497 372,890
Valuation allowance (4,584,679 ) (2,689,691 ) (346,266 )
Deferred tax assets, net of valuation allowance — 206,806 26,624
Deferred tax liabilities:
Depreciation — (920,142 ) (118,457 )
Total deferred tax liabilities — (920,142 ) (118,4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Risk</t>
        </is>
      </c>
      <c r="B4" s="4" t="inlineStr">
        <is>
          <t>Information as to the revenue
derived from those customers that accounted for more than 10% of total revenue for the years ended December 31, 2022, 2023 and 2024 are
as follows:
2022 2023 2024
Percentage of total revenue
Customer A 91.4 % 71.3 % 41.0 %
Customer B * * 13.4 %
* Customer B accounted for less than 10% of total revenue for the years ended December 31, 2022 and 2023. Information as to the revenue
derived from those customers that accounted for more than 10% of total accounts receivable for the years ended December 31, 2023 and 2024
are as follows:
2023 2024
Percentage of total accounts receivables
Customer A 44.7 % 24.7 %
Customer B 10.1 % 30.1 %
Customer C — 15.8 %
Customer D 11.0 % 12.4 %
Customer E 21.6 % — Information as to the revenue
derived from those vendors that accounted for more than 10% of total purchases for the years ended December 31, 2022, 2023 and 2024 are
as follows:
2022 2023 2024
Percentage of total purchase
Vendor A 44.2 % 69.3 % 60.9 %
Vendor B 35.9 % 24.6 % 3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Only Financial Information (Tables)</t>
        </is>
      </c>
      <c r="B1" s="2" t="inlineStr">
        <is>
          <t>12 Months Ended</t>
        </is>
      </c>
    </row>
    <row r="2">
      <c r="B2" s="2" t="inlineStr">
        <is>
          <t>Dec. 31, 2024</t>
        </is>
      </c>
    </row>
    <row r="3">
      <c r="A3" s="3" t="inlineStr">
        <is>
          <t>Parent Only Financial Information [Abstract]</t>
        </is>
      </c>
      <c r="B3" s="4" t="inlineStr">
        <is>
          <t xml:space="preserve"> </t>
        </is>
      </c>
    </row>
    <row r="4">
      <c r="A4" s="4" t="inlineStr">
        <is>
          <t>Schedule of Condensed Balance Sheets</t>
        </is>
      </c>
      <c r="B4" s="4" t="inlineStr">
        <is>
          <t>Condensed balance sheets
As of December 31,
2023 2024 2024
HKD HKD US$
Current assets
Amount due from the shareholder 8,775 — —
Amount due from subsidiaries — 35,644,714 4,588,838
Cash and cash equivalents — 15,851 2,041
8,775 35,660,565 4,590,879
Non-current assets
Intangible assets — 13,541,442 1,743,301
Interests in a subsidiary 780 780 100
780 13,542,222 1,743,401
Total assets 9,555 49,202,787 6,334,280
Liabilities and shareholders’ (deficit) equity
Current liabilities
Accrual — 1,087,478 140,000
Amounts due to a subsidiary 149,867 — —
Total liabilities 149,867 1,087,478 140,000
Shareholders’ (deficit) equity
Ordinary shares (par value $0.0000625 per share; 780,000,000 Class A ordinary shares authorized, 15,000,000 Class A ordinary shares issued and outstanding as of December 31, 2023 and 17,320,000 Class A ordinary shares issued and outstanding as of December 31, 2024; 20,000,000 Class B ordinary shares authorized, 3,000,000 Class B ordinary shares issued and outstanding as of December 31, 2023 and 2024)* 8,775 9,906 1,275
Additional paid-up capital — 50,994,645 6,564,961
Accumulated losses (149,087 ) (2,889,242 ) (371,956 )
Total shareholders’ (deficit) equity (140,312 ) 48,115,309 6,194,280
Total liabilities and shareholders’ (deficit) equity 9,555 49,202,787 6,334,280
* Giving
retroactive effect to (i) all the 11,250,000 shares issued and outstanding for a share split at a ratio of 1-to-1.6 on July 14, 2023;
and (ii) a share re-classification to Class A ordinary shares and Class B ordinary shares on March 3, 2025</t>
        </is>
      </c>
    </row>
    <row r="5">
      <c r="A5" s="4" t="inlineStr">
        <is>
          <t>Schedule of Condensed Statements of Loss</t>
        </is>
      </c>
      <c r="B5" s="4" t="inlineStr">
        <is>
          <t>Condensed statements of loss
For the years ended December 31,
2022 2023 2024 2024
HKD HKD HKD US$
Operating expenses
Amortization — — 1,481,738 190,756
Professional fee — — 1,087,478 140,000
Other general and administrative expenses 42,000 77,088 170,939 22,007
Total operating expenses 42,000 77,088 2,740,155 352,763
Loss before income taxes (42,000 ) (77,088 ) (2,740,155 ) (352,763 )
Income taxes — — — —
Net loss (42,000 ) (77,088 ) (2,740,155 ) (352,763 )</t>
        </is>
      </c>
    </row>
    <row r="6">
      <c r="A6" s="4" t="inlineStr">
        <is>
          <t>Schedule of Condensed statements of cash flows</t>
        </is>
      </c>
      <c r="B6" s="4" t="inlineStr">
        <is>
          <t xml:space="preserve">Condensed statements of
cash flows
For the years ended December 31,
2022 2023 2024 2024
HKD HKD HKD US$
Cash flows from operating activities
Net loss (42,000 ) (77,088 ) (2,740,155 ) (352,763 )
Adjustments to reconcile net loss to net cash used in operating activities
Amortization of intangible assets — — 1,481,738 190,756
Changes in operating liability
Accrual — — 1,087,478 140,000
Cash used in operating activities (42,000 ) (77,088 ) (170,939 ) (22,007 )
Cash flows from investing activities
Purchase of intangible assets — — (15,023,180 ) (1,934,058 )
Advance to subsidiaries — — (50,440,589 ) (6,493,632 )
Cash used in investing activities — — (65,463,769 ) (8,427,690 )
Cash flows from financing activities
Proceeds from initial public offerings — — 65,641,784 8,450,608
Advanced from the shareholder — — 8,775 1,130
Amount due to a related party 42,000 77,088 — —
Cash generated from financing activities 42,000 77,088 65,650,559 8,451,738
Net increase in cash and cash equivalents — — 15,851 2,041
Cash and cash equivalents at the beginning of the year — — — —
Cash and cash equivalents at the end of the year — — 15,851 2,0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4" customWidth="1" min="1" max="1"/>
    <col width="29" customWidth="1" min="2" max="2"/>
    <col width="40" customWidth="1" min="3" max="3"/>
    <col width="21" customWidth="1" min="4" max="4"/>
    <col width="22" customWidth="1" min="5" max="5"/>
    <col width="33" customWidth="1" min="6" max="6"/>
    <col width="22" customWidth="1" min="7" max="7"/>
    <col width="22" customWidth="1" min="8" max="8"/>
  </cols>
  <sheetData>
    <row r="1">
      <c r="A1" s="1" t="inlineStr">
        <is>
          <t>Organization and Principal Activities (Details)</t>
        </is>
      </c>
      <c r="E1" s="2" t="inlineStr">
        <is>
          <t>12 Months Ended</t>
        </is>
      </c>
    </row>
    <row r="2">
      <c r="B2" s="2" t="inlineStr">
        <is>
          <t>Apr. 22, 2024 HKD ($) shares</t>
        </is>
      </c>
      <c r="C2" s="2" t="inlineStr">
        <is>
          <t>Apr. 22, 2024 USD ($) $ / shares shares</t>
        </is>
      </c>
      <c r="D2" s="2" t="inlineStr">
        <is>
          <t>Oct. 29, 2022 shares</t>
        </is>
      </c>
      <c r="E2" s="2" t="inlineStr">
        <is>
          <t>Dec. 31, 2024 HKD ($)</t>
        </is>
      </c>
      <c r="F2" s="2" t="inlineStr">
        <is>
          <t>Dec. 31, 2024 USD ($) $ / shares</t>
        </is>
      </c>
      <c r="G2" s="2" t="inlineStr">
        <is>
          <t>Dec. 31, 2023 HKD ($)</t>
        </is>
      </c>
      <c r="H2" s="2" t="inlineStr">
        <is>
          <t>Dec. 31, 2022 HKD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 (in Shares)</t>
        </is>
      </c>
      <c r="B4" s="5" t="n">
        <v>2320000</v>
      </c>
      <c r="C4" s="5" t="n">
        <v>23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 from issuance</t>
        </is>
      </c>
      <c r="B5" s="6" t="n">
        <v>50995776</v>
      </c>
      <c r="C5" s="6" t="n">
        <v>6565106</v>
      </c>
      <c r="D5" s="4" t="inlineStr">
        <is>
          <t xml:space="preserve"> </t>
        </is>
      </c>
      <c r="E5" s="6" t="n">
        <v>65641784</v>
      </c>
      <c r="F5" s="6" t="n">
        <v>8450608</v>
      </c>
      <c r="G5" s="4" t="inlineStr">
        <is>
          <t xml:space="preserve"> </t>
        </is>
      </c>
      <c r="H5" s="4" t="inlineStr">
        <is>
          <t xml:space="preserve"> </t>
        </is>
      </c>
    </row>
    <row r="6">
      <c r="A6" s="4" t="inlineStr">
        <is>
          <t>Deferred initial public offering costs</t>
        </is>
      </c>
      <c r="B6" s="6" t="n">
        <v>14646008</v>
      </c>
      <c r="C6" s="6" t="n">
        <v>18855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lendid Vibe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subsidiary</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row>
    <row r="10">
      <c r="A10" s="4" t="inlineStr">
        <is>
          <t>Ms. Eva Yuk Yin Si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subsidiary</t>
        </is>
      </c>
      <c r="B12" s="4" t="inlineStr">
        <is>
          <t xml:space="preserve"> </t>
        </is>
      </c>
      <c r="C12" s="4" t="inlineStr">
        <is>
          <t xml:space="preserve"> </t>
        </is>
      </c>
      <c r="D12" s="9" t="n">
        <v>0.9399999999999999</v>
      </c>
      <c r="E12" s="4" t="inlineStr">
        <is>
          <t xml:space="preserve"> </t>
        </is>
      </c>
      <c r="F12" s="4" t="inlineStr">
        <is>
          <t xml:space="preserve"> </t>
        </is>
      </c>
      <c r="G12" s="4" t="inlineStr">
        <is>
          <t xml:space="preserve"> </t>
        </is>
      </c>
      <c r="H12" s="4" t="inlineStr">
        <is>
          <t xml:space="preserve"> </t>
        </is>
      </c>
    </row>
    <row r="13">
      <c r="A13" s="4" t="inlineStr">
        <is>
          <t>Ms. Man Chi W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subsidiary</t>
        </is>
      </c>
      <c r="B15" s="4" t="inlineStr">
        <is>
          <t xml:space="preserve"> </t>
        </is>
      </c>
      <c r="C15" s="4" t="inlineStr">
        <is>
          <t xml:space="preserve"> </t>
        </is>
      </c>
      <c r="D15" s="9" t="n">
        <v>0.06</v>
      </c>
      <c r="E15" s="4" t="inlineStr">
        <is>
          <t xml:space="preserve"> </t>
        </is>
      </c>
      <c r="F15" s="4" t="inlineStr">
        <is>
          <t xml:space="preserve"> </t>
        </is>
      </c>
      <c r="G15" s="4" t="inlineStr">
        <is>
          <t xml:space="preserve"> </t>
        </is>
      </c>
      <c r="H15" s="4" t="inlineStr">
        <is>
          <t xml:space="preserve"> </t>
        </is>
      </c>
    </row>
    <row r="16">
      <c r="A16" s="4" t="inlineStr">
        <is>
          <t>N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fer share (in Shares)</t>
        </is>
      </c>
      <c r="B18" s="4" t="inlineStr">
        <is>
          <t xml:space="preserve"> </t>
        </is>
      </c>
      <c r="C18" s="4" t="inlineStr">
        <is>
          <t xml:space="preserve"> </t>
        </is>
      </c>
      <c r="D18" s="5" t="n">
        <v>100</v>
      </c>
      <c r="E18" s="4" t="inlineStr">
        <is>
          <t xml:space="preserve"> </t>
        </is>
      </c>
      <c r="F18" s="4" t="inlineStr">
        <is>
          <t xml:space="preserve"> </t>
        </is>
      </c>
      <c r="G18" s="4" t="inlineStr">
        <is>
          <t xml:space="preserve"> </t>
        </is>
      </c>
      <c r="H18" s="4" t="inlineStr">
        <is>
          <t xml:space="preserve"> </t>
        </is>
      </c>
    </row>
    <row r="19">
      <c r="A19" s="4" t="inlineStr">
        <is>
          <t>Neo-Concept (BVI)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fer share (in Shares)</t>
        </is>
      </c>
      <c r="B21" s="4" t="inlineStr">
        <is>
          <t xml:space="preserve"> </t>
        </is>
      </c>
      <c r="C21" s="4" t="inlineStr">
        <is>
          <t xml:space="preserve"> </t>
        </is>
      </c>
      <c r="D21" s="5" t="n">
        <v>100</v>
      </c>
      <c r="E21" s="4" t="inlineStr">
        <is>
          <t xml:space="preserve"> </t>
        </is>
      </c>
      <c r="F21" s="4" t="inlineStr">
        <is>
          <t xml:space="preserve"> </t>
        </is>
      </c>
      <c r="G21" s="4" t="inlineStr">
        <is>
          <t xml:space="preserve"> </t>
        </is>
      </c>
      <c r="H21" s="4" t="inlineStr">
        <is>
          <t xml:space="preserve"> </t>
        </is>
      </c>
    </row>
    <row r="22">
      <c r="A22" s="4" t="inlineStr">
        <is>
          <t>Percentage of issued shares</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row>
    <row r="23">
      <c r="A23" s="4" t="inlineStr">
        <is>
          <t>Neo-Concept Apparel Group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issued shares</t>
        </is>
      </c>
      <c r="B25" s="4" t="inlineStr">
        <is>
          <t xml:space="preserve"> </t>
        </is>
      </c>
      <c r="C25" s="4" t="inlineStr">
        <is>
          <t xml:space="preserve"> </t>
        </is>
      </c>
      <c r="D25" s="9" t="n">
        <v>1</v>
      </c>
      <c r="E25" s="4" t="inlineStr">
        <is>
          <t xml:space="preserve"> </t>
        </is>
      </c>
      <c r="F25" s="4" t="inlineStr">
        <is>
          <t xml:space="preserve"> </t>
        </is>
      </c>
      <c r="G25" s="4" t="inlineStr">
        <is>
          <t xml:space="preserve"> </t>
        </is>
      </c>
      <c r="H25" s="4" t="inlineStr">
        <is>
          <t xml:space="preserve"> </t>
        </is>
      </c>
    </row>
    <row r="26">
      <c r="A26" s="4" t="inlineStr">
        <is>
          <t>Neo-Concept Apparel Group Limited [Member] | Ms. Eva Yuk Yin Si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equity interest</t>
        </is>
      </c>
      <c r="B28" s="4" t="inlineStr">
        <is>
          <t xml:space="preserve"> </t>
        </is>
      </c>
      <c r="C28" s="4" t="inlineStr">
        <is>
          <t xml:space="preserve"> </t>
        </is>
      </c>
      <c r="D28" s="4" t="inlineStr">
        <is>
          <t xml:space="preserve"> </t>
        </is>
      </c>
      <c r="E28" s="4" t="inlineStr">
        <is>
          <t xml:space="preserve"> </t>
        </is>
      </c>
      <c r="F28" s="9" t="n">
        <v>0.9399999999999999</v>
      </c>
      <c r="G28" s="4" t="inlineStr">
        <is>
          <t xml:space="preserve"> </t>
        </is>
      </c>
      <c r="H28" s="4" t="inlineStr">
        <is>
          <t xml:space="preserve"> </t>
        </is>
      </c>
    </row>
    <row r="29">
      <c r="A29" s="4" t="inlineStr">
        <is>
          <t>Neo-Concept Apparel Group Limited [Member] | Ms. Man Chi Wa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Principal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equity interest</t>
        </is>
      </c>
      <c r="B31" s="4" t="inlineStr">
        <is>
          <t xml:space="preserve"> </t>
        </is>
      </c>
      <c r="C31" s="4" t="inlineStr">
        <is>
          <t xml:space="preserve"> </t>
        </is>
      </c>
      <c r="D31" s="4" t="inlineStr">
        <is>
          <t xml:space="preserve"> </t>
        </is>
      </c>
      <c r="E31" s="4" t="inlineStr">
        <is>
          <t xml:space="preserve"> </t>
        </is>
      </c>
      <c r="F31" s="9" t="n">
        <v>0.06</v>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and Principal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 share value (in Dollars per share) | $ / shares</t>
        </is>
      </c>
      <c r="B34" s="4" t="inlineStr">
        <is>
          <t xml:space="preserve"> </t>
        </is>
      </c>
      <c r="C34" s="7" t="n">
        <v>6.25e-05</v>
      </c>
      <c r="D34" s="4" t="inlineStr">
        <is>
          <t xml:space="preserve"> </t>
        </is>
      </c>
      <c r="E34" s="4" t="inlineStr">
        <is>
          <t xml:space="preserve"> </t>
        </is>
      </c>
      <c r="F34" s="7" t="n">
        <v>6.25e-05</v>
      </c>
      <c r="G34" s="4" t="inlineStr">
        <is>
          <t xml:space="preserve"> </t>
        </is>
      </c>
      <c r="H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Principal Activ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dinary shares, issued (in Shares)</t>
        </is>
      </c>
      <c r="B37" s="5" t="n">
        <v>2320000</v>
      </c>
      <c r="C37" s="5" t="n">
        <v>232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 share value (in Dollars per share) | $ / shares</t>
        </is>
      </c>
      <c r="B38" s="4" t="inlineStr">
        <is>
          <t xml:space="preserve"> </t>
        </is>
      </c>
      <c r="C38" s="6" t="n">
        <v>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proceeds from issuance</t>
        </is>
      </c>
      <c r="B39" s="6" t="n">
        <v>65641784</v>
      </c>
      <c r="C39" s="6" t="n">
        <v>83759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PO [Member] | Neo-Concept Apparel Group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and Principal Activ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oss proceeds from issuance | $</t>
        </is>
      </c>
      <c r="B42" s="4" t="inlineStr">
        <is>
          <t xml:space="preserve"> </t>
        </is>
      </c>
      <c r="C42" s="6" t="n">
        <v>928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PO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and Principal Activ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 share value (in Dollars per share) | $ / shares</t>
        </is>
      </c>
      <c r="B45" s="4" t="inlineStr">
        <is>
          <t xml:space="preserve"> </t>
        </is>
      </c>
      <c r="C45" s="7" t="n">
        <v>6.25e-05</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B1:C1"/>
    <mergeCell ref="E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 and Comprehensive Income</t>
        </is>
      </c>
      <c r="C1" s="2" t="inlineStr">
        <is>
          <t>12 Months Ended</t>
        </is>
      </c>
    </row>
    <row r="2">
      <c r="C2" s="2" t="inlineStr">
        <is>
          <t>Dec. 31, 2024 HKD ($) $ / shares shares</t>
        </is>
      </c>
      <c r="D2" s="2" t="inlineStr">
        <is>
          <t>Dec. 31, 2024 USD ($) $ / shares shares</t>
        </is>
      </c>
      <c r="E2" s="2" t="inlineStr">
        <is>
          <t>Dec. 31, 2023 HKD ($) $ / shares shares</t>
        </is>
      </c>
      <c r="F2" s="2" t="inlineStr">
        <is>
          <t>Dec. 31, 2022 HKD ($) $ / shares shares</t>
        </is>
      </c>
    </row>
    <row r="3">
      <c r="A3" s="4" t="inlineStr">
        <is>
          <t>REVENUES, NET</t>
        </is>
      </c>
      <c r="C3" s="6" t="n">
        <v>235667734</v>
      </c>
      <c r="D3" s="6" t="n">
        <v>30339448</v>
      </c>
      <c r="E3" s="6" t="n">
        <v>174202627</v>
      </c>
      <c r="F3" s="6" t="n">
        <v>347451568</v>
      </c>
    </row>
    <row r="4">
      <c r="A4" s="3" t="inlineStr">
        <is>
          <t>COST OF REVENUES</t>
        </is>
      </c>
      <c r="C4" s="4" t="inlineStr">
        <is>
          <t xml:space="preserve"> </t>
        </is>
      </c>
      <c r="D4" s="4" t="inlineStr">
        <is>
          <t xml:space="preserve"> </t>
        </is>
      </c>
      <c r="E4" s="4" t="inlineStr">
        <is>
          <t xml:space="preserve"> </t>
        </is>
      </c>
      <c r="F4" s="4" t="inlineStr">
        <is>
          <t xml:space="preserve"> </t>
        </is>
      </c>
    </row>
    <row r="5">
      <c r="A5" s="4" t="inlineStr">
        <is>
          <t>COST OF REVENUES</t>
        </is>
      </c>
      <c r="C5" s="5" t="n">
        <v>-186223181</v>
      </c>
      <c r="D5" s="5" t="n">
        <v>-23974043</v>
      </c>
      <c r="E5" s="5" t="n">
        <v>-139154316</v>
      </c>
      <c r="F5" s="5" t="n">
        <v>-305616607</v>
      </c>
    </row>
    <row r="6">
      <c r="A6" s="4" t="inlineStr">
        <is>
          <t>Gross profit</t>
        </is>
      </c>
      <c r="C6" s="5" t="n">
        <v>49444553</v>
      </c>
      <c r="D6" s="5" t="n">
        <v>6365405</v>
      </c>
      <c r="E6" s="5" t="n">
        <v>35048311</v>
      </c>
      <c r="F6" s="5" t="n">
        <v>41834961</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Selling and marketing</t>
        </is>
      </c>
      <c r="C8" s="5" t="n">
        <v>-4392521</v>
      </c>
      <c r="D8" s="5" t="n">
        <v>-565486</v>
      </c>
      <c r="E8" s="5" t="n">
        <v>-3132277</v>
      </c>
      <c r="F8" s="5" t="n">
        <v>-2631231</v>
      </c>
    </row>
    <row r="9">
      <c r="A9" s="4" t="inlineStr">
        <is>
          <t>Depreciation – related party</t>
        </is>
      </c>
      <c r="C9" s="5" t="n">
        <v>-720000</v>
      </c>
      <c r="D9" s="5" t="n">
        <v>-92692</v>
      </c>
      <c r="E9" s="5" t="n">
        <v>-720000</v>
      </c>
      <c r="F9" s="5" t="n">
        <v>-720000</v>
      </c>
    </row>
    <row r="10">
      <c r="A10" s="4" t="inlineStr">
        <is>
          <t>Depreciation</t>
        </is>
      </c>
      <c r="C10" s="5" t="n">
        <v>-3831567</v>
      </c>
      <c r="D10" s="5" t="n">
        <v>-493269</v>
      </c>
      <c r="E10" s="5" t="n">
        <v>-2540273</v>
      </c>
      <c r="F10" s="5" t="n">
        <v>-2485017</v>
      </c>
    </row>
    <row r="11">
      <c r="A11" s="4" t="inlineStr">
        <is>
          <t>Amortization</t>
        </is>
      </c>
      <c r="C11" s="5" t="n">
        <v>-1481738</v>
      </c>
      <c r="D11" s="5" t="n">
        <v>-190756</v>
      </c>
      <c r="E11" s="5" t="n">
        <v>-112049</v>
      </c>
      <c r="F11" s="5" t="n">
        <v>-137358</v>
      </c>
    </row>
    <row r="12">
      <c r="A12" s="4" t="inlineStr">
        <is>
          <t>Staff cost</t>
        </is>
      </c>
      <c r="C12" s="5" t="n">
        <v>-18486483</v>
      </c>
      <c r="D12" s="5" t="n">
        <v>-2379917</v>
      </c>
      <c r="E12" s="5" t="n">
        <v>-13260898</v>
      </c>
      <c r="F12" s="5" t="n">
        <v>-12436317</v>
      </c>
    </row>
    <row r="13">
      <c r="A13" s="4" t="inlineStr">
        <is>
          <t>Professional fee</t>
        </is>
      </c>
      <c r="C13" s="5" t="n">
        <v>-2840139</v>
      </c>
      <c r="D13" s="5" t="n">
        <v>-365634</v>
      </c>
      <c r="E13" s="5" t="n">
        <v>-2204622</v>
      </c>
      <c r="F13" s="5" t="n">
        <v>-3654819</v>
      </c>
    </row>
    <row r="14">
      <c r="A14" s="4" t="inlineStr">
        <is>
          <t>Provision for expected credit losses</t>
        </is>
      </c>
      <c r="C14" s="5" t="n">
        <v>-1253368</v>
      </c>
      <c r="D14" s="5" t="n">
        <v>-161356</v>
      </c>
      <c r="E14" s="5" t="n">
        <v>-1383316</v>
      </c>
      <c r="F14" s="4" t="inlineStr">
        <is>
          <t xml:space="preserve"> </t>
        </is>
      </c>
    </row>
    <row r="15">
      <c r="A15" s="4" t="inlineStr">
        <is>
          <t>Others</t>
        </is>
      </c>
      <c r="C15" s="5" t="n">
        <v>-4867313</v>
      </c>
      <c r="D15" s="5" t="n">
        <v>-626610</v>
      </c>
      <c r="E15" s="5" t="n">
        <v>-2648351</v>
      </c>
      <c r="F15" s="5" t="n">
        <v>-834906</v>
      </c>
    </row>
    <row r="16">
      <c r="A16" s="4" t="inlineStr">
        <is>
          <t>Total expenses</t>
        </is>
      </c>
      <c r="C16" s="5" t="n">
        <v>-37873129</v>
      </c>
      <c r="D16" s="5" t="n">
        <v>-4875720</v>
      </c>
      <c r="E16" s="5" t="n">
        <v>-26001786</v>
      </c>
      <c r="F16" s="5" t="n">
        <v>-22899648</v>
      </c>
    </row>
    <row r="17">
      <c r="A17" s="4" t="inlineStr">
        <is>
          <t>INCOME FROM OPERATION</t>
        </is>
      </c>
      <c r="C17" s="5" t="n">
        <v>11571424</v>
      </c>
      <c r="D17" s="5" t="n">
        <v>1489685</v>
      </c>
      <c r="E17" s="5" t="n">
        <v>9046525</v>
      </c>
      <c r="F17" s="5" t="n">
        <v>18935313</v>
      </c>
    </row>
    <row r="18">
      <c r="A18" s="3" t="inlineStr">
        <is>
          <t>OTHER INCOME (EXPENSES)</t>
        </is>
      </c>
      <c r="C18" s="4" t="inlineStr">
        <is>
          <t xml:space="preserve"> </t>
        </is>
      </c>
      <c r="D18" s="4" t="inlineStr">
        <is>
          <t xml:space="preserve"> </t>
        </is>
      </c>
      <c r="E18" s="4" t="inlineStr">
        <is>
          <t xml:space="preserve"> </t>
        </is>
      </c>
      <c r="F18" s="4" t="inlineStr">
        <is>
          <t xml:space="preserve"> </t>
        </is>
      </c>
    </row>
    <row r="19">
      <c r="A19" s="4" t="inlineStr">
        <is>
          <t>Interest income</t>
        </is>
      </c>
      <c r="C19" s="5" t="n">
        <v>31954</v>
      </c>
      <c r="D19" s="5" t="n">
        <v>4114</v>
      </c>
      <c r="E19" s="5" t="n">
        <v>92951</v>
      </c>
      <c r="F19" s="5" t="n">
        <v>1</v>
      </c>
    </row>
    <row r="20">
      <c r="A20" s="4" t="inlineStr">
        <is>
          <t>Interest expense</t>
        </is>
      </c>
      <c r="C20" s="5" t="n">
        <v>-3759032</v>
      </c>
      <c r="D20" s="5" t="n">
        <v>-483931</v>
      </c>
      <c r="E20" s="5" t="n">
        <v>-5759182</v>
      </c>
      <c r="F20" s="5" t="n">
        <v>-6133455</v>
      </c>
    </row>
    <row r="21">
      <c r="A21" s="4" t="inlineStr">
        <is>
          <t>Agency income – related party</t>
        </is>
      </c>
      <c r="C21" s="5" t="n">
        <v>1170664</v>
      </c>
      <c r="D21" s="5" t="n">
        <v>150709</v>
      </c>
      <c r="E21" s="5" t="n">
        <v>2662034</v>
      </c>
      <c r="F21" s="5" t="n">
        <v>2586019</v>
      </c>
    </row>
    <row r="22">
      <c r="A22" s="4" t="inlineStr">
        <is>
          <t>Other income</t>
        </is>
      </c>
      <c r="C22" s="5" t="n">
        <v>134230</v>
      </c>
      <c r="D22" s="5" t="n">
        <v>17280</v>
      </c>
      <c r="E22" s="5" t="n">
        <v>326</v>
      </c>
      <c r="F22" s="4" t="inlineStr">
        <is>
          <t xml:space="preserve"> </t>
        </is>
      </c>
    </row>
    <row r="23">
      <c r="A23" s="4" t="inlineStr">
        <is>
          <t>Other expense</t>
        </is>
      </c>
      <c r="C23" s="4" t="inlineStr">
        <is>
          <t xml:space="preserve"> </t>
        </is>
      </c>
      <c r="D23" s="4" t="inlineStr">
        <is>
          <t xml:space="preserve"> </t>
        </is>
      </c>
      <c r="E23" s="5" t="n">
        <v>-302784</v>
      </c>
      <c r="F23" s="5" t="n">
        <v>-7444</v>
      </c>
    </row>
    <row r="24">
      <c r="A24" s="4" t="inlineStr">
        <is>
          <t>Total other expenses, net</t>
        </is>
      </c>
      <c r="C24" s="5" t="n">
        <v>-2422184</v>
      </c>
      <c r="D24" s="5" t="n">
        <v>-311828</v>
      </c>
      <c r="E24" s="5" t="n">
        <v>-3306655</v>
      </c>
      <c r="F24" s="5" t="n">
        <v>-3554879</v>
      </c>
    </row>
    <row r="25">
      <c r="A25" s="4" t="inlineStr">
        <is>
          <t>Income before tax expenses</t>
        </is>
      </c>
      <c r="C25" s="5" t="n">
        <v>9149240</v>
      </c>
      <c r="D25" s="5" t="n">
        <v>1177857</v>
      </c>
      <c r="E25" s="5" t="n">
        <v>5739870</v>
      </c>
      <c r="F25" s="5" t="n">
        <v>15380434</v>
      </c>
    </row>
    <row r="26">
      <c r="A26" s="4" t="inlineStr">
        <is>
          <t>Income tax expenses</t>
        </is>
      </c>
      <c r="C26" s="5" t="n">
        <v>-1085909</v>
      </c>
      <c r="D26" s="5" t="n">
        <v>-139798</v>
      </c>
      <c r="E26" s="5" t="n">
        <v>-1325137</v>
      </c>
      <c r="F26" s="5" t="n">
        <v>-2979918</v>
      </c>
    </row>
    <row r="27">
      <c r="A27" s="4" t="inlineStr">
        <is>
          <t>NET INCOME</t>
        </is>
      </c>
      <c r="C27" s="5" t="n">
        <v>8063331</v>
      </c>
      <c r="D27" s="5" t="n">
        <v>1038059</v>
      </c>
      <c r="E27" s="5" t="n">
        <v>4414733</v>
      </c>
      <c r="F27" s="5" t="n">
        <v>12400516</v>
      </c>
    </row>
    <row r="28">
      <c r="A28" s="4" t="inlineStr">
        <is>
          <t>Foreign currency translation adjustment</t>
        </is>
      </c>
      <c r="C28" s="5" t="n">
        <v>154174</v>
      </c>
      <c r="D28" s="5" t="n">
        <v>19848</v>
      </c>
      <c r="E28" s="5" t="n">
        <v>-1125947</v>
      </c>
      <c r="F28" s="5" t="n">
        <v>2514162</v>
      </c>
    </row>
    <row r="29">
      <c r="A29" s="4" t="inlineStr">
        <is>
          <t>TOTAL COMPREHENSIVE INCOME</t>
        </is>
      </c>
      <c r="C29" s="6" t="n">
        <v>8217505</v>
      </c>
      <c r="D29" s="6" t="n">
        <v>1057907</v>
      </c>
      <c r="E29" s="6" t="n">
        <v>3288786</v>
      </c>
      <c r="F29" s="6" t="n">
        <v>14914678</v>
      </c>
    </row>
    <row r="30">
      <c r="A30" s="3" t="inlineStr">
        <is>
          <t>Weighted average number of ordinary shares*:</t>
        </is>
      </c>
      <c r="C30" s="4" t="inlineStr">
        <is>
          <t xml:space="preserve"> </t>
        </is>
      </c>
      <c r="D30" s="4" t="inlineStr">
        <is>
          <t xml:space="preserve"> </t>
        </is>
      </c>
      <c r="E30" s="4" t="inlineStr">
        <is>
          <t xml:space="preserve"> </t>
        </is>
      </c>
      <c r="F30" s="4" t="inlineStr">
        <is>
          <t xml:space="preserve"> </t>
        </is>
      </c>
    </row>
    <row r="31">
      <c r="A31" s="4" t="inlineStr">
        <is>
          <t>Basic (in Shares)</t>
        </is>
      </c>
      <c r="B31" s="4" t="inlineStr">
        <is>
          <t>[1]</t>
        </is>
      </c>
      <c r="C31" s="5" t="n">
        <v>19603716</v>
      </c>
      <c r="D31" s="5" t="n">
        <v>19603716</v>
      </c>
      <c r="E31" s="5" t="n">
        <v>18000000</v>
      </c>
      <c r="F31" s="5" t="n">
        <v>18000000</v>
      </c>
    </row>
    <row r="32">
      <c r="A32" s="4" t="inlineStr">
        <is>
          <t>Diluted (in Shares)</t>
        </is>
      </c>
      <c r="B32" s="4" t="inlineStr">
        <is>
          <t>[1]</t>
        </is>
      </c>
      <c r="C32" s="5" t="n">
        <v>19603716</v>
      </c>
      <c r="D32" s="5" t="n">
        <v>19603716</v>
      </c>
      <c r="E32" s="5" t="n">
        <v>18000000</v>
      </c>
      <c r="F32" s="5" t="n">
        <v>18000000</v>
      </c>
    </row>
    <row r="33">
      <c r="A33" s="4" t="inlineStr">
        <is>
          <t>Earnings per share – basic (in Dollars per share and Dollars per share) | (per share)</t>
        </is>
      </c>
      <c r="C33" s="8" t="n">
        <v>0.41</v>
      </c>
      <c r="D33" s="8" t="n">
        <v>0.05</v>
      </c>
      <c r="E33" s="8" t="n">
        <v>0.25</v>
      </c>
      <c r="F33" s="8" t="n">
        <v>0.6899999999999999</v>
      </c>
    </row>
    <row r="34">
      <c r="A34" s="4" t="inlineStr">
        <is>
          <t>Earnings per share – diluted (in Dollars per share and Dollars per share) | (per share)</t>
        </is>
      </c>
      <c r="C34" s="8" t="n">
        <v>0.41</v>
      </c>
      <c r="D34" s="8" t="n">
        <v>0.05</v>
      </c>
      <c r="E34" s="8" t="n">
        <v>0.25</v>
      </c>
      <c r="F34" s="8" t="n">
        <v>0.6899999999999999</v>
      </c>
    </row>
    <row r="35">
      <c r="A35" s="4" t="inlineStr">
        <is>
          <t>Related parties</t>
        </is>
      </c>
      <c r="C35" s="4" t="inlineStr">
        <is>
          <t xml:space="preserve"> </t>
        </is>
      </c>
      <c r="D35" s="4" t="inlineStr">
        <is>
          <t xml:space="preserve"> </t>
        </is>
      </c>
      <c r="E35" s="4" t="inlineStr">
        <is>
          <t xml:space="preserve"> </t>
        </is>
      </c>
      <c r="F35" s="4" t="inlineStr">
        <is>
          <t xml:space="preserve"> </t>
        </is>
      </c>
    </row>
    <row r="36">
      <c r="A36" s="3" t="inlineStr">
        <is>
          <t>COST OF REVENUES</t>
        </is>
      </c>
      <c r="C36" s="4" t="inlineStr">
        <is>
          <t xml:space="preserve"> </t>
        </is>
      </c>
      <c r="D36" s="4" t="inlineStr">
        <is>
          <t xml:space="preserve"> </t>
        </is>
      </c>
      <c r="E36" s="4" t="inlineStr">
        <is>
          <t xml:space="preserve"> </t>
        </is>
      </c>
      <c r="F36" s="4" t="inlineStr">
        <is>
          <t xml:space="preserve"> </t>
        </is>
      </c>
    </row>
    <row r="37">
      <c r="A37" s="4" t="inlineStr">
        <is>
          <t>COST OF REVENUES</t>
        </is>
      </c>
      <c r="C37" s="6" t="n">
        <v>-7915189</v>
      </c>
      <c r="D37" s="6" t="n">
        <v>-1018987</v>
      </c>
      <c r="E37" s="6" t="n">
        <v>-34213521</v>
      </c>
      <c r="F37" s="6" t="n">
        <v>-103159420</v>
      </c>
    </row>
    <row r="38">
      <c r="A38" s="4" t="inlineStr">
        <is>
          <t>External</t>
        </is>
      </c>
      <c r="C38" s="4" t="inlineStr">
        <is>
          <t xml:space="preserve"> </t>
        </is>
      </c>
      <c r="D38" s="4" t="inlineStr">
        <is>
          <t xml:space="preserve"> </t>
        </is>
      </c>
      <c r="E38" s="4" t="inlineStr">
        <is>
          <t xml:space="preserve"> </t>
        </is>
      </c>
      <c r="F38" s="4" t="inlineStr">
        <is>
          <t xml:space="preserve"> </t>
        </is>
      </c>
    </row>
    <row r="39">
      <c r="A39" s="3" t="inlineStr">
        <is>
          <t>COST OF REVENUES</t>
        </is>
      </c>
      <c r="C39" s="4" t="inlineStr">
        <is>
          <t xml:space="preserve"> </t>
        </is>
      </c>
      <c r="D39" s="4" t="inlineStr">
        <is>
          <t xml:space="preserve"> </t>
        </is>
      </c>
      <c r="E39" s="4" t="inlineStr">
        <is>
          <t xml:space="preserve"> </t>
        </is>
      </c>
      <c r="F39" s="4" t="inlineStr">
        <is>
          <t xml:space="preserve"> </t>
        </is>
      </c>
    </row>
    <row r="40">
      <c r="A40" s="4" t="inlineStr">
        <is>
          <t>COST OF REVENUES</t>
        </is>
      </c>
      <c r="C40" s="6" t="n">
        <v>-178307992</v>
      </c>
      <c r="D40" s="6" t="n">
        <v>-22955056</v>
      </c>
      <c r="E40" s="6" t="n">
        <v>-104940795</v>
      </c>
      <c r="F40" s="6" t="n">
        <v>-202457187</v>
      </c>
    </row>
    <row r="41"/>
    <row r="42">
      <c r="A42" s="4" t="inlineStr">
        <is>
          <t>[1] Giving
retroactive effect to (i) all the 11,250,000 shares issued and outstanding for a share split at a ratio of 1-to-1.6 on July 14, 2023;
and (ii) a share re-classification to Class A ordinary shares and Class B ordinary shares on March 3, 2025</t>
        </is>
      </c>
    </row>
  </sheetData>
  <mergeCells count="4">
    <mergeCell ref="A1:B2"/>
    <mergeCell ref="C1:F1"/>
    <mergeCell ref="A41:E41"/>
    <mergeCell ref="A42:E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65" customWidth="1" min="2" max="2"/>
  </cols>
  <sheetData>
    <row r="1">
      <c r="A1" s="1" t="inlineStr">
        <is>
          <t>Organization and Principal Activities - Schedule of Group Reorganization (Details)</t>
        </is>
      </c>
      <c r="B1" s="2" t="inlineStr">
        <is>
          <t>12 Months Ended</t>
        </is>
      </c>
    </row>
    <row r="2">
      <c r="B2" s="2" t="inlineStr">
        <is>
          <t>Dec. 31, 2024</t>
        </is>
      </c>
    </row>
    <row r="3">
      <c r="A3" s="4" t="inlineStr">
        <is>
          <t>Neo-Concept Apparel Group Limited [Member]</t>
        </is>
      </c>
      <c r="B3" s="4" t="inlineStr">
        <is>
          <t xml:space="preserve"> </t>
        </is>
      </c>
    </row>
    <row r="4">
      <c r="A4" s="3" t="inlineStr">
        <is>
          <t>Subsidiary of Limited Liability Company or Limited Partnership [Line Items]</t>
        </is>
      </c>
      <c r="B4" s="4" t="inlineStr">
        <is>
          <t xml:space="preserve"> </t>
        </is>
      </c>
    </row>
    <row r="5">
      <c r="A5" s="4" t="inlineStr">
        <is>
          <t>Location</t>
        </is>
      </c>
      <c r="B5" s="4" t="inlineStr">
        <is>
          <t>A BVI company</t>
        </is>
      </c>
    </row>
    <row r="6">
      <c r="A6" s="4" t="inlineStr">
        <is>
          <t>Ownership percentage</t>
        </is>
      </c>
      <c r="B6" s="9" t="n">
        <v>1</v>
      </c>
    </row>
    <row r="7">
      <c r="A7" s="4" t="inlineStr">
        <is>
          <t>Incorporated date</t>
        </is>
      </c>
      <c r="B7" s="4" t="inlineStr">
        <is>
          <t>Incorporated in August 2008</t>
        </is>
      </c>
    </row>
    <row r="8">
      <c r="A8" s="4" t="inlineStr">
        <is>
          <t>Business purpose</t>
        </is>
      </c>
      <c r="B8" s="4" t="inlineStr">
        <is>
          <t>Intermediate holding company</t>
        </is>
      </c>
    </row>
    <row r="9">
      <c r="A9" s="4" t="inlineStr">
        <is>
          <t>Neo-Concept International Company Limited [Member]</t>
        </is>
      </c>
      <c r="B9" s="4" t="inlineStr">
        <is>
          <t xml:space="preserve"> </t>
        </is>
      </c>
    </row>
    <row r="10">
      <c r="A10" s="3" t="inlineStr">
        <is>
          <t>Subsidiary of Limited Liability Company or Limited Partnership [Line Items]</t>
        </is>
      </c>
      <c r="B10" s="4" t="inlineStr">
        <is>
          <t xml:space="preserve"> </t>
        </is>
      </c>
    </row>
    <row r="11">
      <c r="A11" s="4" t="inlineStr">
        <is>
          <t>Location</t>
        </is>
      </c>
      <c r="B11" s="4" t="inlineStr">
        <is>
          <t>A Hong Kong company</t>
        </is>
      </c>
    </row>
    <row r="12">
      <c r="A12" s="4" t="inlineStr">
        <is>
          <t>Ownership percentage</t>
        </is>
      </c>
      <c r="B12" s="9" t="n">
        <v>1</v>
      </c>
    </row>
    <row r="13">
      <c r="A13" s="4" t="inlineStr">
        <is>
          <t>Incorporated date</t>
        </is>
      </c>
      <c r="B13" s="4" t="inlineStr">
        <is>
          <t>Incorporated in October 1992</t>
        </is>
      </c>
    </row>
    <row r="14">
      <c r="A14" s="4" t="inlineStr">
        <is>
          <t>Business purpose</t>
        </is>
      </c>
      <c r="B14" s="4" t="inlineStr">
        <is>
          <t>Provision of one-stop apparel solution services</t>
        </is>
      </c>
    </row>
    <row r="15">
      <c r="A15" s="4" t="inlineStr">
        <is>
          <t>Neo-Concept (UK) Limited [Member]</t>
        </is>
      </c>
      <c r="B15" s="4" t="inlineStr">
        <is>
          <t xml:space="preserve"> </t>
        </is>
      </c>
    </row>
    <row r="16">
      <c r="A16" s="3" t="inlineStr">
        <is>
          <t>Subsidiary of Limited Liability Company or Limited Partnership [Line Items]</t>
        </is>
      </c>
      <c r="B16" s="4" t="inlineStr">
        <is>
          <t xml:space="preserve"> </t>
        </is>
      </c>
    </row>
    <row r="17">
      <c r="A17" s="4" t="inlineStr">
        <is>
          <t>Location</t>
        </is>
      </c>
      <c r="B17" s="4" t="inlineStr">
        <is>
          <t>A UK company</t>
        </is>
      </c>
    </row>
    <row r="18">
      <c r="A18" s="4" t="inlineStr">
        <is>
          <t>Ownership percentage</t>
        </is>
      </c>
      <c r="B18" s="9" t="n">
        <v>1</v>
      </c>
    </row>
    <row r="19">
      <c r="A19" s="4" t="inlineStr">
        <is>
          <t>Incorporated date</t>
        </is>
      </c>
      <c r="B19" s="4" t="inlineStr">
        <is>
          <t>Incorporated in August 2000</t>
        </is>
      </c>
    </row>
    <row r="20">
      <c r="A20" s="4" t="inlineStr">
        <is>
          <t>Business purpose</t>
        </is>
      </c>
      <c r="B20" s="4" t="inlineStr">
        <is>
          <t>Provision of online and offline retail sales of apparel products</t>
        </is>
      </c>
    </row>
    <row r="21">
      <c r="A21" s="4" t="inlineStr">
        <is>
          <t>Neo-Concept Exquisite Couture Limited [Member]</t>
        </is>
      </c>
      <c r="B21" s="4" t="inlineStr">
        <is>
          <t xml:space="preserve"> </t>
        </is>
      </c>
    </row>
    <row r="22">
      <c r="A22" s="3" t="inlineStr">
        <is>
          <t>Subsidiary of Limited Liability Company or Limited Partnership [Line Items]</t>
        </is>
      </c>
      <c r="B22" s="4" t="inlineStr">
        <is>
          <t xml:space="preserve"> </t>
        </is>
      </c>
    </row>
    <row r="23">
      <c r="A23" s="4" t="inlineStr">
        <is>
          <t>Location</t>
        </is>
      </c>
      <c r="B23" s="4" t="inlineStr">
        <is>
          <t>A BVI company</t>
        </is>
      </c>
    </row>
    <row r="24">
      <c r="A24" s="4" t="inlineStr">
        <is>
          <t>Ownership percentage</t>
        </is>
      </c>
      <c r="B24" s="9" t="n">
        <v>1</v>
      </c>
    </row>
    <row r="25">
      <c r="A25" s="4" t="inlineStr">
        <is>
          <t>Incorporated date</t>
        </is>
      </c>
      <c r="B25" s="4" t="inlineStr">
        <is>
          <t>Incorporated in May 22, 2024</t>
        </is>
      </c>
    </row>
    <row r="26">
      <c r="A26" s="4" t="inlineStr">
        <is>
          <t>Issued share capital</t>
        </is>
      </c>
      <c r="B26" s="4" t="inlineStr">
        <is>
          <t>Issued Share Capital of US$100</t>
        </is>
      </c>
    </row>
    <row r="27">
      <c r="A27" s="4" t="inlineStr">
        <is>
          <t>Business purpose</t>
        </is>
      </c>
      <c r="B27" s="4" t="inlineStr">
        <is>
          <t>Dormant</t>
        </is>
      </c>
    </row>
    <row r="28">
      <c r="A28" s="4" t="inlineStr">
        <is>
          <t>United States of America, Dollars | Neo-Concept Apparel Group Limited [Member]</t>
        </is>
      </c>
      <c r="B28" s="4" t="inlineStr">
        <is>
          <t xml:space="preserve"> </t>
        </is>
      </c>
    </row>
    <row r="29">
      <c r="A29" s="3" t="inlineStr">
        <is>
          <t>Subsidiary of Limited Liability Company or Limited Partnership [Line Items]</t>
        </is>
      </c>
      <c r="B29" s="4" t="inlineStr">
        <is>
          <t xml:space="preserve"> </t>
        </is>
      </c>
    </row>
    <row r="30">
      <c r="A30" s="4" t="inlineStr">
        <is>
          <t>Issued share capital</t>
        </is>
      </c>
      <c r="B30" s="4" t="inlineStr">
        <is>
          <t>Issued Share Capital of US$100</t>
        </is>
      </c>
    </row>
    <row r="31">
      <c r="A31" s="4" t="inlineStr">
        <is>
          <t>Hong Kong, Dollars | Neo-Concept International Company Limited [Member]</t>
        </is>
      </c>
      <c r="B31" s="4" t="inlineStr">
        <is>
          <t xml:space="preserve"> </t>
        </is>
      </c>
    </row>
    <row r="32">
      <c r="A32" s="3" t="inlineStr">
        <is>
          <t>Subsidiary of Limited Liability Company or Limited Partnership [Line Items]</t>
        </is>
      </c>
      <c r="B32" s="4" t="inlineStr">
        <is>
          <t xml:space="preserve"> </t>
        </is>
      </c>
    </row>
    <row r="33">
      <c r="A33" s="4" t="inlineStr">
        <is>
          <t>Issued share capital</t>
        </is>
      </c>
      <c r="B33" s="4" t="inlineStr">
        <is>
          <t>Issued Share Capital of HKD100,000</t>
        </is>
      </c>
    </row>
    <row r="34">
      <c r="A34" s="4" t="inlineStr">
        <is>
          <t>United Kingdom, Pounds | Neo-Concept (UK) Limited [Member]</t>
        </is>
      </c>
      <c r="B34" s="4" t="inlineStr">
        <is>
          <t xml:space="preserve"> </t>
        </is>
      </c>
    </row>
    <row r="35">
      <c r="A35" s="3" t="inlineStr">
        <is>
          <t>Subsidiary of Limited Liability Company or Limited Partnership [Line Items]</t>
        </is>
      </c>
      <c r="B35" s="4" t="inlineStr">
        <is>
          <t xml:space="preserve"> </t>
        </is>
      </c>
    </row>
    <row r="36">
      <c r="A36" s="4" t="inlineStr">
        <is>
          <t>Issued share capital</t>
        </is>
      </c>
      <c r="B36" s="4" t="inlineStr">
        <is>
          <t>Issued Share Capital of GBP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t>
        </is>
      </c>
      <c r="B1" s="2" t="inlineStr">
        <is>
          <t>12 Months Ended</t>
        </is>
      </c>
    </row>
    <row r="2">
      <c r="B2" s="2" t="inlineStr">
        <is>
          <t>Dec. 31, 2024 HKD ($)</t>
        </is>
      </c>
      <c r="C2" s="2" t="inlineStr">
        <is>
          <t>Dec. 31, 2024 USD ($)</t>
        </is>
      </c>
      <c r="D2" s="2" t="inlineStr">
        <is>
          <t>Dec. 31, 2023 HKD ($)</t>
        </is>
      </c>
      <c r="E2" s="2" t="inlineStr">
        <is>
          <t>Dec. 31, 2023 USD ($)</t>
        </is>
      </c>
      <c r="F2" s="2" t="inlineStr">
        <is>
          <t>Dec. 31, 2022 HKD ($)</t>
        </is>
      </c>
      <c r="G2" s="2" t="inlineStr">
        <is>
          <t>Dec. 31, 2024 USD ($)</t>
        </is>
      </c>
      <c r="H2" s="2" t="inlineStr">
        <is>
          <t>Apr. 22, 2024 HKD ($)</t>
        </is>
      </c>
      <c r="I2" s="2" t="inlineStr">
        <is>
          <t>Apr. 22, 2024 USD ($)</t>
        </is>
      </c>
      <c r="J2" s="2" t="inlineStr">
        <is>
          <t>Jan. 01, 2020 HK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offering costs</t>
        </is>
      </c>
      <c r="B4" s="6" t="n">
        <v>8148021</v>
      </c>
      <c r="C4" s="4" t="inlineStr">
        <is>
          <t xml:space="preserve"> </t>
        </is>
      </c>
      <c r="D4" s="4" t="inlineStr">
        <is>
          <t xml:space="preserve"> </t>
        </is>
      </c>
      <c r="E4" s="4" t="inlineStr">
        <is>
          <t xml:space="preserve"> </t>
        </is>
      </c>
      <c r="F4" s="4" t="inlineStr">
        <is>
          <t xml:space="preserve"> </t>
        </is>
      </c>
      <c r="G4" s="4" t="inlineStr">
        <is>
          <t xml:space="preserve"> </t>
        </is>
      </c>
      <c r="H4" s="6" t="n">
        <v>14646008</v>
      </c>
      <c r="I4" s="6" t="n">
        <v>1885501</v>
      </c>
      <c r="J4" s="4" t="inlineStr">
        <is>
          <t xml:space="preserve"> </t>
        </is>
      </c>
    </row>
    <row r="5">
      <c r="A5" s="4" t="inlineStr">
        <is>
          <t>Impairment for inventories</t>
        </is>
      </c>
      <c r="B5" s="5" t="n">
        <v>23585</v>
      </c>
      <c r="C5" s="6" t="n">
        <v>3036</v>
      </c>
      <c r="D5" s="6" t="n">
        <v>68536</v>
      </c>
      <c r="E5" s="6" t="n">
        <v>303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ight-of-use assets</t>
        </is>
      </c>
      <c r="B6" s="5" t="n">
        <v>42491805</v>
      </c>
      <c r="C6" s="4" t="inlineStr">
        <is>
          <t xml:space="preserve"> </t>
        </is>
      </c>
      <c r="D6" s="5" t="n">
        <v>23884854</v>
      </c>
      <c r="E6" s="4" t="inlineStr">
        <is>
          <t xml:space="preserve"> </t>
        </is>
      </c>
      <c r="F6" s="4" t="inlineStr">
        <is>
          <t xml:space="preserve"> </t>
        </is>
      </c>
      <c r="G6" s="6" t="n">
        <v>5470320</v>
      </c>
      <c r="H6" s="4" t="inlineStr">
        <is>
          <t xml:space="preserve"> </t>
        </is>
      </c>
      <c r="I6" s="4" t="inlineStr">
        <is>
          <t xml:space="preserve"> </t>
        </is>
      </c>
      <c r="J6" s="6" t="n">
        <v>541625</v>
      </c>
    </row>
    <row r="7">
      <c r="A7" s="4" t="inlineStr">
        <is>
          <t>Operating lease liabilities</t>
        </is>
      </c>
      <c r="B7" s="6" t="n">
        <v>3890482</v>
      </c>
      <c r="C7" s="4" t="inlineStr">
        <is>
          <t xml:space="preserve"> </t>
        </is>
      </c>
      <c r="D7" s="6" t="n">
        <v>708829</v>
      </c>
      <c r="E7" s="4" t="inlineStr">
        <is>
          <t xml:space="preserve"> </t>
        </is>
      </c>
      <c r="F7" s="4" t="inlineStr">
        <is>
          <t xml:space="preserve"> </t>
        </is>
      </c>
      <c r="G7" s="6" t="n">
        <v>500854</v>
      </c>
      <c r="H7" s="4" t="inlineStr">
        <is>
          <t xml:space="preserve"> </t>
        </is>
      </c>
      <c r="I7" s="4" t="inlineStr">
        <is>
          <t xml:space="preserve"> </t>
        </is>
      </c>
      <c r="J7" s="6" t="n">
        <v>541625</v>
      </c>
    </row>
    <row r="8">
      <c r="A8" s="4" t="inlineStr">
        <is>
          <t>Value added tax rate</t>
        </is>
      </c>
      <c r="B8" s="9" t="n">
        <v>0.2</v>
      </c>
      <c r="C8" s="9" t="n">
        <v>0.2</v>
      </c>
      <c r="D8" s="9" t="n">
        <v>0.2</v>
      </c>
      <c r="E8" s="9" t="n">
        <v>0.2</v>
      </c>
      <c r="F8" s="9" t="n">
        <v>0.2</v>
      </c>
      <c r="G8" s="4" t="inlineStr">
        <is>
          <t xml:space="preserve"> </t>
        </is>
      </c>
      <c r="H8" s="4" t="inlineStr">
        <is>
          <t xml:space="preserve"> </t>
        </is>
      </c>
      <c r="I8" s="4" t="inlineStr">
        <is>
          <t xml:space="preserve"> </t>
        </is>
      </c>
      <c r="J8" s="4" t="inlineStr">
        <is>
          <t xml:space="preserve"> </t>
        </is>
      </c>
    </row>
    <row r="9">
      <c r="A9" s="4" t="inlineStr">
        <is>
          <t>Reportable segment</t>
        </is>
      </c>
      <c r="B9" s="5" t="n">
        <v>1</v>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exchange rate, translation</t>
        </is>
      </c>
      <c r="B12" s="5" t="n">
        <v>1</v>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row>
    <row r="13">
      <c r="A13" s="4" t="inlineStr">
        <is>
          <t>Hong Ko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exchange rate, translation</t>
        </is>
      </c>
      <c r="B15" s="10" t="n">
        <v>7.7677</v>
      </c>
      <c r="C15" s="4" t="inlineStr">
        <is>
          <t xml:space="preserve"> </t>
        </is>
      </c>
      <c r="D15" s="4" t="inlineStr">
        <is>
          <t xml:space="preserve"> </t>
        </is>
      </c>
      <c r="E15" s="4" t="inlineStr">
        <is>
          <t xml:space="preserve"> </t>
        </is>
      </c>
      <c r="F15" s="4" t="inlineStr">
        <is>
          <t xml:space="preserve"> </t>
        </is>
      </c>
      <c r="G15" s="10" t="n">
        <v>7.7677</v>
      </c>
      <c r="H15" s="4" t="inlineStr">
        <is>
          <t xml:space="preserve"> </t>
        </is>
      </c>
      <c r="I15" s="4" t="inlineStr">
        <is>
          <t xml:space="preserve"> </t>
        </is>
      </c>
      <c r="J15" s="4" t="inlineStr">
        <is>
          <t xml:space="preserve"> </t>
        </is>
      </c>
    </row>
  </sheetData>
  <mergeCells count="3">
    <mergeCell ref="H1:I1"/>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Depreciate Property and Equipment Using the Straight-Line Method (Details)</t>
        </is>
      </c>
      <c r="B1" s="2" t="inlineStr">
        <is>
          <t>Dec. 31, 2024</t>
        </is>
      </c>
    </row>
    <row r="2">
      <c r="A2" s="4" t="inlineStr">
        <is>
          <t>Leasehold Improvement [Member]</t>
        </is>
      </c>
      <c r="B2" s="4" t="inlineStr">
        <is>
          <t xml:space="preserve"> </t>
        </is>
      </c>
    </row>
    <row r="3">
      <c r="A3" s="3" t="inlineStr">
        <is>
          <t>Summary of Significant Accounting Policies - Schedule of Depreciate Property and Equipment Using the Straight-Line Method (Details) [Line Items]</t>
        </is>
      </c>
      <c r="B3" s="4" t="inlineStr">
        <is>
          <t xml:space="preserve"> </t>
        </is>
      </c>
    </row>
    <row r="4">
      <c r="A4" s="4" t="inlineStr">
        <is>
          <t>Property, Plant, and Equipment, Useful Life, Term, Description [Extensible Enumeration]</t>
        </is>
      </c>
      <c r="B4" s="4" t="inlineStr">
        <is>
          <t>Over the shorter of the terms of leases or 5 years when the renewal of leases is unconditional</t>
        </is>
      </c>
    </row>
    <row r="5">
      <c r="A5" s="4" t="inlineStr">
        <is>
          <t>Minimum [Member] | Furniture, Fixtures, and Office Equipment [Member]</t>
        </is>
      </c>
      <c r="B5" s="4" t="inlineStr">
        <is>
          <t xml:space="preserve"> </t>
        </is>
      </c>
    </row>
    <row r="6">
      <c r="A6" s="3" t="inlineStr">
        <is>
          <t>Summary of Significant Accounting Policies - Schedule of Depreciate Property and Equipment Using the Straight-Line Method (Details) [Line Items]</t>
        </is>
      </c>
      <c r="B6" s="4" t="inlineStr">
        <is>
          <t xml:space="preserve"> </t>
        </is>
      </c>
    </row>
    <row r="7">
      <c r="A7" s="4" t="inlineStr">
        <is>
          <t>Property, Plant and Equipment, Useful Life</t>
        </is>
      </c>
      <c r="B7" s="4" t="inlineStr">
        <is>
          <t>6 years</t>
        </is>
      </c>
    </row>
    <row r="8">
      <c r="A8" s="4" t="inlineStr">
        <is>
          <t>Maximum [Member] | Furniture, Fixtures, and Office Equipment [Member]</t>
        </is>
      </c>
      <c r="B8" s="4" t="inlineStr">
        <is>
          <t xml:space="preserve"> </t>
        </is>
      </c>
    </row>
    <row r="9">
      <c r="A9" s="3" t="inlineStr">
        <is>
          <t>Summary of Significant Accounting Policies - Schedule of Depreciate Property and Equipment Using the Straight-Line Method (Details) [Line Items]</t>
        </is>
      </c>
      <c r="B9" s="4" t="inlineStr">
        <is>
          <t xml:space="preserve"> </t>
        </is>
      </c>
    </row>
    <row r="10">
      <c r="A10" s="4" t="inlineStr">
        <is>
          <t>Property, Plant and Equipment, Useful Life</t>
        </is>
      </c>
      <c r="B10"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Estimated Useful Lives (Details)</t>
        </is>
      </c>
      <c r="B1" s="2" t="inlineStr">
        <is>
          <t>Dec. 31, 2024</t>
        </is>
      </c>
    </row>
    <row r="2">
      <c r="A2" s="4" t="inlineStr">
        <is>
          <t>Computer Software – Point-of-Sale System [Member]</t>
        </is>
      </c>
      <c r="B2" s="4" t="inlineStr">
        <is>
          <t xml:space="preserve"> </t>
        </is>
      </c>
    </row>
    <row r="3">
      <c r="A3" s="3" t="inlineStr">
        <is>
          <t>Schedule of Intangible Assets Estimated Useful Lives [Line Items]</t>
        </is>
      </c>
      <c r="B3" s="4" t="inlineStr">
        <is>
          <t xml:space="preserve"> </t>
        </is>
      </c>
    </row>
    <row r="4">
      <c r="A4" s="4" t="inlineStr">
        <is>
          <t>Intangible assets estimated useful lives</t>
        </is>
      </c>
      <c r="B4" s="4" t="inlineStr">
        <is>
          <t>10 years</t>
        </is>
      </c>
    </row>
    <row r="5">
      <c r="A5" s="4" t="inlineStr">
        <is>
          <t>Trademarks – Brand Name [Member]</t>
        </is>
      </c>
      <c r="B5" s="4" t="inlineStr">
        <is>
          <t xml:space="preserve"> </t>
        </is>
      </c>
    </row>
    <row r="6">
      <c r="A6" s="3" t="inlineStr">
        <is>
          <t>Schedule of Intangible Assets Estimated Useful Lives [Line Items]</t>
        </is>
      </c>
      <c r="B6" s="4" t="inlineStr">
        <is>
          <t xml:space="preserve"> </t>
        </is>
      </c>
    </row>
    <row r="7">
      <c r="A7" s="4" t="inlineStr">
        <is>
          <t>Intangible assets estimated useful lives</t>
        </is>
      </c>
      <c r="B7"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 Information - Schedule of Segments (Details)</t>
        </is>
      </c>
      <c r="B1" s="2" t="inlineStr">
        <is>
          <t>12 Months Ended</t>
        </is>
      </c>
    </row>
    <row r="2">
      <c r="B2" s="2" t="inlineStr">
        <is>
          <t>Dec. 31, 2024 HKD ($)</t>
        </is>
      </c>
      <c r="C2" s="2" t="inlineStr">
        <is>
          <t>Dec. 31, 2024 USD ($)</t>
        </is>
      </c>
      <c r="D2" s="2" t="inlineStr">
        <is>
          <t>Dec. 31, 2023 HKD ($)</t>
        </is>
      </c>
      <c r="E2" s="2" t="inlineStr">
        <is>
          <t>Dec. 31, 2022 HKD ($)</t>
        </is>
      </c>
      <c r="F2" s="2" t="inlineStr">
        <is>
          <t>Dec. 31, 2024 USD ($)</t>
        </is>
      </c>
      <c r="G2" s="2" t="inlineStr">
        <is>
          <t>Dec. 31, 2021 HK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t>
        </is>
      </c>
      <c r="B4" s="6" t="n">
        <v>235667734</v>
      </c>
      <c r="C4" s="6" t="n">
        <v>30339448</v>
      </c>
      <c r="D4" s="6" t="n">
        <v>174202627</v>
      </c>
      <c r="E4" s="6" t="n">
        <v>347451568</v>
      </c>
      <c r="F4" s="4" t="inlineStr">
        <is>
          <t xml:space="preserve"> </t>
        </is>
      </c>
      <c r="G4" s="4" t="inlineStr">
        <is>
          <t xml:space="preserve"> </t>
        </is>
      </c>
    </row>
    <row r="5">
      <c r="A5" s="4" t="inlineStr">
        <is>
          <t>COST OF REVENUES</t>
        </is>
      </c>
      <c r="B5" s="5" t="n">
        <v>-186223181</v>
      </c>
      <c r="C5" s="5" t="n">
        <v>-23974043</v>
      </c>
      <c r="D5" s="5" t="n">
        <v>-139154316</v>
      </c>
      <c r="E5" s="5" t="n">
        <v>-305616607</v>
      </c>
      <c r="F5" s="4" t="inlineStr">
        <is>
          <t xml:space="preserve"> </t>
        </is>
      </c>
      <c r="G5" s="4" t="inlineStr">
        <is>
          <t xml:space="preserve"> </t>
        </is>
      </c>
    </row>
    <row r="6">
      <c r="A6" s="4" t="inlineStr">
        <is>
          <t>Gross profit</t>
        </is>
      </c>
      <c r="B6" s="5" t="n">
        <v>49444553</v>
      </c>
      <c r="C6" s="5" t="n">
        <v>6365405</v>
      </c>
      <c r="D6" s="5" t="n">
        <v>35048311</v>
      </c>
      <c r="E6" s="5" t="n">
        <v>41834961</v>
      </c>
      <c r="F6" s="4" t="inlineStr">
        <is>
          <t xml:space="preserve"> </t>
        </is>
      </c>
      <c r="G6" s="4" t="inlineStr">
        <is>
          <t xml:space="preserve"> </t>
        </is>
      </c>
    </row>
    <row r="7">
      <c r="A7" s="4" t="inlineStr">
        <is>
          <t>Selling and marketing</t>
        </is>
      </c>
      <c r="B7" s="5" t="n">
        <v>-4392521</v>
      </c>
      <c r="C7" s="5" t="n">
        <v>-565486</v>
      </c>
      <c r="D7" s="5" t="n">
        <v>-3132277</v>
      </c>
      <c r="E7" s="5" t="n">
        <v>-2631231</v>
      </c>
      <c r="F7" s="4" t="inlineStr">
        <is>
          <t xml:space="preserve"> </t>
        </is>
      </c>
      <c r="G7" s="4" t="inlineStr">
        <is>
          <t xml:space="preserve"> </t>
        </is>
      </c>
    </row>
    <row r="8">
      <c r="A8" s="4" t="inlineStr">
        <is>
          <t>Depreciation – related party</t>
        </is>
      </c>
      <c r="B8" s="5" t="n">
        <v>-720000</v>
      </c>
      <c r="C8" s="5" t="n">
        <v>-92692</v>
      </c>
      <c r="D8" s="5" t="n">
        <v>-720000</v>
      </c>
      <c r="E8" s="5" t="n">
        <v>-720000</v>
      </c>
      <c r="F8" s="4" t="inlineStr">
        <is>
          <t xml:space="preserve"> </t>
        </is>
      </c>
      <c r="G8" s="4" t="inlineStr">
        <is>
          <t xml:space="preserve"> </t>
        </is>
      </c>
    </row>
    <row r="9">
      <c r="A9" s="4" t="inlineStr">
        <is>
          <t>Depreciation</t>
        </is>
      </c>
      <c r="B9" s="5" t="n">
        <v>-3831567</v>
      </c>
      <c r="C9" s="5" t="n">
        <v>-493269</v>
      </c>
      <c r="D9" s="5" t="n">
        <v>-2540273</v>
      </c>
      <c r="E9" s="5" t="n">
        <v>-2485017</v>
      </c>
      <c r="F9" s="4" t="inlineStr">
        <is>
          <t xml:space="preserve"> </t>
        </is>
      </c>
      <c r="G9" s="4" t="inlineStr">
        <is>
          <t xml:space="preserve"> </t>
        </is>
      </c>
    </row>
    <row r="10">
      <c r="A10" s="4" t="inlineStr">
        <is>
          <t>Amortization</t>
        </is>
      </c>
      <c r="B10" s="5" t="n">
        <v>-1481738</v>
      </c>
      <c r="C10" s="5" t="n">
        <v>-190756</v>
      </c>
      <c r="D10" s="5" t="n">
        <v>-112049</v>
      </c>
      <c r="E10" s="5" t="n">
        <v>-137358</v>
      </c>
      <c r="F10" s="4" t="inlineStr">
        <is>
          <t xml:space="preserve"> </t>
        </is>
      </c>
      <c r="G10" s="4" t="inlineStr">
        <is>
          <t xml:space="preserve"> </t>
        </is>
      </c>
    </row>
    <row r="11">
      <c r="A11" s="4" t="inlineStr">
        <is>
          <t>Staff cost</t>
        </is>
      </c>
      <c r="B11" s="5" t="n">
        <v>-18486483</v>
      </c>
      <c r="C11" s="5" t="n">
        <v>-2379917</v>
      </c>
      <c r="D11" s="5" t="n">
        <v>-13260898</v>
      </c>
      <c r="E11" s="5" t="n">
        <v>-12436317</v>
      </c>
      <c r="F11" s="4" t="inlineStr">
        <is>
          <t xml:space="preserve"> </t>
        </is>
      </c>
      <c r="G11" s="4" t="inlineStr">
        <is>
          <t xml:space="preserve"> </t>
        </is>
      </c>
    </row>
    <row r="12">
      <c r="A12" s="4" t="inlineStr">
        <is>
          <t>Professional fee</t>
        </is>
      </c>
      <c r="B12" s="5" t="n">
        <v>-2840139</v>
      </c>
      <c r="C12" s="5" t="n">
        <v>-365634</v>
      </c>
      <c r="D12" s="5" t="n">
        <v>-2204622</v>
      </c>
      <c r="E12" s="5" t="n">
        <v>-3654819</v>
      </c>
      <c r="F12" s="4" t="inlineStr">
        <is>
          <t xml:space="preserve"> </t>
        </is>
      </c>
      <c r="G12" s="4" t="inlineStr">
        <is>
          <t xml:space="preserve"> </t>
        </is>
      </c>
    </row>
    <row r="13">
      <c r="A13" s="4" t="inlineStr">
        <is>
          <t>Provision for expected credit losses</t>
        </is>
      </c>
      <c r="B13" s="5" t="n">
        <v>-1253368</v>
      </c>
      <c r="C13" s="5" t="n">
        <v>-161356</v>
      </c>
      <c r="D13" s="5" t="n">
        <v>-1383316</v>
      </c>
      <c r="E13" s="4" t="inlineStr">
        <is>
          <t xml:space="preserve"> </t>
        </is>
      </c>
      <c r="F13" s="4" t="inlineStr">
        <is>
          <t xml:space="preserve"> </t>
        </is>
      </c>
      <c r="G13" s="4" t="inlineStr">
        <is>
          <t xml:space="preserve"> </t>
        </is>
      </c>
    </row>
    <row r="14">
      <c r="A14" s="4" t="inlineStr">
        <is>
          <t>Others</t>
        </is>
      </c>
      <c r="B14" s="5" t="n">
        <v>-4867313</v>
      </c>
      <c r="C14" s="5" t="n">
        <v>-626610</v>
      </c>
      <c r="D14" s="5" t="n">
        <v>-2648351</v>
      </c>
      <c r="E14" s="5" t="n">
        <v>-834906</v>
      </c>
      <c r="F14" s="4" t="inlineStr">
        <is>
          <t xml:space="preserve"> </t>
        </is>
      </c>
      <c r="G14" s="4" t="inlineStr">
        <is>
          <t xml:space="preserve"> </t>
        </is>
      </c>
    </row>
    <row r="15">
      <c r="A15" s="4" t="inlineStr">
        <is>
          <t>Total expenses</t>
        </is>
      </c>
      <c r="B15" s="5" t="n">
        <v>-37873129</v>
      </c>
      <c r="C15" s="5" t="n">
        <v>-4875720</v>
      </c>
      <c r="D15" s="5" t="n">
        <v>-26001786</v>
      </c>
      <c r="E15" s="5" t="n">
        <v>-22899648</v>
      </c>
      <c r="F15" s="4" t="inlineStr">
        <is>
          <t xml:space="preserve"> </t>
        </is>
      </c>
      <c r="G15" s="4" t="inlineStr">
        <is>
          <t xml:space="preserve"> </t>
        </is>
      </c>
    </row>
    <row r="16">
      <c r="A16" s="4" t="inlineStr">
        <is>
          <t>INCOME FROM OPERATION</t>
        </is>
      </c>
      <c r="B16" s="5" t="n">
        <v>11571424</v>
      </c>
      <c r="C16" s="5" t="n">
        <v>1489685</v>
      </c>
      <c r="D16" s="5" t="n">
        <v>9046525</v>
      </c>
      <c r="E16" s="5" t="n">
        <v>18935313</v>
      </c>
      <c r="F16" s="4" t="inlineStr">
        <is>
          <t xml:space="preserve"> </t>
        </is>
      </c>
      <c r="G16" s="4" t="inlineStr">
        <is>
          <t xml:space="preserve"> </t>
        </is>
      </c>
    </row>
    <row r="17">
      <c r="A17" s="4" t="inlineStr">
        <is>
          <t>Interest income</t>
        </is>
      </c>
      <c r="B17" s="5" t="n">
        <v>31954</v>
      </c>
      <c r="C17" s="5" t="n">
        <v>4114</v>
      </c>
      <c r="D17" s="5" t="n">
        <v>92951</v>
      </c>
      <c r="E17" s="5" t="n">
        <v>1</v>
      </c>
      <c r="F17" s="4" t="inlineStr">
        <is>
          <t xml:space="preserve"> </t>
        </is>
      </c>
      <c r="G17" s="4" t="inlineStr">
        <is>
          <t xml:space="preserve"> </t>
        </is>
      </c>
    </row>
    <row r="18">
      <c r="A18" s="4" t="inlineStr">
        <is>
          <t>Interest expense</t>
        </is>
      </c>
      <c r="B18" s="5" t="n">
        <v>-3759032</v>
      </c>
      <c r="C18" s="5" t="n">
        <v>-483931</v>
      </c>
      <c r="D18" s="5" t="n">
        <v>-5759182</v>
      </c>
      <c r="E18" s="5" t="n">
        <v>-6133455</v>
      </c>
      <c r="F18" s="4" t="inlineStr">
        <is>
          <t xml:space="preserve"> </t>
        </is>
      </c>
      <c r="G18" s="4" t="inlineStr">
        <is>
          <t xml:space="preserve"> </t>
        </is>
      </c>
    </row>
    <row r="19">
      <c r="A19" s="4" t="inlineStr">
        <is>
          <t>Agency income – related party</t>
        </is>
      </c>
      <c r="B19" s="5" t="n">
        <v>1170664</v>
      </c>
      <c r="C19" s="5" t="n">
        <v>150709</v>
      </c>
      <c r="D19" s="5" t="n">
        <v>2662034</v>
      </c>
      <c r="E19" s="5" t="n">
        <v>2586019</v>
      </c>
      <c r="F19" s="4" t="inlineStr">
        <is>
          <t xml:space="preserve"> </t>
        </is>
      </c>
      <c r="G19" s="4" t="inlineStr">
        <is>
          <t xml:space="preserve"> </t>
        </is>
      </c>
    </row>
    <row r="20">
      <c r="A20" s="4" t="inlineStr">
        <is>
          <t>Other income</t>
        </is>
      </c>
      <c r="B20" s="5" t="n">
        <v>134230</v>
      </c>
      <c r="C20" s="5" t="n">
        <v>17280</v>
      </c>
      <c r="D20" s="5" t="n">
        <v>326</v>
      </c>
      <c r="E20" s="4" t="inlineStr">
        <is>
          <t xml:space="preserve"> </t>
        </is>
      </c>
      <c r="F20" s="4" t="inlineStr">
        <is>
          <t xml:space="preserve"> </t>
        </is>
      </c>
      <c r="G20" s="4" t="inlineStr">
        <is>
          <t xml:space="preserve"> </t>
        </is>
      </c>
    </row>
    <row r="21">
      <c r="A21" s="4" t="inlineStr">
        <is>
          <t>Other expense</t>
        </is>
      </c>
      <c r="B21" s="4" t="inlineStr">
        <is>
          <t xml:space="preserve"> </t>
        </is>
      </c>
      <c r="C21" s="4" t="inlineStr">
        <is>
          <t xml:space="preserve"> </t>
        </is>
      </c>
      <c r="D21" s="5" t="n">
        <v>-302784</v>
      </c>
      <c r="E21" s="5" t="n">
        <v>-7444</v>
      </c>
      <c r="F21" s="4" t="inlineStr">
        <is>
          <t xml:space="preserve"> </t>
        </is>
      </c>
      <c r="G21" s="4" t="inlineStr">
        <is>
          <t xml:space="preserve"> </t>
        </is>
      </c>
    </row>
    <row r="22">
      <c r="A22" s="4" t="inlineStr">
        <is>
          <t>Total other expenses, net</t>
        </is>
      </c>
      <c r="B22" s="5" t="n">
        <v>-2422184</v>
      </c>
      <c r="C22" s="5" t="n">
        <v>-311828</v>
      </c>
      <c r="D22" s="5" t="n">
        <v>-3306655</v>
      </c>
      <c r="E22" s="5" t="n">
        <v>-3554879</v>
      </c>
      <c r="F22" s="4" t="inlineStr">
        <is>
          <t xml:space="preserve"> </t>
        </is>
      </c>
      <c r="G22" s="4" t="inlineStr">
        <is>
          <t xml:space="preserve"> </t>
        </is>
      </c>
    </row>
    <row r="23">
      <c r="A23" s="4" t="inlineStr">
        <is>
          <t>INCOME BEFORE TAX EXPENSES</t>
        </is>
      </c>
      <c r="B23" s="5" t="n">
        <v>9149240</v>
      </c>
      <c r="C23" s="5" t="n">
        <v>1177857</v>
      </c>
      <c r="D23" s="5" t="n">
        <v>5739870</v>
      </c>
      <c r="E23" s="5" t="n">
        <v>15380434</v>
      </c>
      <c r="F23" s="4" t="inlineStr">
        <is>
          <t xml:space="preserve"> </t>
        </is>
      </c>
      <c r="G23" s="4" t="inlineStr">
        <is>
          <t xml:space="preserve"> </t>
        </is>
      </c>
    </row>
    <row r="24">
      <c r="A24" s="4" t="inlineStr">
        <is>
          <t>Total assets</t>
        </is>
      </c>
      <c r="B24" s="5" t="n">
        <v>135647692</v>
      </c>
      <c r="C24" s="4" t="inlineStr">
        <is>
          <t xml:space="preserve"> </t>
        </is>
      </c>
      <c r="D24" s="5" t="n">
        <v>90616829</v>
      </c>
      <c r="E24" s="4" t="inlineStr">
        <is>
          <t xml:space="preserve"> </t>
        </is>
      </c>
      <c r="F24" s="6" t="n">
        <v>17463045</v>
      </c>
      <c r="G24" s="4" t="inlineStr">
        <is>
          <t xml:space="preserve"> </t>
        </is>
      </c>
    </row>
    <row r="25">
      <c r="A25" s="4" t="inlineStr">
        <is>
          <t>Total liabilities</t>
        </is>
      </c>
      <c r="B25" s="5" t="n">
        <v>-78821221</v>
      </c>
      <c r="C25" s="4" t="inlineStr">
        <is>
          <t xml:space="preserve"> </t>
        </is>
      </c>
      <c r="D25" s="5" t="n">
        <v>-93003639</v>
      </c>
      <c r="E25" s="4" t="inlineStr">
        <is>
          <t xml:space="preserve"> </t>
        </is>
      </c>
      <c r="F25" s="5" t="n">
        <v>-10147305</v>
      </c>
      <c r="G25" s="4" t="inlineStr">
        <is>
          <t xml:space="preserve"> </t>
        </is>
      </c>
    </row>
    <row r="26">
      <c r="A26" s="4" t="inlineStr">
        <is>
          <t>Net (liabilities) assets</t>
        </is>
      </c>
      <c r="B26" s="5" t="n">
        <v>56826471</v>
      </c>
      <c r="C26" s="4" t="inlineStr">
        <is>
          <t xml:space="preserve"> </t>
        </is>
      </c>
      <c r="D26" s="5" t="n">
        <v>-2386810</v>
      </c>
      <c r="E26" s="5" t="n">
        <v>-60675596</v>
      </c>
      <c r="F26" s="6" t="n">
        <v>7315740</v>
      </c>
      <c r="G26" s="6" t="n">
        <v>-75590274</v>
      </c>
    </row>
    <row r="27">
      <c r="A27" s="4"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REVENUES</t>
        </is>
      </c>
      <c r="B29" s="5" t="n">
        <v>-7915189</v>
      </c>
      <c r="C29" s="5" t="n">
        <v>-1018987</v>
      </c>
      <c r="D29" s="5" t="n">
        <v>-34213521</v>
      </c>
      <c r="E29" s="5" t="n">
        <v>-103159420</v>
      </c>
      <c r="F29" s="4" t="inlineStr">
        <is>
          <t xml:space="preserve"> </t>
        </is>
      </c>
      <c r="G29" s="4" t="inlineStr">
        <is>
          <t xml:space="preserve"> </t>
        </is>
      </c>
    </row>
    <row r="30">
      <c r="A30" s="4" t="inlineStr">
        <is>
          <t>Exter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OF REVENUES</t>
        </is>
      </c>
      <c r="B32" s="6" t="n">
        <v>-178307992</v>
      </c>
      <c r="C32" s="6" t="n">
        <v>-22955056</v>
      </c>
      <c r="D32" s="6" t="n">
        <v>-104940795</v>
      </c>
      <c r="E32" s="6" t="n">
        <v>-202457187</v>
      </c>
      <c r="F32" s="4" t="inlineStr">
        <is>
          <t xml:space="preserve"> </t>
        </is>
      </c>
      <c r="G32"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 width="22" customWidth="1" min="5" max="5"/>
    <col width="22" customWidth="1" min="6" max="6"/>
  </cols>
  <sheetData>
    <row r="1">
      <c r="A1" s="1" t="inlineStr">
        <is>
          <t>Inventories, Net (Details)</t>
        </is>
      </c>
      <c r="B1" s="2" t="inlineStr">
        <is>
          <t>12 Months Ended</t>
        </is>
      </c>
    </row>
    <row r="2">
      <c r="B2" s="2" t="inlineStr">
        <is>
          <t>Dec. 31, 2024 HKD ($)</t>
        </is>
      </c>
      <c r="C2" s="2" t="inlineStr">
        <is>
          <t>Dec. 31, 2024 USD ($)</t>
        </is>
      </c>
      <c r="D2" s="2" t="inlineStr">
        <is>
          <t>Dec. 31, 2023 HKD ($)</t>
        </is>
      </c>
      <c r="E2" s="2" t="inlineStr">
        <is>
          <t>Dec. 31, 2023 USD ($)</t>
        </is>
      </c>
      <c r="F2" s="2" t="inlineStr">
        <is>
          <t>Dec. 31, 2022 HKD ($)</t>
        </is>
      </c>
    </row>
    <row r="3">
      <c r="A3" s="3" t="inlineStr">
        <is>
          <t>Inventorie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 expense</t>
        </is>
      </c>
      <c r="B4" s="6" t="n">
        <v>23585</v>
      </c>
      <c r="C4" s="6" t="n">
        <v>3036</v>
      </c>
      <c r="D4" s="6" t="n">
        <v>68536</v>
      </c>
      <c r="E4" s="6" t="n">
        <v>3036</v>
      </c>
      <c r="F4" s="4" t="inlineStr">
        <is>
          <t xml:space="preserve"> </t>
        </is>
      </c>
    </row>
  </sheetData>
  <mergeCells count="2">
    <mergeCell ref="B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 Schedule of Inventories, Net (Details)</t>
        </is>
      </c>
      <c r="B1" s="2" t="inlineStr">
        <is>
          <t>Dec. 31, 2024 HKD ($)</t>
        </is>
      </c>
      <c r="C1" s="2" t="inlineStr">
        <is>
          <t>Dec. 31, 2024 USD ($)</t>
        </is>
      </c>
      <c r="D1" s="2" t="inlineStr">
        <is>
          <t>Dec. 31, 2023 HKD ($)</t>
        </is>
      </c>
    </row>
    <row r="2">
      <c r="A2" s="3" t="inlineStr">
        <is>
          <t>Schedule of Inventories, Net [Abstract]</t>
        </is>
      </c>
      <c r="B2" s="4" t="inlineStr">
        <is>
          <t xml:space="preserve"> </t>
        </is>
      </c>
      <c r="C2" s="4" t="inlineStr">
        <is>
          <t xml:space="preserve"> </t>
        </is>
      </c>
      <c r="D2" s="4" t="inlineStr">
        <is>
          <t xml:space="preserve"> </t>
        </is>
      </c>
    </row>
    <row r="3">
      <c r="A3" s="4" t="inlineStr">
        <is>
          <t>Own-branded apparel products</t>
        </is>
      </c>
      <c r="B3" s="6" t="n">
        <v>3708942</v>
      </c>
      <c r="C3" s="6" t="n">
        <v>477482</v>
      </c>
      <c r="D3" s="6" t="n">
        <v>5388735</v>
      </c>
    </row>
    <row r="4">
      <c r="A4" s="4" t="inlineStr">
        <is>
          <t>Less: inventory provision</t>
        </is>
      </c>
      <c r="B4" s="5" t="n">
        <v>-92121</v>
      </c>
      <c r="C4" s="5" t="n">
        <v>-11859</v>
      </c>
      <c r="D4" s="5" t="n">
        <v>-68536</v>
      </c>
    </row>
    <row r="5">
      <c r="A5" s="4" t="inlineStr">
        <is>
          <t>Total</t>
        </is>
      </c>
      <c r="B5" s="6" t="n">
        <v>3616821</v>
      </c>
      <c r="C5" s="6" t="n">
        <v>465623</v>
      </c>
      <c r="D5" s="6" t="n">
        <v>5320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 Schedule of Accounts Receivable, Net (Details)</t>
        </is>
      </c>
      <c r="B1" s="2" t="inlineStr">
        <is>
          <t>Dec. 31, 2024 HKD ($)</t>
        </is>
      </c>
      <c r="C1" s="2" t="inlineStr">
        <is>
          <t>Dec. 31, 2024 USD ($)</t>
        </is>
      </c>
      <c r="D1" s="2" t="inlineStr">
        <is>
          <t>Dec. 31, 2023 HKD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36837847</v>
      </c>
      <c r="C3" s="6" t="n">
        <v>4742440</v>
      </c>
      <c r="D3" s="6" t="n">
        <v>33758410</v>
      </c>
    </row>
    <row r="4">
      <c r="A4" s="4" t="inlineStr">
        <is>
          <t>Allowance for expected credit losses</t>
        </is>
      </c>
      <c r="B4" s="5" t="n">
        <v>-2668186</v>
      </c>
      <c r="C4" s="5" t="n">
        <v>-343497</v>
      </c>
      <c r="D4" s="5" t="n">
        <v>-1414818</v>
      </c>
    </row>
    <row r="5">
      <c r="A5" s="4" t="inlineStr">
        <is>
          <t>Total</t>
        </is>
      </c>
      <c r="B5" s="6" t="n">
        <v>34169661</v>
      </c>
      <c r="C5" s="6" t="n">
        <v>4398943</v>
      </c>
      <c r="D5" s="6" t="n">
        <v>323435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llowance for Expected Credit Losses (Details)</t>
        </is>
      </c>
      <c r="B1" s="2" t="inlineStr">
        <is>
          <t>12 Months Ended</t>
        </is>
      </c>
    </row>
    <row r="2">
      <c r="B2" s="2" t="inlineStr">
        <is>
          <t>Dec. 31, 2024 HKD ($)</t>
        </is>
      </c>
      <c r="C2" s="2" t="inlineStr">
        <is>
          <t>Dec. 31, 2024 USD ($)</t>
        </is>
      </c>
      <c r="D2" s="2" t="inlineStr">
        <is>
          <t>Dec. 31, 2023 HKD ($)</t>
        </is>
      </c>
    </row>
    <row r="3">
      <c r="A3" s="3" t="inlineStr">
        <is>
          <t>Schedule of Allowance for Expected Credit Losses [Abstract]</t>
        </is>
      </c>
      <c r="B3" s="4" t="inlineStr">
        <is>
          <t xml:space="preserve"> </t>
        </is>
      </c>
      <c r="C3" s="4" t="inlineStr">
        <is>
          <t xml:space="preserve"> </t>
        </is>
      </c>
      <c r="D3" s="4" t="inlineStr">
        <is>
          <t xml:space="preserve"> </t>
        </is>
      </c>
    </row>
    <row r="4">
      <c r="A4" s="4" t="inlineStr">
        <is>
          <t>Beginning balance, January 1</t>
        </is>
      </c>
      <c r="B4" s="6" t="n">
        <v>1414818</v>
      </c>
      <c r="C4" s="6" t="n">
        <v>182141</v>
      </c>
      <c r="D4" s="6" t="n">
        <v>31502</v>
      </c>
    </row>
    <row r="5">
      <c r="A5" s="4" t="inlineStr">
        <is>
          <t>Addition</t>
        </is>
      </c>
      <c r="B5" s="5" t="n">
        <v>1253368</v>
      </c>
      <c r="C5" s="5" t="n">
        <v>161356</v>
      </c>
      <c r="D5" s="5" t="n">
        <v>1383316</v>
      </c>
    </row>
    <row r="6">
      <c r="A6" s="4" t="inlineStr">
        <is>
          <t>Ending balance, December 31</t>
        </is>
      </c>
      <c r="B6" s="6" t="n">
        <v>2668186</v>
      </c>
      <c r="C6" s="6" t="n">
        <v>343497</v>
      </c>
      <c r="D6" s="6" t="n">
        <v>1414818</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3" customWidth="1" min="5" max="5"/>
    <col width="33" customWidth="1" min="6" max="6"/>
    <col width="56" customWidth="1" min="7" max="7"/>
    <col width="56" customWidth="1" min="8" max="8"/>
    <col width="27" customWidth="1" min="9" max="9"/>
    <col width="27" customWidth="1" min="10" max="10"/>
    <col width="13" customWidth="1" min="11" max="11"/>
    <col width="13" customWidth="1" min="12" max="12"/>
  </cols>
  <sheetData>
    <row r="1">
      <c r="A1" s="1" t="inlineStr">
        <is>
          <t>Consolidated Statements of Changes of Shareholders’ (Deficit) Equity</t>
        </is>
      </c>
      <c r="C1" s="2" t="inlineStr">
        <is>
          <t>Ordinary shares HKD ($) shares</t>
        </is>
      </c>
      <c r="D1" s="2" t="inlineStr">
        <is>
          <t>Ordinary shares USD ($) shares</t>
        </is>
      </c>
      <c r="E1" s="2" t="inlineStr">
        <is>
          <t>Addition paid-in capital HKD ($)</t>
        </is>
      </c>
      <c r="F1" s="2" t="inlineStr">
        <is>
          <t>Addition paid-in capital USD ($)</t>
        </is>
      </c>
      <c r="G1" s="2" t="inlineStr">
        <is>
          <t>Accumulated other comprehensive (losses) income HKD ($)</t>
        </is>
      </c>
      <c r="H1" s="2" t="inlineStr">
        <is>
          <t>Accumulated other comprehensive (losses) income USD ($)</t>
        </is>
      </c>
      <c r="I1" s="2" t="inlineStr">
        <is>
          <t>Accumulated losses HKD ($)</t>
        </is>
      </c>
      <c r="J1" s="2" t="inlineStr">
        <is>
          <t>Accumulated losses USD ($)</t>
        </is>
      </c>
      <c r="K1" s="2" t="inlineStr">
        <is>
          <t>HKD ($)</t>
        </is>
      </c>
      <c r="L1" s="2" t="inlineStr">
        <is>
          <t>USD ($)</t>
        </is>
      </c>
    </row>
    <row r="2">
      <c r="A2" s="4" t="inlineStr">
        <is>
          <t>BALANCE (in Dollars)</t>
        </is>
      </c>
      <c r="C2" s="6" t="n">
        <v>8775</v>
      </c>
      <c r="D2" s="4" t="inlineStr">
        <is>
          <t xml:space="preserve"> </t>
        </is>
      </c>
      <c r="E2" s="6" t="n">
        <v>91225</v>
      </c>
      <c r="F2" s="4" t="inlineStr">
        <is>
          <t xml:space="preserve"> </t>
        </is>
      </c>
      <c r="G2" s="6" t="n">
        <v>-543424</v>
      </c>
      <c r="H2" s="4" t="inlineStr">
        <is>
          <t xml:space="preserve"> </t>
        </is>
      </c>
      <c r="I2" s="6" t="n">
        <v>-75146850</v>
      </c>
      <c r="J2" s="4" t="inlineStr">
        <is>
          <t xml:space="preserve"> </t>
        </is>
      </c>
      <c r="K2" s="6" t="n">
        <v>-75590274</v>
      </c>
      <c r="L2" s="4" t="inlineStr">
        <is>
          <t xml:space="preserve"> </t>
        </is>
      </c>
    </row>
    <row r="3">
      <c r="A3" s="4" t="inlineStr">
        <is>
          <t>BALANCE at Dec. 31, 2021</t>
        </is>
      </c>
      <c r="C3" s="6" t="n">
        <v>8775</v>
      </c>
      <c r="D3" s="4" t="inlineStr">
        <is>
          <t xml:space="preserve"> </t>
        </is>
      </c>
      <c r="E3" s="5" t="n">
        <v>91225</v>
      </c>
      <c r="F3" s="4" t="inlineStr">
        <is>
          <t xml:space="preserve"> </t>
        </is>
      </c>
      <c r="G3" s="5" t="n">
        <v>-543424</v>
      </c>
      <c r="H3" s="4" t="inlineStr">
        <is>
          <t xml:space="preserve"> </t>
        </is>
      </c>
      <c r="I3" s="5" t="n">
        <v>-75146850</v>
      </c>
      <c r="J3" s="4" t="inlineStr">
        <is>
          <t xml:space="preserve"> </t>
        </is>
      </c>
      <c r="K3" s="5" t="n">
        <v>-75590274</v>
      </c>
      <c r="L3" s="4" t="inlineStr">
        <is>
          <t xml:space="preserve"> </t>
        </is>
      </c>
    </row>
    <row r="4">
      <c r="A4" s="4" t="inlineStr">
        <is>
          <t>BALANCE (in Shares) at Dec. 31, 2021 | shares</t>
        </is>
      </c>
      <c r="B4" s="4" t="inlineStr">
        <is>
          <t>[1]</t>
        </is>
      </c>
      <c r="C4" s="5" t="n">
        <v>18000000</v>
      </c>
      <c r="D4" s="5" t="n">
        <v>18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400516</v>
      </c>
      <c r="J5" s="4" t="inlineStr">
        <is>
          <t xml:space="preserve"> </t>
        </is>
      </c>
      <c r="K5" s="5" t="n">
        <v>12400516</v>
      </c>
      <c r="L5" s="4" t="inlineStr">
        <is>
          <t xml:space="preserve"> </t>
        </is>
      </c>
    </row>
    <row r="6">
      <c r="A6" s="4" t="inlineStr">
        <is>
          <t>Foreign currency translation</t>
        </is>
      </c>
      <c r="C6" s="4" t="inlineStr">
        <is>
          <t xml:space="preserve"> </t>
        </is>
      </c>
      <c r="D6" s="4" t="inlineStr">
        <is>
          <t xml:space="preserve"> </t>
        </is>
      </c>
      <c r="E6" s="4" t="inlineStr">
        <is>
          <t xml:space="preserve"> </t>
        </is>
      </c>
      <c r="F6" s="4" t="inlineStr">
        <is>
          <t xml:space="preserve"> </t>
        </is>
      </c>
      <c r="G6" s="5" t="n">
        <v>2514162</v>
      </c>
      <c r="H6" s="4" t="inlineStr">
        <is>
          <t xml:space="preserve"> </t>
        </is>
      </c>
      <c r="I6" s="4" t="inlineStr">
        <is>
          <t xml:space="preserve"> </t>
        </is>
      </c>
      <c r="J6" s="4" t="inlineStr">
        <is>
          <t xml:space="preserve"> </t>
        </is>
      </c>
      <c r="K6" s="5" t="n">
        <v>2514162</v>
      </c>
      <c r="L6" s="4" t="inlineStr">
        <is>
          <t xml:space="preserve"> </t>
        </is>
      </c>
    </row>
    <row r="7">
      <c r="A7" s="4" t="inlineStr">
        <is>
          <t>BALANCE at Dec. 31, 2022</t>
        </is>
      </c>
      <c r="C7" s="6" t="n">
        <v>8775</v>
      </c>
      <c r="D7" s="4" t="inlineStr">
        <is>
          <t xml:space="preserve"> </t>
        </is>
      </c>
      <c r="E7" s="5" t="n">
        <v>91225</v>
      </c>
      <c r="F7" s="4" t="inlineStr">
        <is>
          <t xml:space="preserve"> </t>
        </is>
      </c>
      <c r="G7" s="5" t="n">
        <v>1970738</v>
      </c>
      <c r="H7" s="4" t="inlineStr">
        <is>
          <t xml:space="preserve"> </t>
        </is>
      </c>
      <c r="I7" s="5" t="n">
        <v>-62746334</v>
      </c>
      <c r="J7" s="4" t="inlineStr">
        <is>
          <t xml:space="preserve"> </t>
        </is>
      </c>
      <c r="K7" s="5" t="n">
        <v>-60675596</v>
      </c>
      <c r="L7" s="4" t="inlineStr">
        <is>
          <t xml:space="preserve"> </t>
        </is>
      </c>
    </row>
    <row r="8">
      <c r="A8" s="4" t="inlineStr">
        <is>
          <t>BALANCE (in Shares) at Dec. 31, 2022 | shares</t>
        </is>
      </c>
      <c r="B8" s="4" t="inlineStr">
        <is>
          <t>[1]</t>
        </is>
      </c>
      <c r="C8" s="5" t="n">
        <v>18000000</v>
      </c>
      <c r="D8" s="5" t="n">
        <v>18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in Dollars)</t>
        </is>
      </c>
      <c r="C9" s="6" t="n">
        <v>8775</v>
      </c>
      <c r="D9" s="4" t="inlineStr">
        <is>
          <t xml:space="preserve"> </t>
        </is>
      </c>
      <c r="E9" s="5" t="n">
        <v>91225</v>
      </c>
      <c r="F9" s="4" t="inlineStr">
        <is>
          <t xml:space="preserve"> </t>
        </is>
      </c>
      <c r="G9" s="5" t="n">
        <v>1970738</v>
      </c>
      <c r="H9" s="4" t="inlineStr">
        <is>
          <t xml:space="preserve"> </t>
        </is>
      </c>
      <c r="I9" s="5" t="n">
        <v>-62746334</v>
      </c>
      <c r="J9" s="4" t="inlineStr">
        <is>
          <t xml:space="preserve"> </t>
        </is>
      </c>
      <c r="K9" s="5" t="n">
        <v>-60675596</v>
      </c>
      <c r="L9" s="4" t="inlineStr">
        <is>
          <t xml:space="preserve"> </t>
        </is>
      </c>
    </row>
    <row r="10">
      <c r="A10" s="4" t="inlineStr">
        <is>
          <t>Net inco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414733</v>
      </c>
      <c r="J10" s="4" t="inlineStr">
        <is>
          <t xml:space="preserve"> </t>
        </is>
      </c>
      <c r="K10" s="5" t="n">
        <v>4414733</v>
      </c>
      <c r="L10" s="4" t="inlineStr">
        <is>
          <t xml:space="preserve"> </t>
        </is>
      </c>
    </row>
    <row r="11">
      <c r="A11" s="4" t="inlineStr">
        <is>
          <t>Forgiveness of related party balance</t>
        </is>
      </c>
      <c r="C11" s="4" t="inlineStr">
        <is>
          <t xml:space="preserve"> </t>
        </is>
      </c>
      <c r="D11" s="4" t="inlineStr">
        <is>
          <t xml:space="preserve"> </t>
        </is>
      </c>
      <c r="E11" s="5" t="n">
        <v>55000000</v>
      </c>
      <c r="F11" s="4" t="inlineStr">
        <is>
          <t xml:space="preserve"> </t>
        </is>
      </c>
      <c r="G11" s="4" t="inlineStr">
        <is>
          <t xml:space="preserve"> </t>
        </is>
      </c>
      <c r="H11" s="4" t="inlineStr">
        <is>
          <t xml:space="preserve"> </t>
        </is>
      </c>
      <c r="I11" s="4" t="inlineStr">
        <is>
          <t xml:space="preserve"> </t>
        </is>
      </c>
      <c r="J11" s="4" t="inlineStr">
        <is>
          <t xml:space="preserve"> </t>
        </is>
      </c>
      <c r="K11" s="5" t="n">
        <v>55000000</v>
      </c>
      <c r="L11" s="4" t="inlineStr">
        <is>
          <t xml:space="preserve"> </t>
        </is>
      </c>
    </row>
    <row r="12">
      <c r="A12" s="4" t="inlineStr">
        <is>
          <t>Foreign currency translation</t>
        </is>
      </c>
      <c r="C12" s="4" t="inlineStr">
        <is>
          <t xml:space="preserve"> </t>
        </is>
      </c>
      <c r="D12" s="4" t="inlineStr">
        <is>
          <t xml:space="preserve"> </t>
        </is>
      </c>
      <c r="E12" s="4" t="inlineStr">
        <is>
          <t xml:space="preserve"> </t>
        </is>
      </c>
      <c r="F12" s="4" t="inlineStr">
        <is>
          <t xml:space="preserve"> </t>
        </is>
      </c>
      <c r="G12" s="5" t="n">
        <v>-1125947</v>
      </c>
      <c r="H12" s="4" t="inlineStr">
        <is>
          <t xml:space="preserve"> </t>
        </is>
      </c>
      <c r="I12" s="4" t="inlineStr">
        <is>
          <t xml:space="preserve"> </t>
        </is>
      </c>
      <c r="J12" s="4" t="inlineStr">
        <is>
          <t xml:space="preserve"> </t>
        </is>
      </c>
      <c r="K12" s="5" t="n">
        <v>-1125947</v>
      </c>
      <c r="L12" s="4" t="inlineStr">
        <is>
          <t xml:space="preserve"> </t>
        </is>
      </c>
    </row>
    <row r="13">
      <c r="A13" s="4" t="inlineStr">
        <is>
          <t>BALANCE at Dec. 31, 2023</t>
        </is>
      </c>
      <c r="C13" s="6" t="n">
        <v>8775</v>
      </c>
      <c r="D13" s="4" t="inlineStr">
        <is>
          <t xml:space="preserve"> </t>
        </is>
      </c>
      <c r="E13" s="5" t="n">
        <v>55091225</v>
      </c>
      <c r="F13" s="4" t="inlineStr">
        <is>
          <t xml:space="preserve"> </t>
        </is>
      </c>
      <c r="G13" s="5" t="n">
        <v>844791</v>
      </c>
      <c r="H13" s="4" t="inlineStr">
        <is>
          <t xml:space="preserve"> </t>
        </is>
      </c>
      <c r="I13" s="5" t="n">
        <v>-58331601</v>
      </c>
      <c r="J13" s="4" t="inlineStr">
        <is>
          <t xml:space="preserve"> </t>
        </is>
      </c>
      <c r="K13" s="5" t="n">
        <v>-2386810</v>
      </c>
      <c r="L13" s="4" t="inlineStr">
        <is>
          <t xml:space="preserve"> </t>
        </is>
      </c>
    </row>
    <row r="14">
      <c r="A14" s="4" t="inlineStr">
        <is>
          <t>BALANCE (in Shares) at Dec. 31, 2023 | shares</t>
        </is>
      </c>
      <c r="B14" s="4" t="inlineStr">
        <is>
          <t>[1]</t>
        </is>
      </c>
      <c r="C14" s="5" t="n">
        <v>18000000</v>
      </c>
      <c r="D14" s="5" t="n">
        <v>18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in Dollars)</t>
        </is>
      </c>
      <c r="C15" s="6" t="n">
        <v>8775</v>
      </c>
      <c r="D15" s="4" t="inlineStr">
        <is>
          <t xml:space="preserve"> </t>
        </is>
      </c>
      <c r="E15" s="5" t="n">
        <v>55091225</v>
      </c>
      <c r="F15" s="4" t="inlineStr">
        <is>
          <t xml:space="preserve"> </t>
        </is>
      </c>
      <c r="G15" s="5" t="n">
        <v>844791</v>
      </c>
      <c r="H15" s="4" t="inlineStr">
        <is>
          <t xml:space="preserve"> </t>
        </is>
      </c>
      <c r="I15" s="5" t="n">
        <v>-58331601</v>
      </c>
      <c r="J15" s="4" t="inlineStr">
        <is>
          <t xml:space="preserve"> </t>
        </is>
      </c>
      <c r="K15" s="5" t="n">
        <v>-2386810</v>
      </c>
      <c r="L15" s="4" t="inlineStr">
        <is>
          <t xml:space="preserve"> </t>
        </is>
      </c>
    </row>
    <row r="16">
      <c r="A16" s="4" t="inlineStr">
        <is>
          <t>Net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063331</v>
      </c>
      <c r="J16" s="4" t="inlineStr">
        <is>
          <t xml:space="preserve"> </t>
        </is>
      </c>
      <c r="K16" s="5" t="n">
        <v>8063331</v>
      </c>
      <c r="L16" s="6" t="n">
        <v>1038059</v>
      </c>
    </row>
    <row r="17">
      <c r="A17" s="4" t="inlineStr">
        <is>
          <t>Proceeds from initial public offering</t>
        </is>
      </c>
      <c r="C17" s="6" t="n">
        <v>1131</v>
      </c>
      <c r="D17" s="4" t="inlineStr">
        <is>
          <t xml:space="preserve"> </t>
        </is>
      </c>
      <c r="E17" s="5" t="n">
        <v>50994645</v>
      </c>
      <c r="F17" s="4" t="inlineStr">
        <is>
          <t xml:space="preserve"> </t>
        </is>
      </c>
      <c r="G17" s="4" t="inlineStr">
        <is>
          <t xml:space="preserve"> </t>
        </is>
      </c>
      <c r="H17" s="4" t="inlineStr">
        <is>
          <t xml:space="preserve"> </t>
        </is>
      </c>
      <c r="I17" s="4" t="inlineStr">
        <is>
          <t xml:space="preserve"> </t>
        </is>
      </c>
      <c r="J17" s="4" t="inlineStr">
        <is>
          <t xml:space="preserve"> </t>
        </is>
      </c>
      <c r="K17" s="5" t="n">
        <v>50995776</v>
      </c>
      <c r="L17" s="4" t="inlineStr">
        <is>
          <t xml:space="preserve"> </t>
        </is>
      </c>
    </row>
    <row r="18">
      <c r="A18" s="4" t="inlineStr">
        <is>
          <t>Proceeds from initial public offering (in Shares) | shares</t>
        </is>
      </c>
      <c r="B18" s="4" t="inlineStr">
        <is>
          <t>[1]</t>
        </is>
      </c>
      <c r="C18" s="5" t="n">
        <v>2320000</v>
      </c>
      <c r="D18" s="5" t="n">
        <v>23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currency translation</t>
        </is>
      </c>
      <c r="C19" s="4" t="inlineStr">
        <is>
          <t xml:space="preserve"> </t>
        </is>
      </c>
      <c r="D19" s="4" t="inlineStr">
        <is>
          <t xml:space="preserve"> </t>
        </is>
      </c>
      <c r="E19" s="4" t="inlineStr">
        <is>
          <t xml:space="preserve"> </t>
        </is>
      </c>
      <c r="F19" s="4" t="inlineStr">
        <is>
          <t xml:space="preserve"> </t>
        </is>
      </c>
      <c r="G19" s="5" t="n">
        <v>154174</v>
      </c>
      <c r="H19" s="4" t="inlineStr">
        <is>
          <t xml:space="preserve"> </t>
        </is>
      </c>
      <c r="I19" s="4" t="inlineStr">
        <is>
          <t xml:space="preserve"> </t>
        </is>
      </c>
      <c r="J19" s="4" t="inlineStr">
        <is>
          <t xml:space="preserve"> </t>
        </is>
      </c>
      <c r="K19" s="5" t="n">
        <v>154174</v>
      </c>
      <c r="L19" s="5" t="n">
        <v>19848</v>
      </c>
    </row>
    <row r="20">
      <c r="A20" s="4" t="inlineStr">
        <is>
          <t>BALANCE at Dec. 31, 2024</t>
        </is>
      </c>
      <c r="C20" s="6" t="n">
        <v>9906</v>
      </c>
      <c r="D20" s="6" t="n">
        <v>1275</v>
      </c>
      <c r="E20" s="5" t="n">
        <v>106085870</v>
      </c>
      <c r="F20" s="6" t="n">
        <v>13657308</v>
      </c>
      <c r="G20" s="5" t="n">
        <v>998965</v>
      </c>
      <c r="H20" s="6" t="n">
        <v>128605</v>
      </c>
      <c r="I20" s="5" t="n">
        <v>-50268270</v>
      </c>
      <c r="J20" s="6" t="n">
        <v>-6471448</v>
      </c>
      <c r="K20" s="5" t="n">
        <v>56826471</v>
      </c>
      <c r="L20" s="5" t="n">
        <v>7315740</v>
      </c>
    </row>
    <row r="21">
      <c r="A21" s="4" t="inlineStr">
        <is>
          <t>BALANCE (in Shares) at Dec. 31, 2024 | shares</t>
        </is>
      </c>
      <c r="B21" s="4" t="inlineStr">
        <is>
          <t>[1]</t>
        </is>
      </c>
      <c r="C21" s="5" t="n">
        <v>20320000</v>
      </c>
      <c r="D21" s="5" t="n">
        <v>2032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in Dollars)</t>
        </is>
      </c>
      <c r="C22" s="6" t="n">
        <v>9906</v>
      </c>
      <c r="D22" s="6" t="n">
        <v>1275</v>
      </c>
      <c r="E22" s="6" t="n">
        <v>106085870</v>
      </c>
      <c r="F22" s="6" t="n">
        <v>13657308</v>
      </c>
      <c r="G22" s="6" t="n">
        <v>998965</v>
      </c>
      <c r="H22" s="6" t="n">
        <v>128605</v>
      </c>
      <c r="I22" s="6" t="n">
        <v>-50268270</v>
      </c>
      <c r="J22" s="6" t="n">
        <v>-6471448</v>
      </c>
      <c r="K22" s="6" t="n">
        <v>56826471</v>
      </c>
      <c r="L22" s="6" t="n">
        <v>7315740</v>
      </c>
    </row>
    <row r="23"/>
    <row r="24">
      <c r="A24" s="4" t="inlineStr">
        <is>
          <t>[1] Giving
retroactive effect to (i) all the 11,250,000 shares issued and outstanding for a share split at a ratio of 1-to-1.6 on July 14, 2023;
and (ii) a share re-classification to Class A ordinary shares and Class B ordinary shares on March 3, 2025</t>
        </is>
      </c>
    </row>
  </sheetData>
  <mergeCells count="3">
    <mergeCell ref="A23:K23"/>
    <mergeCell ref="A1:B1"/>
    <mergeCell ref="A24:K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 and Other Current Assets - Schedule of Prepayment and Other Current Assets (Details)</t>
        </is>
      </c>
      <c r="B1" s="2" t="inlineStr">
        <is>
          <t>Dec. 31, 2024 HKD ($)</t>
        </is>
      </c>
      <c r="C1" s="2" t="inlineStr">
        <is>
          <t>Dec. 31, 2024 USD ($)</t>
        </is>
      </c>
      <c r="D1" s="2" t="inlineStr">
        <is>
          <t>Dec. 31, 2023 HKD ($)</t>
        </is>
      </c>
    </row>
    <row r="2">
      <c r="A2" s="3" t="inlineStr">
        <is>
          <t>Schedule of Other Current Assets [Abstract]</t>
        </is>
      </c>
      <c r="B2" s="4" t="inlineStr">
        <is>
          <t xml:space="preserve"> </t>
        </is>
      </c>
      <c r="C2" s="4" t="inlineStr">
        <is>
          <t xml:space="preserve"> </t>
        </is>
      </c>
      <c r="D2" s="4" t="inlineStr">
        <is>
          <t xml:space="preserve"> </t>
        </is>
      </c>
    </row>
    <row r="3">
      <c r="A3" s="4" t="inlineStr">
        <is>
          <t>Deferred IPO costs</t>
        </is>
      </c>
      <c r="B3" s="4" t="inlineStr">
        <is>
          <t xml:space="preserve"> </t>
        </is>
      </c>
      <c r="C3" s="4" t="inlineStr">
        <is>
          <t xml:space="preserve"> </t>
        </is>
      </c>
      <c r="D3" s="6" t="n">
        <v>8148021</v>
      </c>
    </row>
    <row r="4">
      <c r="A4" s="4" t="inlineStr">
        <is>
          <t>Prepayments</t>
        </is>
      </c>
      <c r="B4" s="5" t="n">
        <v>24384141</v>
      </c>
      <c r="C4" s="5" t="n">
        <v>3139171</v>
      </c>
      <c r="D4" s="5" t="n">
        <v>12021838</v>
      </c>
    </row>
    <row r="5">
      <c r="A5" s="4" t="inlineStr">
        <is>
          <t>Others</t>
        </is>
      </c>
      <c r="B5" s="5" t="n">
        <v>3589</v>
      </c>
      <c r="C5" s="5" t="n">
        <v>462</v>
      </c>
      <c r="D5" s="5" t="n">
        <v>55863</v>
      </c>
    </row>
    <row r="6">
      <c r="A6" s="4" t="inlineStr">
        <is>
          <t>Total</t>
        </is>
      </c>
      <c r="B6" s="6" t="n">
        <v>24387730</v>
      </c>
      <c r="C6" s="6" t="n">
        <v>3139633</v>
      </c>
      <c r="D6" s="6" t="n">
        <v>202257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85245</v>
      </c>
      <c r="C4" s="6" t="n">
        <v>88217</v>
      </c>
      <c r="D4" s="6" t="n">
        <v>33091</v>
      </c>
      <c r="E4" s="6" t="n">
        <v>11114</v>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Dec. 31, 2024 HKD ($)</t>
        </is>
      </c>
      <c r="C1" s="2" t="inlineStr">
        <is>
          <t>Dec. 31, 2024 USD ($)</t>
        </is>
      </c>
      <c r="D1" s="2" t="inlineStr">
        <is>
          <t>Dec. 31, 2023 HKD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plant and equipment gross</t>
        </is>
      </c>
      <c r="B3" s="6" t="n">
        <v>6857432</v>
      </c>
      <c r="C3" s="6" t="n">
        <v>882814</v>
      </c>
      <c r="D3" s="6" t="n">
        <v>2772340</v>
      </c>
    </row>
    <row r="4">
      <c r="A4" s="4" t="inlineStr">
        <is>
          <t>Less: accumulated depreciation</t>
        </is>
      </c>
      <c r="B4" s="5" t="n">
        <v>-2111354</v>
      </c>
      <c r="C4" s="5" t="n">
        <v>-271812</v>
      </c>
      <c r="D4" s="5" t="n">
        <v>-1474658</v>
      </c>
    </row>
    <row r="5">
      <c r="A5" s="4" t="inlineStr">
        <is>
          <t>Property and equipment, net</t>
        </is>
      </c>
      <c r="B5" s="5" t="n">
        <v>4746078</v>
      </c>
      <c r="C5" s="5" t="n">
        <v>611002</v>
      </c>
      <c r="D5" s="5" t="n">
        <v>1297682</v>
      </c>
    </row>
    <row r="6">
      <c r="A6" s="4" t="inlineStr">
        <is>
          <t>Furniture, fixtures, and office equipment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plant and equipment gross</t>
        </is>
      </c>
      <c r="B8" s="5" t="n">
        <v>858303</v>
      </c>
      <c r="C8" s="5" t="n">
        <v>110496</v>
      </c>
      <c r="D8" s="5" t="n">
        <v>603082</v>
      </c>
    </row>
    <row r="9">
      <c r="A9" s="4" t="inlineStr">
        <is>
          <t>Leasehold improvement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plant and equipment gross</t>
        </is>
      </c>
      <c r="B11" s="6" t="n">
        <v>5999129</v>
      </c>
      <c r="C11" s="6" t="n">
        <v>772318</v>
      </c>
      <c r="D11" s="6" t="n">
        <v>21692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s>
  <sheetData>
    <row r="1">
      <c r="A1" s="1" t="inlineStr">
        <is>
          <t>Intangible Assets, Net (Details)</t>
        </is>
      </c>
      <c r="B1" s="2" t="inlineStr">
        <is>
          <t>12 Months Ended</t>
        </is>
      </c>
    </row>
    <row r="2">
      <c r="B2" s="2" t="inlineStr">
        <is>
          <t>Dec. 31, 2024 HKD ($)</t>
        </is>
      </c>
      <c r="C2" s="2" t="inlineStr">
        <is>
          <t>Dec. 31, 2024 USD ($)</t>
        </is>
      </c>
      <c r="D2" s="2" t="inlineStr">
        <is>
          <t>Dec. 31, 2023 HKD ($)</t>
        </is>
      </c>
      <c r="F2" s="2" t="inlineStr">
        <is>
          <t>Dec. 31, 2022 HKD ($)</t>
        </is>
      </c>
      <c r="G2" s="2" t="inlineStr">
        <is>
          <t>Dec. 31, 2024 USD ($)</t>
        </is>
      </c>
    </row>
    <row r="3">
      <c r="A3" s="3" t="inlineStr">
        <is>
          <t>Intangible Assets, Net (Detail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Trademarks</t>
        </is>
      </c>
      <c r="B4" s="6" t="n">
        <v>15023180</v>
      </c>
      <c r="C4" s="4" t="inlineStr">
        <is>
          <t xml:space="preserve"> </t>
        </is>
      </c>
      <c r="D4" s="4" t="inlineStr">
        <is>
          <t xml:space="preserve"> </t>
        </is>
      </c>
      <c r="E4" s="4" t="inlineStr">
        <is>
          <t>[1]</t>
        </is>
      </c>
      <c r="F4" s="4" t="inlineStr">
        <is>
          <t xml:space="preserve"> </t>
        </is>
      </c>
      <c r="G4" s="6" t="n">
        <v>1934057</v>
      </c>
      <c r="H4" s="4" t="inlineStr">
        <is>
          <t>[1]</t>
        </is>
      </c>
    </row>
    <row r="5">
      <c r="A5" s="4" t="inlineStr">
        <is>
          <t>Amortization</t>
        </is>
      </c>
      <c r="B5" s="5" t="n">
        <v>1481738</v>
      </c>
      <c r="C5" s="6" t="n">
        <v>190756</v>
      </c>
      <c r="D5" s="5" t="n">
        <v>112049</v>
      </c>
      <c r="F5" s="6" t="n">
        <v>137358</v>
      </c>
      <c r="G5" s="4" t="inlineStr">
        <is>
          <t xml:space="preserve"> </t>
        </is>
      </c>
    </row>
    <row r="6">
      <c r="A6" s="4" t="inlineStr">
        <is>
          <t>Finite-Lived Intangible Assets [Member]</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Intangible Assets, Net (Details)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Trademarks</t>
        </is>
      </c>
      <c r="B8" s="4" t="inlineStr">
        <is>
          <t xml:space="preserve"> </t>
        </is>
      </c>
      <c r="C8" s="4" t="inlineStr">
        <is>
          <t xml:space="preserve"> </t>
        </is>
      </c>
      <c r="D8" s="4" t="inlineStr">
        <is>
          <t xml:space="preserve"> </t>
        </is>
      </c>
      <c r="F8" s="4" t="inlineStr">
        <is>
          <t xml:space="preserve"> </t>
        </is>
      </c>
      <c r="G8" s="6" t="n">
        <v>1931000</v>
      </c>
    </row>
    <row r="9">
      <c r="A9" s="4" t="inlineStr">
        <is>
          <t>Amortization</t>
        </is>
      </c>
      <c r="B9" s="6" t="n">
        <v>1481738</v>
      </c>
      <c r="C9" s="6" t="n">
        <v>190756</v>
      </c>
      <c r="D9" s="6" t="n">
        <v>112049</v>
      </c>
      <c r="F9" s="6" t="n">
        <v>137358</v>
      </c>
      <c r="G9" s="4" t="inlineStr">
        <is>
          <t xml:space="preserve"> </t>
        </is>
      </c>
    </row>
    <row r="10"/>
    <row r="11">
      <c r="A11" s="4" t="inlineStr">
        <is>
          <t>[1]On May 29, 2024, the Company entered into assets purchase
agreement with a company controlled by Ms. Siu, Neo-Concept (Holdings) Company Limited, to purchase the trademark at a consideration
of HK$15,023,180 (US$1,931,000). The trademarks are brand names which filed in Hong Kong, the Mainland China, the European Union, the
US, Qatar and the United Arab Emirates.</t>
        </is>
      </c>
    </row>
  </sheetData>
  <mergeCells count="7">
    <mergeCell ref="D2:E2"/>
    <mergeCell ref="G2:H2"/>
    <mergeCell ref="G1:H1"/>
    <mergeCell ref="A10:H10"/>
    <mergeCell ref="A11:H11"/>
    <mergeCell ref="B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Intangible Assets, Net - Schedule of Intangible Assets, Net (Details)</t>
        </is>
      </c>
      <c r="B1" s="2" t="inlineStr">
        <is>
          <t>Dec. 31, 2024 HKD ($)</t>
        </is>
      </c>
      <c r="C1" s="2" t="inlineStr">
        <is>
          <t>Dec. 31, 2024 USD ($)</t>
        </is>
      </c>
      <c r="E1" s="2" t="inlineStr">
        <is>
          <t>Dec. 31, 2023 HKD ($)</t>
        </is>
      </c>
    </row>
    <row r="2">
      <c r="A2" s="3" t="inlineStr">
        <is>
          <t>Schedule Of Intangible Assets Net Abstract</t>
        </is>
      </c>
      <c r="B2" s="4" t="inlineStr">
        <is>
          <t xml:space="preserve"> </t>
        </is>
      </c>
      <c r="C2" s="4" t="inlineStr">
        <is>
          <t xml:space="preserve"> </t>
        </is>
      </c>
      <c r="E2" s="4" t="inlineStr">
        <is>
          <t xml:space="preserve"> </t>
        </is>
      </c>
    </row>
    <row r="3">
      <c r="A3" s="4" t="inlineStr">
        <is>
          <t>Software</t>
        </is>
      </c>
      <c r="B3" s="6" t="n">
        <v>1277753</v>
      </c>
      <c r="C3" s="6" t="n">
        <v>164496</v>
      </c>
      <c r="E3" s="6" t="n">
        <v>1277753</v>
      </c>
    </row>
    <row r="4">
      <c r="A4" s="4" t="inlineStr">
        <is>
          <t>Trademarks (note (a))</t>
        </is>
      </c>
      <c r="B4" s="5" t="n">
        <v>15023180</v>
      </c>
      <c r="C4" s="5" t="n">
        <v>1934057</v>
      </c>
      <c r="D4" s="4" t="inlineStr">
        <is>
          <t>[1]</t>
        </is>
      </c>
      <c r="E4" s="4" t="inlineStr">
        <is>
          <t xml:space="preserve"> </t>
        </is>
      </c>
      <c r="F4" s="4" t="inlineStr">
        <is>
          <t>[1]</t>
        </is>
      </c>
    </row>
    <row r="5">
      <c r="A5" s="4" t="inlineStr">
        <is>
          <t>Total</t>
        </is>
      </c>
      <c r="B5" s="5" t="n">
        <v>16300933</v>
      </c>
      <c r="C5" s="5" t="n">
        <v>2098553</v>
      </c>
      <c r="E5" s="5" t="n">
        <v>1277753</v>
      </c>
    </row>
    <row r="6">
      <c r="A6" s="4" t="inlineStr">
        <is>
          <t>Less: accumulated amortization</t>
        </is>
      </c>
      <c r="B6" s="5" t="n">
        <v>-2759491</v>
      </c>
      <c r="C6" s="5" t="n">
        <v>-355252</v>
      </c>
      <c r="E6" s="5" t="n">
        <v>-1277753</v>
      </c>
    </row>
    <row r="7">
      <c r="A7" s="4" t="inlineStr">
        <is>
          <t>Intangible assets, net</t>
        </is>
      </c>
      <c r="B7" s="6" t="n">
        <v>13541442</v>
      </c>
      <c r="C7" s="6" t="n">
        <v>1743301</v>
      </c>
      <c r="E7" s="4" t="inlineStr">
        <is>
          <t xml:space="preserve"> </t>
        </is>
      </c>
    </row>
    <row r="8"/>
    <row r="9">
      <c r="A9" s="4" t="inlineStr">
        <is>
          <t>[1]On May 29, 2024, the Company entered into assets purchase
agreement with a company controlled by Ms. Siu, Neo-Concept (Holdings) Company Limited, to purchase the trademark at a consideration
of HK$15,023,180 (US$1,931,000). The trademarks are brand names which filed in Hong Kong, the Mainland China, the European Union, the
US, Qatar and the United Arab Emirates.</t>
        </is>
      </c>
    </row>
  </sheetData>
  <mergeCells count="4">
    <mergeCell ref="A8:F8"/>
    <mergeCell ref="C1:D1"/>
    <mergeCell ref="E1:F1"/>
    <mergeCell ref="A9:F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Payables - Schedule of Accruals and Other Payables (Details)</t>
        </is>
      </c>
      <c r="B1" s="2" t="inlineStr">
        <is>
          <t>Dec. 31, 2024 HKD ($)</t>
        </is>
      </c>
      <c r="C1" s="2" t="inlineStr">
        <is>
          <t>Dec. 31, 2024 USD ($)</t>
        </is>
      </c>
      <c r="D1" s="2" t="inlineStr">
        <is>
          <t>Dec. 31, 2023 HKD ($)</t>
        </is>
      </c>
    </row>
    <row r="2">
      <c r="A2" s="3" t="inlineStr">
        <is>
          <t>Schedule of Accruals and Other Payables [Abstract]</t>
        </is>
      </c>
      <c r="B2" s="4" t="inlineStr">
        <is>
          <t xml:space="preserve"> </t>
        </is>
      </c>
      <c r="C2" s="4" t="inlineStr">
        <is>
          <t xml:space="preserve"> </t>
        </is>
      </c>
      <c r="D2" s="4" t="inlineStr">
        <is>
          <t xml:space="preserve"> </t>
        </is>
      </c>
    </row>
    <row r="3">
      <c r="A3" s="4" t="inlineStr">
        <is>
          <t>Accruals</t>
        </is>
      </c>
      <c r="B3" s="6" t="n">
        <v>1087478</v>
      </c>
      <c r="C3" s="6" t="n">
        <v>140000</v>
      </c>
      <c r="D3" s="4" t="inlineStr">
        <is>
          <t xml:space="preserve"> </t>
        </is>
      </c>
    </row>
    <row r="4">
      <c r="A4" s="4" t="inlineStr">
        <is>
          <t>Payroll payable</t>
        </is>
      </c>
      <c r="B4" s="5" t="n">
        <v>2366113</v>
      </c>
      <c r="C4" s="5" t="n">
        <v>304609</v>
      </c>
      <c r="D4" s="5" t="n">
        <v>2185617</v>
      </c>
    </row>
    <row r="5">
      <c r="A5" s="4" t="inlineStr">
        <is>
          <t>Interest payable</t>
        </is>
      </c>
      <c r="B5" s="4" t="inlineStr">
        <is>
          <t xml:space="preserve"> </t>
        </is>
      </c>
      <c r="C5" s="4" t="inlineStr">
        <is>
          <t xml:space="preserve"> </t>
        </is>
      </c>
      <c r="D5" s="5" t="n">
        <v>46397</v>
      </c>
    </row>
    <row r="6">
      <c r="A6" s="4" t="inlineStr">
        <is>
          <t>VAT</t>
        </is>
      </c>
      <c r="B6" s="5" t="n">
        <v>2435091</v>
      </c>
      <c r="C6" s="5" t="n">
        <v>313489</v>
      </c>
      <c r="D6" s="5" t="n">
        <v>834902</v>
      </c>
    </row>
    <row r="7">
      <c r="A7" s="4" t="inlineStr">
        <is>
          <t>Deposit received</t>
        </is>
      </c>
      <c r="B7" s="5" t="n">
        <v>814863</v>
      </c>
      <c r="C7" s="5" t="n">
        <v>104904</v>
      </c>
      <c r="D7" s="4" t="inlineStr">
        <is>
          <t xml:space="preserve"> </t>
        </is>
      </c>
    </row>
    <row r="8">
      <c r="A8" s="4" t="inlineStr">
        <is>
          <t>Others</t>
        </is>
      </c>
      <c r="B8" s="5" t="n">
        <v>589279</v>
      </c>
      <c r="C8" s="5" t="n">
        <v>75863</v>
      </c>
      <c r="D8" s="5" t="n">
        <v>138789</v>
      </c>
    </row>
    <row r="9">
      <c r="A9" s="4" t="inlineStr">
        <is>
          <t>Total</t>
        </is>
      </c>
      <c r="B9" s="6" t="n">
        <v>7292824</v>
      </c>
      <c r="C9" s="6" t="n">
        <v>938865</v>
      </c>
      <c r="D9" s="6" t="n">
        <v>3205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ank Borrowings (Details) $ in Millions</t>
        </is>
      </c>
      <c r="B1" s="2" t="inlineStr">
        <is>
          <t>12 Months Ended</t>
        </is>
      </c>
    </row>
    <row r="2">
      <c r="B2" s="2" t="inlineStr">
        <is>
          <t>Dec. 31, 2024 HKD ($)</t>
        </is>
      </c>
    </row>
    <row r="3">
      <c r="A3" s="3" t="inlineStr">
        <is>
          <t>Bank Borrowings [Line Items]</t>
        </is>
      </c>
      <c r="B3" s="4" t="inlineStr">
        <is>
          <t xml:space="preserve"> </t>
        </is>
      </c>
    </row>
    <row r="4">
      <c r="A4" s="4" t="inlineStr">
        <is>
          <t>Guaranteed amounting</t>
        </is>
      </c>
      <c r="B4" s="6" t="n">
        <v>1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nk Borrowings - Schedule of Outstanding Balances of Bank Borrowings (Details)</t>
        </is>
      </c>
      <c r="B1" s="2" t="inlineStr">
        <is>
          <t>Dec. 31, 2024 HKD ($)</t>
        </is>
      </c>
      <c r="C1" s="2" t="inlineStr">
        <is>
          <t>Dec. 31, 2024 USD ($)</t>
        </is>
      </c>
      <c r="D1" s="2" t="inlineStr">
        <is>
          <t>Dec. 31, 2023 HKD ($)</t>
        </is>
      </c>
    </row>
    <row r="2">
      <c r="A2" s="3" t="inlineStr">
        <is>
          <t>Schedule of Outstanding Balances of Bank Borrowings [Line Items]</t>
        </is>
      </c>
      <c r="B2" s="4" t="inlineStr">
        <is>
          <t xml:space="preserve"> </t>
        </is>
      </c>
      <c r="C2" s="4" t="inlineStr">
        <is>
          <t xml:space="preserve"> </t>
        </is>
      </c>
      <c r="D2" s="4" t="inlineStr">
        <is>
          <t xml:space="preserve"> </t>
        </is>
      </c>
    </row>
    <row r="3">
      <c r="A3" s="4" t="inlineStr">
        <is>
          <t>Bank borrowings</t>
        </is>
      </c>
      <c r="B3" s="6" t="n">
        <v>27105722</v>
      </c>
      <c r="C3" s="6" t="n">
        <v>3489543</v>
      </c>
      <c r="D3" s="6" t="n">
        <v>30753400</v>
      </c>
    </row>
    <row r="4">
      <c r="A4" s="4" t="inlineStr">
        <is>
          <t>Less: current maturities</t>
        </is>
      </c>
      <c r="B4" s="5" t="n">
        <v>-27105722</v>
      </c>
      <c r="C4" s="5" t="n">
        <v>-3489543</v>
      </c>
      <c r="D4" s="5" t="n">
        <v>-30753400</v>
      </c>
    </row>
    <row r="5">
      <c r="A5" s="4" t="inlineStr">
        <is>
          <t>Non-current maturities</t>
        </is>
      </c>
      <c r="B5" s="4" t="inlineStr">
        <is>
          <t xml:space="preserve"> </t>
        </is>
      </c>
      <c r="C5" s="4" t="inlineStr">
        <is>
          <t xml:space="preserve"> </t>
        </is>
      </c>
      <c r="D5" s="4" t="inlineStr">
        <is>
          <t xml:space="preserve"> </t>
        </is>
      </c>
    </row>
    <row r="6">
      <c r="A6" s="4" t="inlineStr">
        <is>
          <t>Collateralized and guaranteed [Member]</t>
        </is>
      </c>
      <c r="B6" s="4" t="inlineStr">
        <is>
          <t xml:space="preserve"> </t>
        </is>
      </c>
      <c r="C6" s="4" t="inlineStr">
        <is>
          <t xml:space="preserve"> </t>
        </is>
      </c>
      <c r="D6" s="4" t="inlineStr">
        <is>
          <t xml:space="preserve"> </t>
        </is>
      </c>
    </row>
    <row r="7">
      <c r="A7" s="3" t="inlineStr">
        <is>
          <t>Schedule of Outstanding Balances of Bank Borrowings [Line Items]</t>
        </is>
      </c>
      <c r="B7" s="4" t="inlineStr">
        <is>
          <t xml:space="preserve"> </t>
        </is>
      </c>
      <c r="C7" s="4" t="inlineStr">
        <is>
          <t xml:space="preserve"> </t>
        </is>
      </c>
      <c r="D7" s="4" t="inlineStr">
        <is>
          <t xml:space="preserve"> </t>
        </is>
      </c>
    </row>
    <row r="8">
      <c r="A8" s="4" t="inlineStr">
        <is>
          <t>Bank borrowings</t>
        </is>
      </c>
      <c r="B8" s="6" t="n">
        <v>27105722</v>
      </c>
      <c r="C8" s="6" t="n">
        <v>3489543</v>
      </c>
      <c r="D8" s="6" t="n">
        <v>30753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ank Borrowings - Schedule of Bank Borrowings (Details)</t>
        </is>
      </c>
      <c r="C1" s="2" t="inlineStr">
        <is>
          <t>12 Months Ended</t>
        </is>
      </c>
    </row>
    <row r="2">
      <c r="C2" s="2" t="inlineStr">
        <is>
          <t>Dec. 31, 2024 HKD ($)</t>
        </is>
      </c>
      <c r="D2" s="2" t="inlineStr">
        <is>
          <t>Dec. 31, 2023 HKD ($)</t>
        </is>
      </c>
      <c r="E2" s="2" t="inlineStr">
        <is>
          <t>Dec. 31, 2024 USD ($)</t>
        </is>
      </c>
    </row>
    <row r="3">
      <c r="A3" s="3" t="inlineStr">
        <is>
          <t>Schedule of Bank Borrowings [Line Items]</t>
        </is>
      </c>
      <c r="C3" s="4" t="inlineStr">
        <is>
          <t xml:space="preserve"> </t>
        </is>
      </c>
      <c r="D3" s="4" t="inlineStr">
        <is>
          <t xml:space="preserve"> </t>
        </is>
      </c>
      <c r="E3" s="4" t="inlineStr">
        <is>
          <t xml:space="preserve"> </t>
        </is>
      </c>
    </row>
    <row r="4">
      <c r="A4" s="4" t="inlineStr">
        <is>
          <t>Bank borrowings, Total</t>
        </is>
      </c>
      <c r="C4" s="6" t="n">
        <v>27105722</v>
      </c>
      <c r="D4" s="6" t="n">
        <v>30753400</v>
      </c>
      <c r="E4" s="6" t="n">
        <v>3489543</v>
      </c>
    </row>
    <row r="5">
      <c r="A5" s="4" t="inlineStr">
        <is>
          <t>Less: current maturities</t>
        </is>
      </c>
      <c r="C5" s="5" t="n">
        <v>-27105722</v>
      </c>
      <c r="D5" s="5" t="n">
        <v>-30753400</v>
      </c>
      <c r="E5" s="5" t="n">
        <v>-3489543</v>
      </c>
    </row>
    <row r="6">
      <c r="A6" s="4" t="inlineStr">
        <is>
          <t>Non-current maturities</t>
        </is>
      </c>
      <c r="C6" s="4" t="inlineStr">
        <is>
          <t xml:space="preserve"> </t>
        </is>
      </c>
      <c r="D6" s="4" t="inlineStr">
        <is>
          <t xml:space="preserve"> </t>
        </is>
      </c>
      <c r="E6" s="4" t="inlineStr">
        <is>
          <t xml:space="preserve"> </t>
        </is>
      </c>
    </row>
    <row r="7">
      <c r="A7" s="4" t="inlineStr">
        <is>
          <t>DBS Bank (Hong Kong) Limited [Member]</t>
        </is>
      </c>
      <c r="C7" s="4" t="inlineStr">
        <is>
          <t xml:space="preserve"> </t>
        </is>
      </c>
      <c r="D7" s="4" t="inlineStr">
        <is>
          <t xml:space="preserve"> </t>
        </is>
      </c>
      <c r="E7" s="4" t="inlineStr">
        <is>
          <t xml:space="preserve"> </t>
        </is>
      </c>
    </row>
    <row r="8">
      <c r="A8" s="3" t="inlineStr">
        <is>
          <t>Schedule of Bank Borrowings [Line Items]</t>
        </is>
      </c>
      <c r="C8" s="4" t="inlineStr">
        <is>
          <t xml:space="preserve"> </t>
        </is>
      </c>
      <c r="D8" s="4" t="inlineStr">
        <is>
          <t xml:space="preserve"> </t>
        </is>
      </c>
      <c r="E8" s="4" t="inlineStr">
        <is>
          <t xml:space="preserve"> </t>
        </is>
      </c>
    </row>
    <row r="9">
      <c r="A9" s="4" t="inlineStr">
        <is>
          <t>Type</t>
        </is>
      </c>
      <c r="B9" s="4" t="inlineStr">
        <is>
          <t>[1]</t>
        </is>
      </c>
      <c r="C9" s="4" t="inlineStr">
        <is>
          <t>Trading finance</t>
        </is>
      </c>
      <c r="D9" s="4" t="inlineStr">
        <is>
          <t xml:space="preserve"> </t>
        </is>
      </c>
      <c r="E9" s="4" t="inlineStr">
        <is>
          <t xml:space="preserve"> </t>
        </is>
      </c>
    </row>
    <row r="10">
      <c r="A10" s="4" t="inlineStr">
        <is>
          <t>Maturity date</t>
        </is>
      </c>
      <c r="B10" s="4" t="inlineStr">
        <is>
          <t>[1]</t>
        </is>
      </c>
      <c r="C10" s="4" t="inlineStr">
        <is>
          <t>Within 1 year</t>
        </is>
      </c>
      <c r="D10" s="4" t="inlineStr">
        <is>
          <t xml:space="preserve"> </t>
        </is>
      </c>
      <c r="E10" s="4" t="inlineStr">
        <is>
          <t xml:space="preserve"> </t>
        </is>
      </c>
    </row>
    <row r="11">
      <c r="A11" s="4" t="inlineStr">
        <is>
          <t>Currency</t>
        </is>
      </c>
      <c r="B11" s="4" t="inlineStr">
        <is>
          <t>[1]</t>
        </is>
      </c>
      <c r="C11" s="4" t="inlineStr">
        <is>
          <t>HKD</t>
        </is>
      </c>
      <c r="D11" s="4" t="inlineStr">
        <is>
          <t xml:space="preserve"> </t>
        </is>
      </c>
      <c r="E11" s="4" t="inlineStr">
        <is>
          <t xml:space="preserve"> </t>
        </is>
      </c>
    </row>
    <row r="12">
      <c r="A12" s="4" t="inlineStr">
        <is>
          <t>Interest rate</t>
        </is>
      </c>
      <c r="B12" s="4" t="inlineStr">
        <is>
          <t>[1]</t>
        </is>
      </c>
      <c r="C12" s="4" t="inlineStr">
        <is>
          <t xml:space="preserve"> </t>
        </is>
      </c>
      <c r="D12" s="4" t="inlineStr">
        <is>
          <t>6.46%</t>
        </is>
      </c>
      <c r="E12" s="4" t="inlineStr">
        <is>
          <t xml:space="preserve"> </t>
        </is>
      </c>
    </row>
    <row r="13">
      <c r="A13" s="4" t="inlineStr">
        <is>
          <t>Bank borrowings, Total</t>
        </is>
      </c>
      <c r="B13" s="4" t="inlineStr">
        <is>
          <t>[1]</t>
        </is>
      </c>
      <c r="C13" s="4" t="inlineStr">
        <is>
          <t xml:space="preserve"> </t>
        </is>
      </c>
      <c r="D13" s="6" t="n">
        <v>5884863</v>
      </c>
      <c r="E13" s="4" t="inlineStr">
        <is>
          <t xml:space="preserve"> </t>
        </is>
      </c>
    </row>
    <row r="14">
      <c r="A14" s="4" t="inlineStr">
        <is>
          <t>The Hongkong and Shanghai Banking Corporation Limited [Member]</t>
        </is>
      </c>
      <c r="C14" s="4" t="inlineStr">
        <is>
          <t xml:space="preserve"> </t>
        </is>
      </c>
      <c r="D14" s="4" t="inlineStr">
        <is>
          <t xml:space="preserve"> </t>
        </is>
      </c>
      <c r="E14" s="4" t="inlineStr">
        <is>
          <t xml:space="preserve"> </t>
        </is>
      </c>
    </row>
    <row r="15">
      <c r="A15" s="3" t="inlineStr">
        <is>
          <t>Schedule of Bank Borrowings [Line Items]</t>
        </is>
      </c>
      <c r="C15" s="4" t="inlineStr">
        <is>
          <t xml:space="preserve"> </t>
        </is>
      </c>
      <c r="D15" s="4" t="inlineStr">
        <is>
          <t xml:space="preserve"> </t>
        </is>
      </c>
      <c r="E15" s="4" t="inlineStr">
        <is>
          <t xml:space="preserve"> </t>
        </is>
      </c>
    </row>
    <row r="16">
      <c r="A16" s="4" t="inlineStr">
        <is>
          <t>Type</t>
        </is>
      </c>
      <c r="B16" s="4" t="inlineStr">
        <is>
          <t>[1]</t>
        </is>
      </c>
      <c r="C16" s="4" t="inlineStr">
        <is>
          <t>Trading finance</t>
        </is>
      </c>
      <c r="D16" s="4" t="inlineStr">
        <is>
          <t xml:space="preserve"> </t>
        </is>
      </c>
      <c r="E16" s="4" t="inlineStr">
        <is>
          <t xml:space="preserve"> </t>
        </is>
      </c>
    </row>
    <row r="17">
      <c r="A17" s="4" t="inlineStr">
        <is>
          <t>Maturity date</t>
        </is>
      </c>
      <c r="B17" s="4" t="inlineStr">
        <is>
          <t>[1]</t>
        </is>
      </c>
      <c r="C17" s="4" t="inlineStr">
        <is>
          <t>Within 1 year</t>
        </is>
      </c>
      <c r="D17" s="4" t="inlineStr">
        <is>
          <t xml:space="preserve"> </t>
        </is>
      </c>
      <c r="E17" s="4" t="inlineStr">
        <is>
          <t xml:space="preserve"> </t>
        </is>
      </c>
    </row>
    <row r="18">
      <c r="A18" s="4" t="inlineStr">
        <is>
          <t>Currency</t>
        </is>
      </c>
      <c r="B18" s="4" t="inlineStr">
        <is>
          <t>[1]</t>
        </is>
      </c>
      <c r="C18" s="4" t="inlineStr">
        <is>
          <t>HKD</t>
        </is>
      </c>
      <c r="D18" s="4" t="inlineStr">
        <is>
          <t xml:space="preserve"> </t>
        </is>
      </c>
      <c r="E18" s="4" t="inlineStr">
        <is>
          <t xml:space="preserve"> </t>
        </is>
      </c>
    </row>
    <row r="19">
      <c r="A19" s="4" t="inlineStr">
        <is>
          <t>Interest rate</t>
        </is>
      </c>
      <c r="B19" s="4" t="inlineStr">
        <is>
          <t>[1]</t>
        </is>
      </c>
      <c r="C19" s="4" t="inlineStr">
        <is>
          <t>6.05%</t>
        </is>
      </c>
      <c r="D19" s="4" t="inlineStr">
        <is>
          <t>7.14%</t>
        </is>
      </c>
      <c r="E19" s="4" t="inlineStr">
        <is>
          <t xml:space="preserve"> </t>
        </is>
      </c>
    </row>
    <row r="20">
      <c r="A20" s="4" t="inlineStr">
        <is>
          <t>Bank borrowings, Total</t>
        </is>
      </c>
      <c r="B20" s="4" t="inlineStr">
        <is>
          <t>[1]</t>
        </is>
      </c>
      <c r="C20" s="6" t="n">
        <v>8579162</v>
      </c>
      <c r="D20" s="6" t="n">
        <v>21568885</v>
      </c>
      <c r="E20" s="5" t="n">
        <v>1104466</v>
      </c>
    </row>
    <row r="21">
      <c r="A21" s="4" t="inlineStr">
        <is>
          <t>OCBC [Member]</t>
        </is>
      </c>
      <c r="C21" s="4" t="inlineStr">
        <is>
          <t xml:space="preserve"> </t>
        </is>
      </c>
      <c r="D21" s="4" t="inlineStr">
        <is>
          <t xml:space="preserve"> </t>
        </is>
      </c>
      <c r="E21" s="4" t="inlineStr">
        <is>
          <t xml:space="preserve"> </t>
        </is>
      </c>
    </row>
    <row r="22">
      <c r="A22" s="3" t="inlineStr">
        <is>
          <t>Schedule of Bank Borrowings [Line Items]</t>
        </is>
      </c>
      <c r="C22" s="4" t="inlineStr">
        <is>
          <t xml:space="preserve"> </t>
        </is>
      </c>
      <c r="D22" s="4" t="inlineStr">
        <is>
          <t xml:space="preserve"> </t>
        </is>
      </c>
      <c r="E22" s="4" t="inlineStr">
        <is>
          <t xml:space="preserve"> </t>
        </is>
      </c>
    </row>
    <row r="23">
      <c r="A23" s="4" t="inlineStr">
        <is>
          <t>Type</t>
        </is>
      </c>
      <c r="B23" s="4" t="inlineStr">
        <is>
          <t>[1]</t>
        </is>
      </c>
      <c r="C23" s="4" t="inlineStr">
        <is>
          <t>Trading finance</t>
        </is>
      </c>
      <c r="D23" s="4" t="inlineStr">
        <is>
          <t xml:space="preserve"> </t>
        </is>
      </c>
      <c r="E23" s="4" t="inlineStr">
        <is>
          <t xml:space="preserve"> </t>
        </is>
      </c>
    </row>
    <row r="24">
      <c r="A24" s="4" t="inlineStr">
        <is>
          <t>Maturity date</t>
        </is>
      </c>
      <c r="B24" s="4" t="inlineStr">
        <is>
          <t>[1]</t>
        </is>
      </c>
      <c r="C24" s="4" t="inlineStr">
        <is>
          <t>Within 1 year</t>
        </is>
      </c>
      <c r="D24" s="4" t="inlineStr">
        <is>
          <t xml:space="preserve"> </t>
        </is>
      </c>
      <c r="E24" s="4" t="inlineStr">
        <is>
          <t xml:space="preserve"> </t>
        </is>
      </c>
    </row>
    <row r="25">
      <c r="A25" s="4" t="inlineStr">
        <is>
          <t>Currency</t>
        </is>
      </c>
      <c r="B25" s="4" t="inlineStr">
        <is>
          <t>[1]</t>
        </is>
      </c>
      <c r="C25" s="4" t="inlineStr">
        <is>
          <t>HKD</t>
        </is>
      </c>
      <c r="D25" s="4" t="inlineStr">
        <is>
          <t xml:space="preserve"> </t>
        </is>
      </c>
      <c r="E25" s="4" t="inlineStr">
        <is>
          <t xml:space="preserve"> </t>
        </is>
      </c>
    </row>
    <row r="26">
      <c r="A26" s="4" t="inlineStr">
        <is>
          <t>Interest rate</t>
        </is>
      </c>
      <c r="B26" s="4" t="inlineStr">
        <is>
          <t>[1]</t>
        </is>
      </c>
      <c r="C26" s="4" t="inlineStr">
        <is>
          <t>7.40%</t>
        </is>
      </c>
      <c r="D26" s="4" t="inlineStr">
        <is>
          <t xml:space="preserve"> </t>
        </is>
      </c>
      <c r="E26" s="4" t="inlineStr">
        <is>
          <t xml:space="preserve"> </t>
        </is>
      </c>
    </row>
    <row r="27">
      <c r="A27" s="4" t="inlineStr">
        <is>
          <t>Bank borrowings, Total</t>
        </is>
      </c>
      <c r="B27" s="4" t="inlineStr">
        <is>
          <t>[1]</t>
        </is>
      </c>
      <c r="C27" s="6" t="n">
        <v>2400446</v>
      </c>
      <c r="D27" s="4" t="inlineStr">
        <is>
          <t xml:space="preserve"> </t>
        </is>
      </c>
      <c r="E27" s="5" t="n">
        <v>309029</v>
      </c>
    </row>
    <row r="28">
      <c r="A28" s="4" t="inlineStr">
        <is>
          <t>China Construction Asia Bank [Member]</t>
        </is>
      </c>
      <c r="C28" s="4" t="inlineStr">
        <is>
          <t xml:space="preserve"> </t>
        </is>
      </c>
      <c r="D28" s="4" t="inlineStr">
        <is>
          <t xml:space="preserve"> </t>
        </is>
      </c>
      <c r="E28" s="4" t="inlineStr">
        <is>
          <t xml:space="preserve"> </t>
        </is>
      </c>
    </row>
    <row r="29">
      <c r="A29" s="3" t="inlineStr">
        <is>
          <t>Schedule of Bank Borrowings [Line Items]</t>
        </is>
      </c>
      <c r="C29" s="4" t="inlineStr">
        <is>
          <t xml:space="preserve"> </t>
        </is>
      </c>
      <c r="D29" s="4" t="inlineStr">
        <is>
          <t xml:space="preserve"> </t>
        </is>
      </c>
      <c r="E29" s="4" t="inlineStr">
        <is>
          <t xml:space="preserve"> </t>
        </is>
      </c>
    </row>
    <row r="30">
      <c r="A30" s="4" t="inlineStr">
        <is>
          <t>Type</t>
        </is>
      </c>
      <c r="B30" s="4" t="inlineStr">
        <is>
          <t>[1]</t>
        </is>
      </c>
      <c r="C30" s="4" t="inlineStr">
        <is>
          <t>Trading finance</t>
        </is>
      </c>
      <c r="D30" s="4" t="inlineStr">
        <is>
          <t xml:space="preserve"> </t>
        </is>
      </c>
      <c r="E30" s="4" t="inlineStr">
        <is>
          <t xml:space="preserve"> </t>
        </is>
      </c>
    </row>
    <row r="31">
      <c r="A31" s="4" t="inlineStr">
        <is>
          <t>Maturity date</t>
        </is>
      </c>
      <c r="B31" s="4" t="inlineStr">
        <is>
          <t>[1]</t>
        </is>
      </c>
      <c r="C31" s="4" t="inlineStr">
        <is>
          <t>Within 1 year</t>
        </is>
      </c>
      <c r="D31" s="4" t="inlineStr">
        <is>
          <t xml:space="preserve"> </t>
        </is>
      </c>
      <c r="E31" s="4" t="inlineStr">
        <is>
          <t xml:space="preserve"> </t>
        </is>
      </c>
    </row>
    <row r="32">
      <c r="A32" s="4" t="inlineStr">
        <is>
          <t>Currency</t>
        </is>
      </c>
      <c r="B32" s="4" t="inlineStr">
        <is>
          <t>[1]</t>
        </is>
      </c>
      <c r="C32" s="4" t="inlineStr">
        <is>
          <t>HKD</t>
        </is>
      </c>
      <c r="D32" s="4" t="inlineStr">
        <is>
          <t xml:space="preserve"> </t>
        </is>
      </c>
      <c r="E32" s="4" t="inlineStr">
        <is>
          <t xml:space="preserve"> </t>
        </is>
      </c>
    </row>
    <row r="33">
      <c r="A33" s="4" t="inlineStr">
        <is>
          <t>Interest rate</t>
        </is>
      </c>
      <c r="B33" s="4" t="inlineStr">
        <is>
          <t>[1]</t>
        </is>
      </c>
      <c r="C33" s="4" t="inlineStr">
        <is>
          <t>6.29%</t>
        </is>
      </c>
      <c r="D33" s="4" t="inlineStr">
        <is>
          <t xml:space="preserve"> </t>
        </is>
      </c>
      <c r="E33" s="4" t="inlineStr">
        <is>
          <t xml:space="preserve"> </t>
        </is>
      </c>
    </row>
    <row r="34">
      <c r="A34" s="4" t="inlineStr">
        <is>
          <t>Bank borrowings, Total</t>
        </is>
      </c>
      <c r="B34" s="4" t="inlineStr">
        <is>
          <t>[1]</t>
        </is>
      </c>
      <c r="C34" s="6" t="n">
        <v>10645199</v>
      </c>
      <c r="D34" s="4" t="inlineStr">
        <is>
          <t xml:space="preserve"> </t>
        </is>
      </c>
      <c r="E34" s="5" t="n">
        <v>1370444</v>
      </c>
    </row>
    <row r="35">
      <c r="A35" s="4" t="inlineStr">
        <is>
          <t>Citibank, N.A., Hong Kong Branch [Member]</t>
        </is>
      </c>
      <c r="C35" s="4" t="inlineStr">
        <is>
          <t xml:space="preserve"> </t>
        </is>
      </c>
      <c r="D35" s="4" t="inlineStr">
        <is>
          <t xml:space="preserve"> </t>
        </is>
      </c>
      <c r="E35" s="4" t="inlineStr">
        <is>
          <t xml:space="preserve"> </t>
        </is>
      </c>
    </row>
    <row r="36">
      <c r="A36" s="3" t="inlineStr">
        <is>
          <t>Schedule of Bank Borrowings [Line Items]</t>
        </is>
      </c>
      <c r="C36" s="4" t="inlineStr">
        <is>
          <t xml:space="preserve"> </t>
        </is>
      </c>
      <c r="D36" s="4" t="inlineStr">
        <is>
          <t xml:space="preserve"> </t>
        </is>
      </c>
      <c r="E36" s="4" t="inlineStr">
        <is>
          <t xml:space="preserve"> </t>
        </is>
      </c>
    </row>
    <row r="37">
      <c r="A37" s="4" t="inlineStr">
        <is>
          <t>Type</t>
        </is>
      </c>
      <c r="B37" s="4" t="inlineStr">
        <is>
          <t>[2]</t>
        </is>
      </c>
      <c r="C37" s="4" t="inlineStr">
        <is>
          <t>Trading finance</t>
        </is>
      </c>
      <c r="D37" s="4" t="inlineStr">
        <is>
          <t xml:space="preserve"> </t>
        </is>
      </c>
      <c r="E37" s="4" t="inlineStr">
        <is>
          <t xml:space="preserve"> </t>
        </is>
      </c>
    </row>
    <row r="38">
      <c r="A38" s="4" t="inlineStr">
        <is>
          <t>Maturity date</t>
        </is>
      </c>
      <c r="B38" s="4" t="inlineStr">
        <is>
          <t>[2]</t>
        </is>
      </c>
      <c r="C38" s="4" t="inlineStr">
        <is>
          <t>Within 1 year</t>
        </is>
      </c>
      <c r="D38" s="4" t="inlineStr">
        <is>
          <t xml:space="preserve"> </t>
        </is>
      </c>
      <c r="E38" s="4" t="inlineStr">
        <is>
          <t xml:space="preserve"> </t>
        </is>
      </c>
    </row>
    <row r="39">
      <c r="A39" s="4" t="inlineStr">
        <is>
          <t>Currency</t>
        </is>
      </c>
      <c r="B39" s="4" t="inlineStr">
        <is>
          <t>[2]</t>
        </is>
      </c>
      <c r="C39" s="4" t="inlineStr">
        <is>
          <t>HKD</t>
        </is>
      </c>
      <c r="D39" s="4" t="inlineStr">
        <is>
          <t xml:space="preserve"> </t>
        </is>
      </c>
      <c r="E39" s="4" t="inlineStr">
        <is>
          <t xml:space="preserve"> </t>
        </is>
      </c>
    </row>
    <row r="40">
      <c r="A40" s="4" t="inlineStr">
        <is>
          <t>Interest rate</t>
        </is>
      </c>
      <c r="B40" s="4" t="inlineStr">
        <is>
          <t>[2]</t>
        </is>
      </c>
      <c r="C40" s="4" t="inlineStr">
        <is>
          <t>7.44%</t>
        </is>
      </c>
      <c r="D40" s="4" t="inlineStr">
        <is>
          <t>7.40%</t>
        </is>
      </c>
      <c r="E40" s="4" t="inlineStr">
        <is>
          <t xml:space="preserve"> </t>
        </is>
      </c>
    </row>
    <row r="41">
      <c r="A41" s="4" t="inlineStr">
        <is>
          <t>Bank borrowings, Total</t>
        </is>
      </c>
      <c r="B41" s="4" t="inlineStr">
        <is>
          <t>[2]</t>
        </is>
      </c>
      <c r="C41" s="6" t="n">
        <v>5480915</v>
      </c>
      <c r="D41" s="6" t="n">
        <v>3299652</v>
      </c>
      <c r="E41" s="6" t="n">
        <v>705604</v>
      </c>
    </row>
    <row r="42"/>
    <row r="43">
      <c r="A43" s="4" t="inlineStr">
        <is>
          <t>[1]In connection with our operations in Hong Kong, Neo-Concept HK, together with a related company, Neo-Concept (Holdings) Company Limited (“NCH”), a company incorporated in Hong Kong and controlled by Ms. Siu, entered into (as renewed or supplemented yearly where required) several banking facilities with banks in Hong Kong for combined banking facilities which were shared by Neo-Concept HK and NCH combinedly. The banking facilities were secured, details of which are set out as follows:  
(a)	Unlimited personal guarantee by Ms. Siu;     
(b)	Ms. Siu being a subordinated lender towards all sums of money owed by Neo-Concept HK and NCH;   
(c)	Legal charge over certain properties and car parking spaces owned by Ms. Siu and an immediate family member of Ms. Siu and also assignment of rental from the properties and the car parking spaces; 
(d)	Legal charge over certain deposits accounts held by NCH at the relevant banks;   
(e)	Legal charge over certain investment funds held by NCH at the relevant banks;  
(f)	Assignment of benefit from life insurances premium assets held by NCH at the relevant banks;  
(g)	Assignment of benefit from life insurances premium assets held by Pure Diamond Limited, a related company in which Ms. Siu has interests, at a relevant bank;  
(h)	Indemnity granted by NCH to relevant banks;   
(i)	Guaranteed by Neo-Concept Fashion (Zhongshan) Co., Ltd, a subsidiary company of NCH, amounting to HKD 131 million; and   
 (j)	Cross-corporate guaranteed by Neo-Concept HK and NCH;[2]The banking facilities were secured, details of which are set out as follows:  
 	(a)	Personal guarantee by Ms. Siu and an immediate family member of Ms. Siu;    
 	(b)	Cross-corporate guaranteed by Neo-Concept HK, Neo-Concept (BVI) Limited, a company controlled by Ms. Siu, and NCH; and     
 	(c)	Legal charge over certain deposits accounts held by NCH at the relevant banks;</t>
        </is>
      </c>
    </row>
  </sheetData>
  <mergeCells count="4">
    <mergeCell ref="A1:B2"/>
    <mergeCell ref="C1:D1"/>
    <mergeCell ref="A42:D42"/>
    <mergeCell ref="A43:D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ght-of-use Assets and Lease Liabilities (Details)</t>
        </is>
      </c>
      <c r="B1" s="2" t="inlineStr">
        <is>
          <t>12 Months Ended</t>
        </is>
      </c>
    </row>
    <row r="2">
      <c r="B2" s="2" t="inlineStr">
        <is>
          <t>Dec. 31, 2024 HKD ($)</t>
        </is>
      </c>
      <c r="C2" s="2" t="inlineStr">
        <is>
          <t>Dec. 31, 2024 USD ($)</t>
        </is>
      </c>
      <c r="D2" s="2" t="inlineStr">
        <is>
          <t>Dec. 31, 2023 HKD ($)</t>
        </is>
      </c>
      <c r="E2" s="2" t="inlineStr">
        <is>
          <t>Dec. 31, 2022 HKD ($)</t>
        </is>
      </c>
      <c r="F2" s="2" t="inlineStr">
        <is>
          <t>Dec. 31, 2024 USD ($)</t>
        </is>
      </c>
      <c r="G2" s="2" t="inlineStr">
        <is>
          <t>Jan. 01, 2020 HKD ($)</t>
        </is>
      </c>
    </row>
    <row r="3">
      <c r="A3" s="3" t="inlineStr">
        <is>
          <t>Right-of-use Assets and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6" t="n">
        <v>42491805</v>
      </c>
      <c r="C4" s="4" t="inlineStr">
        <is>
          <t xml:space="preserve"> </t>
        </is>
      </c>
      <c r="D4" s="6" t="n">
        <v>23884854</v>
      </c>
      <c r="E4" s="4" t="inlineStr">
        <is>
          <t xml:space="preserve"> </t>
        </is>
      </c>
      <c r="F4" s="6" t="n">
        <v>5470320</v>
      </c>
      <c r="G4" s="6" t="n">
        <v>541625</v>
      </c>
    </row>
    <row r="5">
      <c r="A5" s="4"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c r="G5" s="6" t="n">
        <v>541625</v>
      </c>
    </row>
    <row r="6">
      <c r="A6" s="4" t="inlineStr">
        <is>
          <t>Operating Leas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ight-of-use Assets and Lease Liabili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expense</t>
        </is>
      </c>
      <c r="B8" s="6" t="n">
        <v>3866322</v>
      </c>
      <c r="C8" s="6" t="n">
        <v>497744</v>
      </c>
      <c r="D8" s="6" t="n">
        <v>3271053</v>
      </c>
      <c r="E8" s="6" t="n">
        <v>2580711</v>
      </c>
      <c r="F8" s="4" t="inlineStr">
        <is>
          <t xml:space="preserve"> </t>
        </is>
      </c>
      <c r="G8"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8063331</v>
      </c>
      <c r="C4" s="6" t="n">
        <v>1038059</v>
      </c>
      <c r="D4" s="6" t="n">
        <v>4414733</v>
      </c>
      <c r="E4" s="6" t="n">
        <v>12400516</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685245</v>
      </c>
      <c r="C6" s="5" t="n">
        <v>88217</v>
      </c>
      <c r="D6" s="5" t="n">
        <v>33091</v>
      </c>
      <c r="E6" s="5" t="n">
        <v>11114</v>
      </c>
    </row>
    <row r="7">
      <c r="A7" s="4" t="inlineStr">
        <is>
          <t>Amortization of intangible assets</t>
        </is>
      </c>
      <c r="B7" s="5" t="n">
        <v>1481738</v>
      </c>
      <c r="C7" s="5" t="n">
        <v>190756</v>
      </c>
      <c r="D7" s="5" t="n">
        <v>112049</v>
      </c>
      <c r="E7" s="5" t="n">
        <v>137358</v>
      </c>
    </row>
    <row r="8">
      <c r="A8" s="4" t="inlineStr">
        <is>
          <t>Inventory provision</t>
        </is>
      </c>
      <c r="B8" s="5" t="n">
        <v>23585</v>
      </c>
      <c r="C8" s="5" t="n">
        <v>3036</v>
      </c>
      <c r="D8" s="5" t="n">
        <v>68536</v>
      </c>
      <c r="E8" s="4" t="inlineStr">
        <is>
          <t xml:space="preserve"> </t>
        </is>
      </c>
    </row>
    <row r="9">
      <c r="A9" s="4" t="inlineStr">
        <is>
          <t>Provision for expected credit loss</t>
        </is>
      </c>
      <c r="B9" s="5" t="n">
        <v>1253368</v>
      </c>
      <c r="C9" s="5" t="n">
        <v>161356</v>
      </c>
      <c r="D9" s="5" t="n">
        <v>1383316</v>
      </c>
      <c r="E9" s="4" t="inlineStr">
        <is>
          <t xml:space="preserve"> </t>
        </is>
      </c>
    </row>
    <row r="10">
      <c r="A10" s="4" t="inlineStr">
        <is>
          <t>Deferred tax expense</t>
        </is>
      </c>
      <c r="B10" s="5" t="n">
        <v>713336</v>
      </c>
      <c r="C10" s="5" t="n">
        <v>91833</v>
      </c>
      <c r="D10" s="5" t="n">
        <v>7876</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3079437</v>
      </c>
      <c r="C12" s="5" t="n">
        <v>-396441</v>
      </c>
      <c r="D12" s="5" t="n">
        <v>-23387722</v>
      </c>
      <c r="E12" s="5" t="n">
        <v>19369617</v>
      </c>
    </row>
    <row r="13">
      <c r="A13" s="4" t="inlineStr">
        <is>
          <t>Prepayment and other current assets</t>
        </is>
      </c>
      <c r="B13" s="5" t="n">
        <v>-12940934</v>
      </c>
      <c r="C13" s="5" t="n">
        <v>-1665992</v>
      </c>
      <c r="D13" s="5" t="n">
        <v>-14332426</v>
      </c>
      <c r="E13" s="5" t="n">
        <v>-3796835</v>
      </c>
    </row>
    <row r="14">
      <c r="A14" s="4" t="inlineStr">
        <is>
          <t>Tax recoverable</t>
        </is>
      </c>
      <c r="B14" s="5" t="n">
        <v>-994950</v>
      </c>
      <c r="C14" s="5" t="n">
        <v>-128088</v>
      </c>
      <c r="D14" s="4" t="inlineStr">
        <is>
          <t xml:space="preserve"> </t>
        </is>
      </c>
      <c r="E14" s="4" t="inlineStr">
        <is>
          <t xml:space="preserve"> </t>
        </is>
      </c>
    </row>
    <row r="15">
      <c r="A15" s="4" t="inlineStr">
        <is>
          <t>Inventories</t>
        </is>
      </c>
      <c r="B15" s="5" t="n">
        <v>1679793</v>
      </c>
      <c r="C15" s="5" t="n">
        <v>216254</v>
      </c>
      <c r="D15" s="5" t="n">
        <v>-4088840</v>
      </c>
      <c r="E15" s="5" t="n">
        <v>-619878</v>
      </c>
    </row>
    <row r="16">
      <c r="A16" s="4" t="inlineStr">
        <is>
          <t>Accounts payable</t>
        </is>
      </c>
      <c r="B16" s="4" t="inlineStr">
        <is>
          <t xml:space="preserve"> </t>
        </is>
      </c>
      <c r="C16" s="4" t="inlineStr">
        <is>
          <t xml:space="preserve"> </t>
        </is>
      </c>
      <c r="D16" s="5" t="n">
        <v>-10429941</v>
      </c>
      <c r="E16" s="5" t="n">
        <v>-74184359</v>
      </c>
    </row>
    <row r="17">
      <c r="A17" s="4" t="inlineStr">
        <is>
          <t>Accruals and other payables</t>
        </is>
      </c>
      <c r="B17" s="5" t="n">
        <v>4087119</v>
      </c>
      <c r="C17" s="5" t="n">
        <v>526168</v>
      </c>
      <c r="D17" s="5" t="n">
        <v>1173924</v>
      </c>
      <c r="E17" s="5" t="n">
        <v>921015</v>
      </c>
    </row>
    <row r="18">
      <c r="A18" s="4" t="inlineStr">
        <is>
          <t>Tax payable</t>
        </is>
      </c>
      <c r="B18" s="5" t="n">
        <v>-543951</v>
      </c>
      <c r="C18" s="5" t="n">
        <v>-70027</v>
      </c>
      <c r="D18" s="5" t="n">
        <v>-3969112</v>
      </c>
      <c r="E18" s="5" t="n">
        <v>3001914</v>
      </c>
    </row>
    <row r="19">
      <c r="A19" s="4" t="inlineStr">
        <is>
          <t>Cash (used in) generated from operating activities</t>
        </is>
      </c>
      <c r="B19" s="5" t="n">
        <v>428243</v>
      </c>
      <c r="C19" s="5" t="n">
        <v>55131</v>
      </c>
      <c r="D19" s="5" t="n">
        <v>-49014516</v>
      </c>
      <c r="E19" s="5" t="n">
        <v>-42759538</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 of property and equipment</t>
        </is>
      </c>
      <c r="B21" s="5" t="n">
        <v>-4143968</v>
      </c>
      <c r="C21" s="5" t="n">
        <v>-533487</v>
      </c>
      <c r="D21" s="5" t="n">
        <v>-1275847</v>
      </c>
      <c r="E21" s="5" t="n">
        <v>-73526</v>
      </c>
    </row>
    <row r="22">
      <c r="A22" s="4" t="inlineStr">
        <is>
          <t>Purchase of intangible assets</t>
        </is>
      </c>
      <c r="B22" s="5" t="n">
        <v>-15023180</v>
      </c>
      <c r="C22" s="5" t="n">
        <v>-1934058</v>
      </c>
      <c r="D22" s="4" t="inlineStr">
        <is>
          <t xml:space="preserve"> </t>
        </is>
      </c>
      <c r="E22" s="4" t="inlineStr">
        <is>
          <t xml:space="preserve"> </t>
        </is>
      </c>
    </row>
    <row r="23">
      <c r="A23" s="4" t="inlineStr">
        <is>
          <t>Cash used in investing activities</t>
        </is>
      </c>
      <c r="B23" s="5" t="n">
        <v>-19167148</v>
      </c>
      <c r="C23" s="5" t="n">
        <v>-2467545</v>
      </c>
      <c r="D23" s="5" t="n">
        <v>-1275847</v>
      </c>
      <c r="E23" s="5" t="n">
        <v>-73526</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bank borrowings</t>
        </is>
      </c>
      <c r="B25" s="5" t="n">
        <v>222497624</v>
      </c>
      <c r="C25" s="5" t="n">
        <v>28643951</v>
      </c>
      <c r="D25" s="5" t="n">
        <v>115018274</v>
      </c>
      <c r="E25" s="5" t="n">
        <v>508716999</v>
      </c>
    </row>
    <row r="26">
      <c r="A26" s="4" t="inlineStr">
        <is>
          <t>Repayment for bank borrowings</t>
        </is>
      </c>
      <c r="B26" s="5" t="n">
        <v>-226145302</v>
      </c>
      <c r="C26" s="5" t="n">
        <v>-29113547</v>
      </c>
      <c r="D26" s="5" t="n">
        <v>-168602359</v>
      </c>
      <c r="E26" s="5" t="n">
        <v>-452377168</v>
      </c>
    </row>
    <row r="27">
      <c r="A27" s="4" t="inlineStr">
        <is>
          <t>Proceeds from initial public offerings</t>
        </is>
      </c>
      <c r="B27" s="5" t="n">
        <v>65641784</v>
      </c>
      <c r="C27" s="5" t="n">
        <v>8450608</v>
      </c>
      <c r="D27" s="4" t="inlineStr">
        <is>
          <t xml:space="preserve"> </t>
        </is>
      </c>
      <c r="E27" s="4" t="inlineStr">
        <is>
          <t xml:space="preserve"> </t>
        </is>
      </c>
    </row>
    <row r="28">
      <c r="A28" s="4" t="inlineStr">
        <is>
          <t>Repayment to related parties</t>
        </is>
      </c>
      <c r="B28" s="5" t="n">
        <v>-40102988</v>
      </c>
      <c r="C28" s="5" t="n">
        <v>-5162788</v>
      </c>
      <c r="D28" s="4" t="inlineStr">
        <is>
          <t xml:space="preserve"> </t>
        </is>
      </c>
      <c r="E28" s="5" t="n">
        <v>-6341947</v>
      </c>
    </row>
    <row r="29">
      <c r="A29" s="4" t="inlineStr">
        <is>
          <t>Repayment from related parties</t>
        </is>
      </c>
      <c r="B29" s="4" t="inlineStr">
        <is>
          <t xml:space="preserve"> </t>
        </is>
      </c>
      <c r="C29" s="4" t="inlineStr">
        <is>
          <t xml:space="preserve"> </t>
        </is>
      </c>
      <c r="D29" s="5" t="n">
        <v>16272733</v>
      </c>
      <c r="E29" s="4" t="inlineStr">
        <is>
          <t xml:space="preserve"> </t>
        </is>
      </c>
    </row>
    <row r="30">
      <c r="A30" s="4" t="inlineStr">
        <is>
          <t>Advance from related parties</t>
        </is>
      </c>
      <c r="B30" s="4" t="inlineStr">
        <is>
          <t xml:space="preserve"> </t>
        </is>
      </c>
      <c r="C30" s="4" t="inlineStr">
        <is>
          <t xml:space="preserve"> </t>
        </is>
      </c>
      <c r="D30" s="5" t="n">
        <v>84857958</v>
      </c>
      <c r="E30" s="4" t="inlineStr">
        <is>
          <t xml:space="preserve"> </t>
        </is>
      </c>
    </row>
    <row r="31">
      <c r="A31" s="4" t="inlineStr">
        <is>
          <t>Cash generated from financing activities</t>
        </is>
      </c>
      <c r="B31" s="5" t="n">
        <v>21891118</v>
      </c>
      <c r="C31" s="5" t="n">
        <v>2818224</v>
      </c>
      <c r="D31" s="5" t="n">
        <v>47546606</v>
      </c>
      <c r="E31" s="5" t="n">
        <v>49997884</v>
      </c>
    </row>
    <row r="32">
      <c r="A32" s="4" t="inlineStr">
        <is>
          <t>Net increase (decrease) in cash and cash equivalents</t>
        </is>
      </c>
      <c r="B32" s="5" t="n">
        <v>3152213</v>
      </c>
      <c r="C32" s="5" t="n">
        <v>405810</v>
      </c>
      <c r="D32" s="5" t="n">
        <v>-2743757</v>
      </c>
      <c r="E32" s="5" t="n">
        <v>7164820</v>
      </c>
    </row>
    <row r="33">
      <c r="A33" s="4" t="inlineStr">
        <is>
          <t>Effect of foreign currency translation on cash and cash equivalents</t>
        </is>
      </c>
      <c r="B33" s="5" t="n">
        <v>164501</v>
      </c>
      <c r="C33" s="5" t="n">
        <v>21178</v>
      </c>
      <c r="D33" s="4" t="inlineStr">
        <is>
          <t xml:space="preserve"> </t>
        </is>
      </c>
      <c r="E33" s="4" t="inlineStr">
        <is>
          <t xml:space="preserve"> </t>
        </is>
      </c>
    </row>
    <row r="34">
      <c r="A34" s="4" t="inlineStr">
        <is>
          <t>Cash and cash equivalents at the beginning of the year</t>
        </is>
      </c>
      <c r="B34" s="5" t="n">
        <v>5849306</v>
      </c>
      <c r="C34" s="5" t="n">
        <v>753029</v>
      </c>
      <c r="D34" s="5" t="n">
        <v>8593063</v>
      </c>
      <c r="E34" s="5" t="n">
        <v>1428243</v>
      </c>
    </row>
    <row r="35">
      <c r="A35" s="4" t="inlineStr">
        <is>
          <t>Cash and cash equivalents at the end of the year</t>
        </is>
      </c>
      <c r="B35" s="5" t="n">
        <v>9166020</v>
      </c>
      <c r="C35" s="5" t="n">
        <v>1180017</v>
      </c>
      <c r="D35" s="5" t="n">
        <v>5849306</v>
      </c>
      <c r="E35" s="5" t="n">
        <v>8593063</v>
      </c>
    </row>
    <row r="36">
      <c r="A36" s="3" t="inlineStr">
        <is>
          <t>Supplementary cash flow information</t>
        </is>
      </c>
      <c r="B36" s="4" t="inlineStr">
        <is>
          <t xml:space="preserve"> </t>
        </is>
      </c>
      <c r="C36" s="4" t="inlineStr">
        <is>
          <t xml:space="preserve"> </t>
        </is>
      </c>
      <c r="D36" s="4" t="inlineStr">
        <is>
          <t xml:space="preserve"> </t>
        </is>
      </c>
      <c r="E36" s="4" t="inlineStr">
        <is>
          <t xml:space="preserve"> </t>
        </is>
      </c>
    </row>
    <row r="37">
      <c r="A37" s="4" t="inlineStr">
        <is>
          <t>Interest received</t>
        </is>
      </c>
      <c r="B37" s="5" t="n">
        <v>31954</v>
      </c>
      <c r="C37" s="5" t="n">
        <v>4114</v>
      </c>
      <c r="D37" s="5" t="n">
        <v>92951</v>
      </c>
      <c r="E37" s="5" t="n">
        <v>1</v>
      </c>
    </row>
    <row r="38">
      <c r="A38" s="4" t="inlineStr">
        <is>
          <t>Interest paid</t>
        </is>
      </c>
      <c r="B38" s="5" t="n">
        <v>-3314316</v>
      </c>
      <c r="C38" s="5" t="n">
        <v>-426679</v>
      </c>
      <c r="D38" s="5" t="n">
        <v>-6134748</v>
      </c>
      <c r="E38" s="5" t="n">
        <v>-6102137</v>
      </c>
    </row>
    <row r="39">
      <c r="A39" s="4" t="inlineStr">
        <is>
          <t>Tax paid</t>
        </is>
      </c>
      <c r="B39" s="5" t="n">
        <v>-1887737</v>
      </c>
      <c r="C39" s="5" t="n">
        <v>-243024</v>
      </c>
      <c r="D39" s="5" t="n">
        <v>-3314625</v>
      </c>
      <c r="E39" s="5" t="n">
        <v>-21996</v>
      </c>
    </row>
    <row r="40">
      <c r="A40" s="3" t="inlineStr">
        <is>
          <t>Non-cash investing and financing activities: Supplemental schedule of 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Operating lease right-of-use assets obtained in exchange for operating lease liabilities</t>
        </is>
      </c>
      <c r="B41" s="6" t="n">
        <v>21089828</v>
      </c>
      <c r="C41" s="6" t="n">
        <v>2715067</v>
      </c>
      <c r="D41" s="6" t="n">
        <v>23153141</v>
      </c>
      <c r="E41" s="6" t="n">
        <v>1406891</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s>
  <sheetData>
    <row r="1">
      <c r="A1" s="1" t="inlineStr">
        <is>
          <t>Right-of-use Assets and Lease Liabilities - Schedule of Supplemental Balance Sheet Information Related to Operating Leases (Details)</t>
        </is>
      </c>
      <c r="B1" s="2" t="inlineStr">
        <is>
          <t>Dec. 31, 2024 HKD ($)</t>
        </is>
      </c>
      <c r="C1" s="2" t="inlineStr">
        <is>
          <t>Dec. 31, 2024 USD ($)</t>
        </is>
      </c>
      <c r="D1" s="2" t="inlineStr">
        <is>
          <t>Dec. 31, 2023 HKD ($)</t>
        </is>
      </c>
      <c r="E1" s="2" t="inlineStr">
        <is>
          <t>Jan. 01, 2020 HKD ($)</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42491805</v>
      </c>
      <c r="C3" s="6" t="n">
        <v>5470320</v>
      </c>
      <c r="D3" s="6" t="n">
        <v>23884854</v>
      </c>
      <c r="E3" s="6" t="n">
        <v>541625</v>
      </c>
    </row>
    <row r="4">
      <c r="A4" s="4" t="inlineStr">
        <is>
          <t>Current operating lease obligation</t>
        </is>
      </c>
      <c r="B4" s="5" t="n">
        <v>3890482</v>
      </c>
      <c r="C4" s="5" t="n">
        <v>500854</v>
      </c>
      <c r="D4" s="5" t="n">
        <v>708829</v>
      </c>
      <c r="E4" s="6" t="n">
        <v>541625</v>
      </c>
    </row>
    <row r="5">
      <c r="A5" s="4" t="inlineStr">
        <is>
          <t>Non-current operating lease obligation</t>
        </is>
      </c>
      <c r="B5" s="5" t="n">
        <v>38601323</v>
      </c>
      <c r="C5" s="5" t="n">
        <v>4969466</v>
      </c>
      <c r="D5" s="5" t="n">
        <v>23176025</v>
      </c>
      <c r="E5" s="4" t="inlineStr">
        <is>
          <t xml:space="preserve"> </t>
        </is>
      </c>
    </row>
    <row r="6">
      <c r="A6" s="4" t="inlineStr">
        <is>
          <t>Total operating lease obligation</t>
        </is>
      </c>
      <c r="B6" s="6" t="n">
        <v>42491805</v>
      </c>
      <c r="C6" s="6" t="n">
        <v>5470320</v>
      </c>
      <c r="D6" s="6" t="n">
        <v>23884854</v>
      </c>
      <c r="E6" s="4" t="inlineStr">
        <is>
          <t xml:space="preserve"> </t>
        </is>
      </c>
    </row>
    <row r="7">
      <c r="A7" s="4" t="inlineStr">
        <is>
          <t>Weighted average discount rate</t>
        </is>
      </c>
      <c r="B7" s="11" t="n">
        <v>0.0771</v>
      </c>
      <c r="C7" s="11" t="n">
        <v>0.0771</v>
      </c>
      <c r="D7" s="11" t="n">
        <v>0.0791</v>
      </c>
      <c r="E7" s="4" t="inlineStr">
        <is>
          <t xml:space="preserve"> </t>
        </is>
      </c>
    </row>
    <row r="8">
      <c r="A8" s="4" t="inlineStr">
        <is>
          <t>Weighted average remaining lease term (years)</t>
        </is>
      </c>
      <c r="B8" s="4" t="inlineStr">
        <is>
          <t>6 years 1 month 6 days</t>
        </is>
      </c>
      <c r="C8" s="4" t="inlineStr">
        <is>
          <t>6 years 1 month 6 days</t>
        </is>
      </c>
      <c r="D8" s="4" t="inlineStr">
        <is>
          <t>9 years</t>
        </is>
      </c>
      <c r="E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ease Liabilities - Schedule of Undiscounted Future Minimum Lease Payment (Details)</t>
        </is>
      </c>
      <c r="B1" s="2" t="inlineStr">
        <is>
          <t>Dec. 31, 2024 HKD ($)</t>
        </is>
      </c>
      <c r="C1" s="2" t="inlineStr">
        <is>
          <t>Dec. 31, 2024 USD ($)</t>
        </is>
      </c>
      <c r="D1" s="2" t="inlineStr">
        <is>
          <t>Dec. 31, 2023 HKD ($)</t>
        </is>
      </c>
    </row>
    <row r="2">
      <c r="A2" s="3" t="inlineStr">
        <is>
          <t>Schedule of Undiscounted Future Minimum Lease Payment [Abstract]</t>
        </is>
      </c>
      <c r="B2" s="4" t="inlineStr">
        <is>
          <t xml:space="preserve"> </t>
        </is>
      </c>
      <c r="C2" s="4" t="inlineStr">
        <is>
          <t xml:space="preserve"> </t>
        </is>
      </c>
      <c r="D2" s="4" t="inlineStr">
        <is>
          <t xml:space="preserve"> </t>
        </is>
      </c>
    </row>
    <row r="3">
      <c r="A3" s="4" t="inlineStr">
        <is>
          <t>2025</t>
        </is>
      </c>
      <c r="B3" s="6" t="n">
        <v>7073089</v>
      </c>
      <c r="C3" s="6" t="n">
        <v>910577</v>
      </c>
      <c r="D3" s="4" t="inlineStr">
        <is>
          <t xml:space="preserve"> </t>
        </is>
      </c>
    </row>
    <row r="4">
      <c r="A4" s="4" t="inlineStr">
        <is>
          <t>2026</t>
        </is>
      </c>
      <c r="B4" s="5" t="n">
        <v>7308606</v>
      </c>
      <c r="C4" s="5" t="n">
        <v>940897</v>
      </c>
      <c r="D4" s="4" t="inlineStr">
        <is>
          <t xml:space="preserve"> </t>
        </is>
      </c>
    </row>
    <row r="5">
      <c r="A5" s="4" t="inlineStr">
        <is>
          <t>2027</t>
        </is>
      </c>
      <c r="B5" s="5" t="n">
        <v>7501149</v>
      </c>
      <c r="C5" s="5" t="n">
        <v>965685</v>
      </c>
      <c r="D5" s="4" t="inlineStr">
        <is>
          <t xml:space="preserve"> </t>
        </is>
      </c>
    </row>
    <row r="6">
      <c r="A6" s="4" t="inlineStr">
        <is>
          <t>2028</t>
        </is>
      </c>
      <c r="B6" s="5" t="n">
        <v>7752154</v>
      </c>
      <c r="C6" s="5" t="n">
        <v>997999</v>
      </c>
      <c r="D6" s="4" t="inlineStr">
        <is>
          <t xml:space="preserve"> </t>
        </is>
      </c>
    </row>
    <row r="7">
      <c r="A7" s="4" t="inlineStr">
        <is>
          <t>2029 or after</t>
        </is>
      </c>
      <c r="B7" s="5" t="n">
        <v>28133028</v>
      </c>
      <c r="C7" s="5" t="n">
        <v>3621796</v>
      </c>
      <c r="D7" s="4" t="inlineStr">
        <is>
          <t xml:space="preserve"> </t>
        </is>
      </c>
    </row>
    <row r="8">
      <c r="A8" s="4" t="inlineStr">
        <is>
          <t>Total lease payments</t>
        </is>
      </c>
      <c r="B8" s="5" t="n">
        <v>57768026</v>
      </c>
      <c r="C8" s="5" t="n">
        <v>7436954</v>
      </c>
      <c r="D8" s="4" t="inlineStr">
        <is>
          <t xml:space="preserve"> </t>
        </is>
      </c>
    </row>
    <row r="9">
      <c r="A9" s="4" t="inlineStr">
        <is>
          <t>Less: imputed interest</t>
        </is>
      </c>
      <c r="B9" s="5" t="n">
        <v>-15276221</v>
      </c>
      <c r="C9" s="5" t="n">
        <v>-1966634</v>
      </c>
      <c r="D9" s="4" t="inlineStr">
        <is>
          <t xml:space="preserve"> </t>
        </is>
      </c>
    </row>
    <row r="10">
      <c r="A10" s="4" t="inlineStr">
        <is>
          <t>Total operating lease liabilities</t>
        </is>
      </c>
      <c r="B10" s="6" t="n">
        <v>42491805</v>
      </c>
      <c r="C10" s="6" t="n">
        <v>5470320</v>
      </c>
      <c r="D10" s="6" t="n">
        <v>238848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lated Party Balances and Transactions - Schedule of Due to Related Parties (Details)</t>
        </is>
      </c>
      <c r="B1" s="2" t="inlineStr">
        <is>
          <t>12 Months Ended</t>
        </is>
      </c>
    </row>
    <row r="2">
      <c r="B2" s="2" t="inlineStr">
        <is>
          <t>Dec. 31, 2024 HKD ($)</t>
        </is>
      </c>
      <c r="C2" s="2" t="inlineStr">
        <is>
          <t>Dec. 31, 2024 USD ($)</t>
        </is>
      </c>
      <c r="D2" s="2" t="inlineStr">
        <is>
          <t>Dec. 31, 2023 HKD ($)</t>
        </is>
      </c>
    </row>
    <row r="3">
      <c r="A3" s="4" t="inlineStr">
        <is>
          <t>Ms. Siu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ionship</t>
        </is>
      </c>
      <c r="B5" s="4" t="inlineStr">
        <is>
          <t>Controlling Shareholder</t>
        </is>
      </c>
      <c r="C5" s="4" t="inlineStr">
        <is>
          <t xml:space="preserve"> </t>
        </is>
      </c>
      <c r="D5" s="4" t="inlineStr">
        <is>
          <t xml:space="preserve"> </t>
        </is>
      </c>
    </row>
    <row r="6">
      <c r="A6" s="4" t="inlineStr">
        <is>
          <t>Due to related parties</t>
        </is>
      </c>
      <c r="B6" s="4" t="inlineStr">
        <is>
          <t xml:space="preserve"> </t>
        </is>
      </c>
      <c r="C6" s="4" t="inlineStr">
        <is>
          <t xml:space="preserve"> </t>
        </is>
      </c>
      <c r="D6" s="6" t="n">
        <v>-59106</v>
      </c>
    </row>
    <row r="7">
      <c r="A7" s="4" t="inlineStr">
        <is>
          <t>NCH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ionship</t>
        </is>
      </c>
      <c r="B9" s="4" t="inlineStr">
        <is>
          <t>Common controlled by Ms. Siu</t>
        </is>
      </c>
      <c r="C9" s="4" t="inlineStr">
        <is>
          <t xml:space="preserve"> </t>
        </is>
      </c>
      <c r="D9" s="4" t="inlineStr">
        <is>
          <t xml:space="preserve"> </t>
        </is>
      </c>
    </row>
    <row r="10">
      <c r="A10" s="4" t="inlineStr">
        <is>
          <t>Due to related parties</t>
        </is>
      </c>
      <c r="B10" s="6" t="n">
        <v>-638243</v>
      </c>
      <c r="C10" s="6" t="n">
        <v>-82167</v>
      </c>
      <c r="D10" s="6" t="n">
        <v>-341841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 Schedule of Related Party Transactions and Balances (Details)</t>
        </is>
      </c>
      <c r="B1" s="2" t="inlineStr">
        <is>
          <t>12 Months Ended</t>
        </is>
      </c>
    </row>
    <row r="2">
      <c r="B2" s="2" t="inlineStr">
        <is>
          <t>Dec. 31, 2024 HKD ($)</t>
        </is>
      </c>
      <c r="C2" s="2" t="inlineStr">
        <is>
          <t>Dec. 31, 2024 USD ($)</t>
        </is>
      </c>
      <c r="D2" s="2" t="inlineStr">
        <is>
          <t>Dec. 31, 2023 HKD ($)</t>
        </is>
      </c>
      <c r="E2" s="2" t="inlineStr">
        <is>
          <t>Dec. 31, 2022 HKD ($)</t>
        </is>
      </c>
    </row>
    <row r="3">
      <c r="A3" s="4" t="inlineStr">
        <is>
          <t>Agency income received by Neo-Concept UK from NCH [Member]</t>
        </is>
      </c>
      <c r="B3" s="4" t="inlineStr">
        <is>
          <t xml:space="preserve"> </t>
        </is>
      </c>
      <c r="C3" s="4" t="inlineStr">
        <is>
          <t xml:space="preserve"> </t>
        </is>
      </c>
      <c r="D3" s="4" t="inlineStr">
        <is>
          <t xml:space="preserve"> </t>
        </is>
      </c>
      <c r="E3" s="4" t="inlineStr">
        <is>
          <t xml:space="preserve"> </t>
        </is>
      </c>
    </row>
    <row r="4">
      <c r="A4" s="3" t="inlineStr">
        <is>
          <t>Schedule of Related Party Transactions and Balances [Line Items]</t>
        </is>
      </c>
      <c r="B4" s="4" t="inlineStr">
        <is>
          <t xml:space="preserve"> </t>
        </is>
      </c>
      <c r="C4" s="4" t="inlineStr">
        <is>
          <t xml:space="preserve"> </t>
        </is>
      </c>
      <c r="D4" s="4" t="inlineStr">
        <is>
          <t xml:space="preserve"> </t>
        </is>
      </c>
      <c r="E4" s="4" t="inlineStr">
        <is>
          <t xml:space="preserve"> </t>
        </is>
      </c>
    </row>
    <row r="5">
      <c r="A5" s="4" t="inlineStr">
        <is>
          <t>Related party transactions and balances</t>
        </is>
      </c>
      <c r="B5" s="6" t="n">
        <v>1170664</v>
      </c>
      <c r="C5" s="6" t="n">
        <v>150709</v>
      </c>
      <c r="D5" s="6" t="n">
        <v>2662034</v>
      </c>
      <c r="E5" s="6" t="n">
        <v>2586019</v>
      </c>
    </row>
    <row r="6">
      <c r="A6" s="4" t="inlineStr">
        <is>
          <t>Purchase of apparel products from NCH [Member]</t>
        </is>
      </c>
      <c r="B6" s="4" t="inlineStr">
        <is>
          <t xml:space="preserve"> </t>
        </is>
      </c>
      <c r="C6" s="4" t="inlineStr">
        <is>
          <t xml:space="preserve"> </t>
        </is>
      </c>
      <c r="D6" s="4" t="inlineStr">
        <is>
          <t xml:space="preserve"> </t>
        </is>
      </c>
      <c r="E6" s="4" t="inlineStr">
        <is>
          <t xml:space="preserve"> </t>
        </is>
      </c>
    </row>
    <row r="7">
      <c r="A7" s="3" t="inlineStr">
        <is>
          <t>Schedule of Related Party Transactions and Balances [Line Items]</t>
        </is>
      </c>
      <c r="B7" s="4" t="inlineStr">
        <is>
          <t xml:space="preserve"> </t>
        </is>
      </c>
      <c r="C7" s="4" t="inlineStr">
        <is>
          <t xml:space="preserve"> </t>
        </is>
      </c>
      <c r="D7" s="4" t="inlineStr">
        <is>
          <t xml:space="preserve"> </t>
        </is>
      </c>
      <c r="E7" s="4" t="inlineStr">
        <is>
          <t xml:space="preserve"> </t>
        </is>
      </c>
    </row>
    <row r="8">
      <c r="A8" s="4" t="inlineStr">
        <is>
          <t>Related party transactions and balances</t>
        </is>
      </c>
      <c r="B8" s="5" t="n">
        <v>7915189</v>
      </c>
      <c r="C8" s="5" t="n">
        <v>1018987</v>
      </c>
      <c r="D8" s="5" t="n">
        <v>34213521</v>
      </c>
      <c r="E8" s="5" t="n">
        <v>103159420</v>
      </c>
    </row>
    <row r="9">
      <c r="A9" s="4" t="inlineStr">
        <is>
          <t>Purchase of intangible assets from NCH [Member]</t>
        </is>
      </c>
      <c r="B9" s="4" t="inlineStr">
        <is>
          <t xml:space="preserve"> </t>
        </is>
      </c>
      <c r="C9" s="4" t="inlineStr">
        <is>
          <t xml:space="preserve"> </t>
        </is>
      </c>
      <c r="D9" s="4" t="inlineStr">
        <is>
          <t xml:space="preserve"> </t>
        </is>
      </c>
      <c r="E9" s="4" t="inlineStr">
        <is>
          <t xml:space="preserve"> </t>
        </is>
      </c>
    </row>
    <row r="10">
      <c r="A10" s="3" t="inlineStr">
        <is>
          <t>Schedule of Related Party Transactions and Balances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s and balances</t>
        </is>
      </c>
      <c r="B11" s="5" t="n">
        <v>15023180</v>
      </c>
      <c r="C11" s="5" t="n">
        <v>1934057</v>
      </c>
      <c r="D11" s="4" t="inlineStr">
        <is>
          <t xml:space="preserve"> </t>
        </is>
      </c>
      <c r="E11" s="4" t="inlineStr">
        <is>
          <t xml:space="preserve"> </t>
        </is>
      </c>
    </row>
    <row r="12">
      <c r="A12" s="4" t="inlineStr">
        <is>
          <t>Rental expense paid to NCH [Member]</t>
        </is>
      </c>
      <c r="B12" s="4" t="inlineStr">
        <is>
          <t xml:space="preserve"> </t>
        </is>
      </c>
      <c r="C12" s="4" t="inlineStr">
        <is>
          <t xml:space="preserve"> </t>
        </is>
      </c>
      <c r="D12" s="4" t="inlineStr">
        <is>
          <t xml:space="preserve"> </t>
        </is>
      </c>
      <c r="E12" s="4" t="inlineStr">
        <is>
          <t xml:space="preserve"> </t>
        </is>
      </c>
    </row>
    <row r="13">
      <c r="A13" s="3" t="inlineStr">
        <is>
          <t>Schedule of Related Party Transactions and Balances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s and balances</t>
        </is>
      </c>
      <c r="B14" s="6" t="n">
        <v>720000</v>
      </c>
      <c r="C14" s="6" t="n">
        <v>92692</v>
      </c>
      <c r="D14" s="6" t="n">
        <v>720000</v>
      </c>
      <c r="E14" s="6" t="n">
        <v>720000</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sagreggated Revenue - Schedule of Disaggregated Revenue by Major Product Categorie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Disaggregated Revenue by Major Product Categories [Line Items]</t>
        </is>
      </c>
      <c r="B3" s="4" t="inlineStr">
        <is>
          <t xml:space="preserve"> </t>
        </is>
      </c>
      <c r="C3" s="4" t="inlineStr">
        <is>
          <t xml:space="preserve"> </t>
        </is>
      </c>
      <c r="D3" s="4" t="inlineStr">
        <is>
          <t xml:space="preserve"> </t>
        </is>
      </c>
      <c r="E3" s="4" t="inlineStr">
        <is>
          <t xml:space="preserve"> </t>
        </is>
      </c>
    </row>
    <row r="4">
      <c r="A4" s="4" t="inlineStr">
        <is>
          <t>Disaggregated revenue</t>
        </is>
      </c>
      <c r="B4" s="6" t="n">
        <v>235667734</v>
      </c>
      <c r="C4" s="6" t="n">
        <v>30339448</v>
      </c>
      <c r="D4" s="6" t="n">
        <v>174202627</v>
      </c>
      <c r="E4" s="6" t="n">
        <v>347451568</v>
      </c>
    </row>
    <row r="5">
      <c r="A5" s="4" t="inlineStr">
        <is>
          <t>Disaggregated cost of revenue</t>
        </is>
      </c>
      <c r="B5" s="5" t="n">
        <v>186223181</v>
      </c>
      <c r="C5" s="5" t="n">
        <v>23974043</v>
      </c>
      <c r="D5" s="5" t="n">
        <v>139154316</v>
      </c>
      <c r="E5" s="5" t="n">
        <v>305616607</v>
      </c>
    </row>
    <row r="6">
      <c r="A6" s="4" t="inlineStr">
        <is>
          <t>Private-labelled apparel products [Member]</t>
        </is>
      </c>
      <c r="B6" s="4" t="inlineStr">
        <is>
          <t xml:space="preserve"> </t>
        </is>
      </c>
      <c r="C6" s="4" t="inlineStr">
        <is>
          <t xml:space="preserve"> </t>
        </is>
      </c>
      <c r="D6" s="4" t="inlineStr">
        <is>
          <t xml:space="preserve"> </t>
        </is>
      </c>
      <c r="E6" s="4" t="inlineStr">
        <is>
          <t xml:space="preserve"> </t>
        </is>
      </c>
    </row>
    <row r="7">
      <c r="A7" s="3" t="inlineStr">
        <is>
          <t>Schedule of Disaggregated Revenue by Major Product Categories [Line Items]</t>
        </is>
      </c>
      <c r="B7" s="4" t="inlineStr">
        <is>
          <t xml:space="preserve"> </t>
        </is>
      </c>
      <c r="C7" s="4" t="inlineStr">
        <is>
          <t xml:space="preserve"> </t>
        </is>
      </c>
      <c r="D7" s="4" t="inlineStr">
        <is>
          <t xml:space="preserve"> </t>
        </is>
      </c>
      <c r="E7" s="4" t="inlineStr">
        <is>
          <t xml:space="preserve"> </t>
        </is>
      </c>
    </row>
    <row r="8">
      <c r="A8" s="4" t="inlineStr">
        <is>
          <t>Disaggregated revenue</t>
        </is>
      </c>
      <c r="B8" s="5" t="n">
        <v>196736307</v>
      </c>
      <c r="C8" s="5" t="n">
        <v>25327485</v>
      </c>
      <c r="D8" s="5" t="n">
        <v>156316352</v>
      </c>
      <c r="E8" s="5" t="n">
        <v>336306554</v>
      </c>
    </row>
    <row r="9">
      <c r="A9" s="4" t="inlineStr">
        <is>
          <t>Disaggregated cost of revenue</t>
        </is>
      </c>
      <c r="B9" s="5" t="n">
        <v>178307992</v>
      </c>
      <c r="C9" s="5" t="n">
        <v>22955056</v>
      </c>
      <c r="D9" s="5" t="n">
        <v>134239759</v>
      </c>
      <c r="E9" s="5" t="n">
        <v>301429220</v>
      </c>
    </row>
    <row r="10">
      <c r="A10" s="4" t="inlineStr">
        <is>
          <t>Own-branded apparel products [Member]</t>
        </is>
      </c>
      <c r="B10" s="4" t="inlineStr">
        <is>
          <t xml:space="preserve"> </t>
        </is>
      </c>
      <c r="C10" s="4" t="inlineStr">
        <is>
          <t xml:space="preserve"> </t>
        </is>
      </c>
      <c r="D10" s="4" t="inlineStr">
        <is>
          <t xml:space="preserve"> </t>
        </is>
      </c>
      <c r="E10" s="4" t="inlineStr">
        <is>
          <t xml:space="preserve"> </t>
        </is>
      </c>
    </row>
    <row r="11">
      <c r="A11" s="3" t="inlineStr">
        <is>
          <t>Schedule of Disaggregated Revenue by Major Product Categories [Line Items]</t>
        </is>
      </c>
      <c r="B11" s="4" t="inlineStr">
        <is>
          <t xml:space="preserve"> </t>
        </is>
      </c>
      <c r="C11" s="4" t="inlineStr">
        <is>
          <t xml:space="preserve"> </t>
        </is>
      </c>
      <c r="D11" s="4" t="inlineStr">
        <is>
          <t xml:space="preserve"> </t>
        </is>
      </c>
      <c r="E11" s="4" t="inlineStr">
        <is>
          <t xml:space="preserve"> </t>
        </is>
      </c>
    </row>
    <row r="12">
      <c r="A12" s="4" t="inlineStr">
        <is>
          <t>Disaggregated revenue</t>
        </is>
      </c>
      <c r="B12" s="5" t="n">
        <v>38931427</v>
      </c>
      <c r="C12" s="5" t="n">
        <v>5011963</v>
      </c>
      <c r="D12" s="5" t="n">
        <v>17886275</v>
      </c>
      <c r="E12" s="5" t="n">
        <v>11145014</v>
      </c>
    </row>
    <row r="13">
      <c r="A13" s="4" t="inlineStr">
        <is>
          <t>Disaggregated cost of revenue</t>
        </is>
      </c>
      <c r="B13" s="6" t="n">
        <v>7915189</v>
      </c>
      <c r="C13" s="6" t="n">
        <v>1018987</v>
      </c>
      <c r="D13" s="6" t="n">
        <v>4914557</v>
      </c>
      <c r="E13" s="6" t="n">
        <v>4187387</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sagreggated Revenue - Schedule of Breakdown of Our Gross Profit and Gross Profit Margin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Breakdown of Gross Profit and Gross Profit Margin [Line Items]</t>
        </is>
      </c>
      <c r="B3" s="4" t="inlineStr">
        <is>
          <t xml:space="preserve"> </t>
        </is>
      </c>
      <c r="C3" s="4" t="inlineStr">
        <is>
          <t xml:space="preserve"> </t>
        </is>
      </c>
      <c r="D3" s="4" t="inlineStr">
        <is>
          <t xml:space="preserve"> </t>
        </is>
      </c>
      <c r="E3" s="4" t="inlineStr">
        <is>
          <t xml:space="preserve"> </t>
        </is>
      </c>
    </row>
    <row r="4">
      <c r="A4" s="4" t="inlineStr">
        <is>
          <t>Revenue</t>
        </is>
      </c>
      <c r="B4" s="6" t="n">
        <v>235667734</v>
      </c>
      <c r="C4" s="6" t="n">
        <v>30339448</v>
      </c>
      <c r="D4" s="6" t="n">
        <v>174202627</v>
      </c>
      <c r="E4" s="6" t="n">
        <v>347451568</v>
      </c>
    </row>
    <row r="5">
      <c r="A5" s="4" t="inlineStr">
        <is>
          <t>Cost of revenue</t>
        </is>
      </c>
      <c r="B5" s="5" t="n">
        <v>186223181</v>
      </c>
      <c r="C5" s="5" t="n">
        <v>23974043</v>
      </c>
      <c r="D5" s="5" t="n">
        <v>139154316</v>
      </c>
      <c r="E5" s="5" t="n">
        <v>305616607</v>
      </c>
    </row>
    <row r="6">
      <c r="A6" s="4" t="inlineStr">
        <is>
          <t>Gross profit</t>
        </is>
      </c>
      <c r="B6" s="6" t="n">
        <v>49444553</v>
      </c>
      <c r="C6" s="6" t="n">
        <v>6365405</v>
      </c>
      <c r="D6" s="6" t="n">
        <v>35048311</v>
      </c>
      <c r="E6" s="6" t="n">
        <v>41834961</v>
      </c>
    </row>
    <row r="7">
      <c r="A7" s="4" t="inlineStr">
        <is>
          <t>Gross profit margin %</t>
        </is>
      </c>
      <c r="B7" s="9" t="n">
        <v>0.21</v>
      </c>
      <c r="C7" s="9" t="n">
        <v>0.21</v>
      </c>
      <c r="D7" s="11" t="n">
        <v>0.201</v>
      </c>
      <c r="E7" s="9" t="n">
        <v>0.12</v>
      </c>
    </row>
    <row r="8">
      <c r="A8" s="4" t="inlineStr">
        <is>
          <t>Private-labelled apparel products [Member]</t>
        </is>
      </c>
      <c r="B8" s="4" t="inlineStr">
        <is>
          <t xml:space="preserve"> </t>
        </is>
      </c>
      <c r="C8" s="4" t="inlineStr">
        <is>
          <t xml:space="preserve"> </t>
        </is>
      </c>
      <c r="D8" s="4" t="inlineStr">
        <is>
          <t xml:space="preserve"> </t>
        </is>
      </c>
      <c r="E8" s="4" t="inlineStr">
        <is>
          <t xml:space="preserve"> </t>
        </is>
      </c>
    </row>
    <row r="9">
      <c r="A9" s="3" t="inlineStr">
        <is>
          <t>Schedule of Breakdown of Gross Profit and Gross Profit Margi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96736307</v>
      </c>
      <c r="C10" s="4" t="inlineStr">
        <is>
          <t xml:space="preserve"> </t>
        </is>
      </c>
      <c r="D10" s="6" t="n">
        <v>156316352</v>
      </c>
      <c r="E10" s="6" t="n">
        <v>336306554</v>
      </c>
    </row>
    <row r="11">
      <c r="A11" s="4" t="inlineStr">
        <is>
          <t>Cost of revenue</t>
        </is>
      </c>
      <c r="B11" s="5" t="n">
        <v>178307992</v>
      </c>
      <c r="C11" s="4" t="inlineStr">
        <is>
          <t xml:space="preserve"> </t>
        </is>
      </c>
      <c r="D11" s="5" t="n">
        <v>134239759</v>
      </c>
      <c r="E11" s="5" t="n">
        <v>301429220</v>
      </c>
    </row>
    <row r="12">
      <c r="A12" s="4" t="inlineStr">
        <is>
          <t>Gross profit</t>
        </is>
      </c>
      <c r="B12" s="6" t="n">
        <v>18428315</v>
      </c>
      <c r="C12" s="4" t="inlineStr">
        <is>
          <t xml:space="preserve"> </t>
        </is>
      </c>
      <c r="D12" s="6" t="n">
        <v>22076593</v>
      </c>
      <c r="E12" s="6" t="n">
        <v>34877334</v>
      </c>
    </row>
    <row r="13">
      <c r="A13" s="4" t="inlineStr">
        <is>
          <t>Gross profit margin %</t>
        </is>
      </c>
      <c r="B13" s="11" t="n">
        <v>0.094</v>
      </c>
      <c r="C13" s="11" t="n">
        <v>0.094</v>
      </c>
      <c r="D13" s="11" t="n">
        <v>0.141</v>
      </c>
      <c r="E13" s="11" t="n">
        <v>0.104</v>
      </c>
    </row>
    <row r="14">
      <c r="A14" s="4" t="inlineStr">
        <is>
          <t>Own-branded apparel products [Member]</t>
        </is>
      </c>
      <c r="B14" s="4" t="inlineStr">
        <is>
          <t xml:space="preserve"> </t>
        </is>
      </c>
      <c r="C14" s="4" t="inlineStr">
        <is>
          <t xml:space="preserve"> </t>
        </is>
      </c>
      <c r="D14" s="4" t="inlineStr">
        <is>
          <t xml:space="preserve"> </t>
        </is>
      </c>
      <c r="E14" s="4" t="inlineStr">
        <is>
          <t xml:space="preserve"> </t>
        </is>
      </c>
    </row>
    <row r="15">
      <c r="A15" s="3" t="inlineStr">
        <is>
          <t>Schedule of Breakdown of Gross Profit and Gross Profit Margi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8931427</v>
      </c>
      <c r="C16" s="4" t="inlineStr">
        <is>
          <t xml:space="preserve"> </t>
        </is>
      </c>
      <c r="D16" s="6" t="n">
        <v>17886275</v>
      </c>
      <c r="E16" s="6" t="n">
        <v>11145014</v>
      </c>
    </row>
    <row r="17">
      <c r="A17" s="4" t="inlineStr">
        <is>
          <t>Cost of revenue</t>
        </is>
      </c>
      <c r="B17" s="5" t="n">
        <v>7915189</v>
      </c>
      <c r="C17" s="4" t="inlineStr">
        <is>
          <t xml:space="preserve"> </t>
        </is>
      </c>
      <c r="D17" s="5" t="n">
        <v>4914557</v>
      </c>
      <c r="E17" s="5" t="n">
        <v>4187387</v>
      </c>
    </row>
    <row r="18">
      <c r="A18" s="4" t="inlineStr">
        <is>
          <t>Gross profit</t>
        </is>
      </c>
      <c r="B18" s="6" t="n">
        <v>31016238</v>
      </c>
      <c r="C18" s="4" t="inlineStr">
        <is>
          <t xml:space="preserve"> </t>
        </is>
      </c>
      <c r="D18" s="6" t="n">
        <v>12971718</v>
      </c>
      <c r="E18" s="6" t="n">
        <v>6957627</v>
      </c>
    </row>
    <row r="19">
      <c r="A19" s="4" t="inlineStr">
        <is>
          <t>Gross profit margin %</t>
        </is>
      </c>
      <c r="B19" s="11" t="n">
        <v>0.797</v>
      </c>
      <c r="C19" s="11" t="n">
        <v>0.797</v>
      </c>
      <c r="D19" s="11" t="n">
        <v>0.725</v>
      </c>
      <c r="E19" s="11" t="n">
        <v>0.624</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sagreggated Revenue - Schedule of Revenue is Disaggregated by the Geographical Location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Revenue is Disaggregated by the Geographical Locations [Line Items]</t>
        </is>
      </c>
      <c r="B3" s="4" t="inlineStr">
        <is>
          <t xml:space="preserve"> </t>
        </is>
      </c>
      <c r="C3" s="4" t="inlineStr">
        <is>
          <t xml:space="preserve"> </t>
        </is>
      </c>
      <c r="D3" s="4" t="inlineStr">
        <is>
          <t xml:space="preserve"> </t>
        </is>
      </c>
      <c r="E3" s="4" t="inlineStr">
        <is>
          <t xml:space="preserve"> </t>
        </is>
      </c>
    </row>
    <row r="4">
      <c r="A4" s="4" t="inlineStr">
        <is>
          <t>Revenue by geographical locations</t>
        </is>
      </c>
      <c r="B4" s="6" t="n">
        <v>235667734</v>
      </c>
      <c r="C4" s="6" t="n">
        <v>30339448</v>
      </c>
      <c r="D4" s="6" t="n">
        <v>174202627</v>
      </c>
      <c r="E4" s="6" t="n">
        <v>347451568</v>
      </c>
    </row>
    <row r="5">
      <c r="A5" s="4" t="inlineStr">
        <is>
          <t>The United States and Canada [Member]</t>
        </is>
      </c>
      <c r="B5" s="4" t="inlineStr">
        <is>
          <t xml:space="preserve"> </t>
        </is>
      </c>
      <c r="C5" s="4" t="inlineStr">
        <is>
          <t xml:space="preserve"> </t>
        </is>
      </c>
      <c r="D5" s="4" t="inlineStr">
        <is>
          <t xml:space="preserve"> </t>
        </is>
      </c>
      <c r="E5" s="4" t="inlineStr">
        <is>
          <t xml:space="preserve"> </t>
        </is>
      </c>
    </row>
    <row r="6">
      <c r="A6" s="3" t="inlineStr">
        <is>
          <t>Schedule of Revenue is Disaggregated by the Geographical Locations [Line Items]</t>
        </is>
      </c>
      <c r="B6" s="4" t="inlineStr">
        <is>
          <t xml:space="preserve"> </t>
        </is>
      </c>
      <c r="C6" s="4" t="inlineStr">
        <is>
          <t xml:space="preserve"> </t>
        </is>
      </c>
      <c r="D6" s="4" t="inlineStr">
        <is>
          <t xml:space="preserve"> </t>
        </is>
      </c>
      <c r="E6" s="4" t="inlineStr">
        <is>
          <t xml:space="preserve"> </t>
        </is>
      </c>
    </row>
    <row r="7">
      <c r="A7" s="4" t="inlineStr">
        <is>
          <t>Revenue by geographical locations</t>
        </is>
      </c>
      <c r="B7" s="5" t="n">
        <v>171354373</v>
      </c>
      <c r="C7" s="5" t="n">
        <v>22059859</v>
      </c>
      <c r="D7" s="5" t="n">
        <v>132124783</v>
      </c>
      <c r="E7" s="5" t="n">
        <v>328293299</v>
      </c>
    </row>
    <row r="8">
      <c r="A8" s="4" t="inlineStr">
        <is>
          <t>The UK [Member]</t>
        </is>
      </c>
      <c r="B8" s="4" t="inlineStr">
        <is>
          <t xml:space="preserve"> </t>
        </is>
      </c>
      <c r="C8" s="4" t="inlineStr">
        <is>
          <t xml:space="preserve"> </t>
        </is>
      </c>
      <c r="D8" s="4" t="inlineStr">
        <is>
          <t xml:space="preserve"> </t>
        </is>
      </c>
      <c r="E8" s="4" t="inlineStr">
        <is>
          <t xml:space="preserve"> </t>
        </is>
      </c>
    </row>
    <row r="9">
      <c r="A9" s="3" t="inlineStr">
        <is>
          <t>Schedule of Revenue is Disaggregated by the Geographical Locations [Line Items]</t>
        </is>
      </c>
      <c r="B9" s="4" t="inlineStr">
        <is>
          <t xml:space="preserve"> </t>
        </is>
      </c>
      <c r="C9" s="4" t="inlineStr">
        <is>
          <t xml:space="preserve"> </t>
        </is>
      </c>
      <c r="D9" s="4" t="inlineStr">
        <is>
          <t xml:space="preserve"> </t>
        </is>
      </c>
      <c r="E9" s="4" t="inlineStr">
        <is>
          <t xml:space="preserve"> </t>
        </is>
      </c>
    </row>
    <row r="10">
      <c r="A10" s="4" t="inlineStr">
        <is>
          <t>Revenue by geographical locations</t>
        </is>
      </c>
      <c r="B10" s="5" t="n">
        <v>39906752</v>
      </c>
      <c r="C10" s="5" t="n">
        <v>5137525</v>
      </c>
      <c r="D10" s="5" t="n">
        <v>17898073</v>
      </c>
      <c r="E10" s="5" t="n">
        <v>11145014</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Schedule of Revenue is Disaggregated by the Geographical Locations [Line Items]</t>
        </is>
      </c>
      <c r="B12" s="4" t="inlineStr">
        <is>
          <t xml:space="preserve"> </t>
        </is>
      </c>
      <c r="C12" s="4" t="inlineStr">
        <is>
          <t xml:space="preserve"> </t>
        </is>
      </c>
      <c r="D12" s="4" t="inlineStr">
        <is>
          <t xml:space="preserve"> </t>
        </is>
      </c>
      <c r="E12" s="4" t="inlineStr">
        <is>
          <t xml:space="preserve"> </t>
        </is>
      </c>
    </row>
    <row r="13">
      <c r="A13" s="4" t="inlineStr">
        <is>
          <t>Revenue by geographical locations</t>
        </is>
      </c>
      <c r="B13" s="6" t="n">
        <v>24406609</v>
      </c>
      <c r="C13" s="6" t="n">
        <v>3142064</v>
      </c>
      <c r="D13" s="6" t="n">
        <v>24179771</v>
      </c>
      <c r="E13" s="6" t="n">
        <v>8013255</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Other Income - Schedule of Other Income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Agency income</t>
        </is>
      </c>
      <c r="B4" s="6" t="n">
        <v>1170664</v>
      </c>
      <c r="C4" s="6" t="n">
        <v>150709</v>
      </c>
      <c r="D4" s="6" t="n">
        <v>2662034</v>
      </c>
      <c r="E4" s="6" t="n">
        <v>2586019</v>
      </c>
    </row>
    <row r="5">
      <c r="A5" s="4" t="inlineStr">
        <is>
          <t>Others</t>
        </is>
      </c>
      <c r="B5" s="5" t="n">
        <v>134230</v>
      </c>
      <c r="C5" s="5" t="n">
        <v>17280</v>
      </c>
      <c r="D5" s="5" t="n">
        <v>326</v>
      </c>
      <c r="E5" s="4" t="inlineStr">
        <is>
          <t xml:space="preserve"> </t>
        </is>
      </c>
    </row>
    <row r="6">
      <c r="A6" s="4" t="inlineStr">
        <is>
          <t>Total</t>
        </is>
      </c>
      <c r="B6" s="6" t="n">
        <v>1304894</v>
      </c>
      <c r="C6" s="6" t="n">
        <v>167989</v>
      </c>
      <c r="D6" s="6" t="n">
        <v>2662360</v>
      </c>
      <c r="E6" s="6" t="n">
        <v>2586019</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23" customWidth="1" min="1" max="1"/>
    <col width="14"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Taxes (Details)</t>
        </is>
      </c>
      <c r="C1" s="2" t="inlineStr">
        <is>
          <t>12 Months Ended</t>
        </is>
      </c>
    </row>
    <row r="2">
      <c r="B2" s="2" t="inlineStr">
        <is>
          <t>Apr. 01, 2024</t>
        </is>
      </c>
      <c r="C2" s="2" t="inlineStr">
        <is>
          <t>Dec. 31, 2024 HKD ($)</t>
        </is>
      </c>
      <c r="D2" s="2" t="inlineStr">
        <is>
          <t>Dec. 31, 2023 HKD ($)</t>
        </is>
      </c>
      <c r="E2" s="2" t="inlineStr">
        <is>
          <t>Dec. 31, 2022</t>
        </is>
      </c>
      <c r="F2" s="2" t="inlineStr">
        <is>
          <t>Dec. 31, 2020 HKD ($)</t>
        </is>
      </c>
      <c r="G2" s="2" t="inlineStr">
        <is>
          <t>Dec. 31, 2019 HKD ($)</t>
        </is>
      </c>
      <c r="H2" s="2" t="inlineStr">
        <is>
          <t>Dec. 31, 2024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licable tax rate</t>
        </is>
      </c>
      <c r="B4" s="4" t="inlineStr">
        <is>
          <t xml:space="preserve"> </t>
        </is>
      </c>
      <c r="C4" s="11" t="n">
        <v>0.119</v>
      </c>
      <c r="D4" s="11" t="n">
        <v>0.231</v>
      </c>
      <c r="E4" s="11" t="n">
        <v>0.194</v>
      </c>
      <c r="F4" s="4" t="inlineStr">
        <is>
          <t xml:space="preserve"> </t>
        </is>
      </c>
      <c r="G4" s="4" t="inlineStr">
        <is>
          <t xml:space="preserve"> </t>
        </is>
      </c>
      <c r="H4" s="4" t="inlineStr">
        <is>
          <t xml:space="preserve"> </t>
        </is>
      </c>
    </row>
    <row r="5">
      <c r="A5" s="4" t="inlineStr">
        <is>
          <t>Profits tax rates</t>
        </is>
      </c>
      <c r="B5" s="4" t="inlineStr">
        <is>
          <t xml:space="preserve"> </t>
        </is>
      </c>
      <c r="C5" s="11" t="n">
        <v>0.165</v>
      </c>
      <c r="D5" s="11" t="n">
        <v>0.165</v>
      </c>
      <c r="E5" s="11" t="n">
        <v>0.165</v>
      </c>
      <c r="F5" s="4" t="inlineStr">
        <is>
          <t xml:space="preserve"> </t>
        </is>
      </c>
      <c r="G5" s="4" t="inlineStr">
        <is>
          <t xml:space="preserve"> </t>
        </is>
      </c>
      <c r="H5" s="4" t="inlineStr">
        <is>
          <t xml:space="preserve"> </t>
        </is>
      </c>
    </row>
    <row r="6">
      <c r="A6" s="4" t="inlineStr">
        <is>
          <t>Assessable profits</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4" t="inlineStr">
        <is>
          <t xml:space="preserve"> </t>
        </is>
      </c>
    </row>
    <row r="7">
      <c r="A7" s="4" t="inlineStr">
        <is>
          <t>Tax loss carry forward</t>
        </is>
      </c>
      <c r="B7" s="4" t="inlineStr">
        <is>
          <t xml:space="preserve"> </t>
        </is>
      </c>
      <c r="C7" s="6" t="n">
        <v>9824984</v>
      </c>
      <c r="D7" s="6" t="n">
        <v>17404936</v>
      </c>
      <c r="E7" s="4" t="inlineStr">
        <is>
          <t xml:space="preserve"> </t>
        </is>
      </c>
      <c r="F7" s="4" t="inlineStr">
        <is>
          <t xml:space="preserve"> </t>
        </is>
      </c>
      <c r="G7" s="4" t="inlineStr">
        <is>
          <t xml:space="preserve"> </t>
        </is>
      </c>
      <c r="H7" s="6" t="n">
        <v>1264851</v>
      </c>
    </row>
    <row r="8">
      <c r="A8" s="4" t="inlineStr">
        <is>
          <t>Hong K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pplicable tax rate</t>
        </is>
      </c>
      <c r="B10" s="4" t="inlineStr">
        <is>
          <t xml:space="preserve"> </t>
        </is>
      </c>
      <c r="C10" s="11" t="n">
        <v>0.1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its tax rates</t>
        </is>
      </c>
      <c r="B11" s="4" t="inlineStr">
        <is>
          <t xml:space="preserve"> </t>
        </is>
      </c>
      <c r="C11" s="4" t="inlineStr">
        <is>
          <t xml:space="preserve"> </t>
        </is>
      </c>
      <c r="D11" s="4" t="inlineStr">
        <is>
          <t xml:space="preserve"> </t>
        </is>
      </c>
      <c r="E11" s="4" t="inlineStr">
        <is>
          <t xml:space="preserve"> </t>
        </is>
      </c>
      <c r="F11" s="11" t="n">
        <v>0.165</v>
      </c>
      <c r="G11" s="11" t="n">
        <v>0.0825</v>
      </c>
      <c r="H11" s="4" t="inlineStr">
        <is>
          <t xml:space="preserve"> </t>
        </is>
      </c>
    </row>
    <row r="12">
      <c r="A12" s="4" t="inlineStr">
        <is>
          <t>Assessable profits</t>
        </is>
      </c>
      <c r="B12" s="4" t="inlineStr">
        <is>
          <t xml:space="preserve"> </t>
        </is>
      </c>
      <c r="C12" s="4" t="inlineStr">
        <is>
          <t xml:space="preserve"> </t>
        </is>
      </c>
      <c r="D12" s="4" t="inlineStr">
        <is>
          <t xml:space="preserve"> </t>
        </is>
      </c>
      <c r="E12" s="4" t="inlineStr">
        <is>
          <t xml:space="preserve"> </t>
        </is>
      </c>
      <c r="F12" s="6" t="n">
        <v>2000000</v>
      </c>
      <c r="G12" s="4" t="inlineStr">
        <is>
          <t xml:space="preserve"> </t>
        </is>
      </c>
      <c r="H12" s="4" t="inlineStr">
        <is>
          <t xml:space="preserve"> </t>
        </is>
      </c>
    </row>
    <row r="13">
      <c r="A13" s="4" t="inlineStr">
        <is>
          <t>U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pplicable tax rate</t>
        </is>
      </c>
      <c r="B15" s="9"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C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Taxes - Schedule of Provision for Income Taxe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Taxes - Schedule of Provision for Income Taxes (Details) [Line Items]</t>
        </is>
      </c>
      <c r="B3" s="4" t="inlineStr">
        <is>
          <t xml:space="preserve"> </t>
        </is>
      </c>
      <c r="C3" s="4" t="inlineStr">
        <is>
          <t xml:space="preserve"> </t>
        </is>
      </c>
      <c r="D3" s="4" t="inlineStr">
        <is>
          <t xml:space="preserve"> </t>
        </is>
      </c>
      <c r="E3" s="4" t="inlineStr">
        <is>
          <t xml:space="preserve"> </t>
        </is>
      </c>
    </row>
    <row r="4">
      <c r="A4" s="4" t="inlineStr">
        <is>
          <t>Provision for income taxes - Deferred</t>
        </is>
      </c>
      <c r="B4" s="6" t="n">
        <v>713336</v>
      </c>
      <c r="C4" s="6" t="n">
        <v>91833</v>
      </c>
      <c r="D4" s="6" t="n">
        <v>7876</v>
      </c>
      <c r="E4" s="4" t="inlineStr">
        <is>
          <t xml:space="preserve"> </t>
        </is>
      </c>
    </row>
    <row r="5">
      <c r="A5" s="4" t="inlineStr">
        <is>
          <t>Total provision for income taxes</t>
        </is>
      </c>
      <c r="B5" s="5" t="n">
        <v>1085909</v>
      </c>
      <c r="C5" s="5" t="n">
        <v>139798</v>
      </c>
      <c r="D5" s="5" t="n">
        <v>1325137</v>
      </c>
      <c r="E5" s="5" t="n">
        <v>2979918</v>
      </c>
    </row>
    <row r="6">
      <c r="A6" s="4" t="inlineStr">
        <is>
          <t>Hong Kong [Member]</t>
        </is>
      </c>
      <c r="B6" s="4" t="inlineStr">
        <is>
          <t xml:space="preserve"> </t>
        </is>
      </c>
      <c r="C6" s="4" t="inlineStr">
        <is>
          <t xml:space="preserve"> </t>
        </is>
      </c>
      <c r="D6" s="4" t="inlineStr">
        <is>
          <t xml:space="preserve"> </t>
        </is>
      </c>
      <c r="E6" s="4" t="inlineStr">
        <is>
          <t xml:space="preserve"> </t>
        </is>
      </c>
    </row>
    <row r="7">
      <c r="A7" s="3" t="inlineStr">
        <is>
          <t>Taxes - Schedule of Provision for Income Taxes (Details) [Line Items]</t>
        </is>
      </c>
      <c r="B7" s="4" t="inlineStr">
        <is>
          <t xml:space="preserve"> </t>
        </is>
      </c>
      <c r="C7" s="4" t="inlineStr">
        <is>
          <t xml:space="preserve"> </t>
        </is>
      </c>
      <c r="D7" s="4" t="inlineStr">
        <is>
          <t xml:space="preserve"> </t>
        </is>
      </c>
      <c r="E7" s="4" t="inlineStr">
        <is>
          <t xml:space="preserve"> </t>
        </is>
      </c>
    </row>
    <row r="8">
      <c r="A8" s="4" t="inlineStr">
        <is>
          <t>Provision for income taxes - Current</t>
        </is>
      </c>
      <c r="B8" s="5" t="n">
        <v>348835</v>
      </c>
      <c r="C8" s="5" t="n">
        <v>44908</v>
      </c>
      <c r="D8" s="5" t="n">
        <v>928973</v>
      </c>
      <c r="E8" s="5" t="n">
        <v>2979918</v>
      </c>
    </row>
    <row r="9">
      <c r="A9" s="4" t="inlineStr">
        <is>
          <t>Provision for income taxes - Deferred</t>
        </is>
      </c>
      <c r="B9" s="5" t="n">
        <v>-206806</v>
      </c>
      <c r="C9" s="5" t="n">
        <v>-26623</v>
      </c>
      <c r="D9" s="5" t="n">
        <v>7876</v>
      </c>
      <c r="E9" s="4" t="inlineStr">
        <is>
          <t xml:space="preserve"> </t>
        </is>
      </c>
    </row>
    <row r="10">
      <c r="A10" s="4" t="inlineStr">
        <is>
          <t>The UK [Member]</t>
        </is>
      </c>
      <c r="B10" s="4" t="inlineStr">
        <is>
          <t xml:space="preserve"> </t>
        </is>
      </c>
      <c r="C10" s="4" t="inlineStr">
        <is>
          <t xml:space="preserve"> </t>
        </is>
      </c>
      <c r="D10" s="4" t="inlineStr">
        <is>
          <t xml:space="preserve"> </t>
        </is>
      </c>
      <c r="E10" s="4" t="inlineStr">
        <is>
          <t xml:space="preserve"> </t>
        </is>
      </c>
    </row>
    <row r="11">
      <c r="A11" s="3" t="inlineStr">
        <is>
          <t>Taxes - Schedule of Provision for Income Taxes (Details) [Line Items]</t>
        </is>
      </c>
      <c r="B11" s="4" t="inlineStr">
        <is>
          <t xml:space="preserve"> </t>
        </is>
      </c>
      <c r="C11" s="4" t="inlineStr">
        <is>
          <t xml:space="preserve"> </t>
        </is>
      </c>
      <c r="D11" s="4" t="inlineStr">
        <is>
          <t xml:space="preserve"> </t>
        </is>
      </c>
      <c r="E11" s="4" t="inlineStr">
        <is>
          <t xml:space="preserve"> </t>
        </is>
      </c>
    </row>
    <row r="12">
      <c r="A12" s="4" t="inlineStr">
        <is>
          <t>Provision for income taxes - Current</t>
        </is>
      </c>
      <c r="B12" s="4" t="inlineStr">
        <is>
          <t xml:space="preserve"> </t>
        </is>
      </c>
      <c r="C12" s="4" t="inlineStr">
        <is>
          <t xml:space="preserve"> </t>
        </is>
      </c>
      <c r="D12" s="5" t="n">
        <v>388288</v>
      </c>
      <c r="E12" s="4" t="inlineStr">
        <is>
          <t xml:space="preserve"> </t>
        </is>
      </c>
    </row>
    <row r="13">
      <c r="A13" s="4" t="inlineStr">
        <is>
          <t>Provision for income taxes - Deferred</t>
        </is>
      </c>
      <c r="B13" s="6" t="n">
        <v>943880</v>
      </c>
      <c r="C13" s="6" t="n">
        <v>121513</v>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Business Neo-Concept International
Group Holdings Limited (“We”, “us”, “Our”, “our Company”, the “Company” or
“NCI”), through its wholly-owned subsidiaries is engaged in one-stop apparel solution services, offering a full suite of services
in the apparel supply chain, including market trend analysis, product design and development, raw material sourcing, production and quality
control, and logistics management serving the European, and North American markets. In addition, we sell apparel products in the United
Kingdom (“UK”) under the licensed brand “ les 100 ciels Organization and reorganization NCI, incorporated in July 2021
under the laws of the Cayman Islands, is the holding company of our Group. Neo-Concept Apparel Group
Limited (“NCA”), a British Virgin Islands (“BVI”) business company limited by shares incorporated in August 2008,
is the immediate holding company of Neo-Concept International Company Limited (“Neo-Concept HK”). The equity interest of NCA
was ultimately held as to 94% by Ms. Eva Yuk Yin Siu (our “Controlling Shareholder”, or “Ms. Siu”) and 6% by Ms.
Man Chi Wai (“Ms. Wai”) through certain intermediate holding companies prior to the Group Reorganization (see below). Neo-Concept HK, a company
incorporated in Hong Kong with limited liability in October 1992, is the immediate holding company of Neo-Concept (UK) Limited,
and is our operating subsidiary in Hong Kong. Neo-Concept (UK) Limited
(“Neo-Concept UK”), a company incorporated in the UK with limited liability in August 2000, is a direct wholly owned
subsidiary of Neo-Concept HK, and is our operating subsidiary in the UK. Neo-Concept (NY) Corporation
(“Neo-Concept NY”), a company incorporated in the United States of America (“USA”) with limited liability
in June 2, 1999, was a direct wholly owned subsidiary of Neo-Concept HK, and was disposed of via distribution in December 2021. Neo-Concept Exquisite Couture Limited (“NCEC”), a company incorporated in BVI with limited liability in May 22, 2024, was
a direct wholly owned subsidiary of NCA. Pursuant to a group reorganization
(the “Group Reorganization”) to rationalize the structure of the Company and its subsidiary companies in preparation for the
listing of our shares, the Company became the holding company of the Group on October 29, 2021, which involved the transfer of 100 shares
of NCA (representing 100% of the issued shares of NCA) by Ms. Siu and Ms. Wai to the Company in exchange for 100 shares of Neo-Concept
(BVI) Limited (“NC (BVI)”) (representing 100% of the issued shares of NC (BVI)), a then 100% held subsidiary of the Company,
to be transferred to Splendid Vibe Limited, a company incorporated in BVI and was held as to 94% by Ms. Siu and 6% by Ms. Wai ultimately.
The Company, together with its wholly owned subsidiaries, are effectively controlled by the same shareholders, i.e., ultimately held as
to 94% by Ms. Siu and 6% by Ms. Wai, before and after the Group Reorganization and therefore the Group Reorganization is considered as
a recapitalization of entities under common control. The consolidation of the Company and its subsidiaries has been accounted for at historical
cost. No amount is recognized in respect of goodwill or excess of acquirer’s interest in the net fair value of acquiree’s
identifiable assets, liabilities and contingent liabilities over cost at the time of common control combination. The consolidated statements
of income and comprehensive income, consolidated statements of changes of shareholders’ deficit and consolidated statements of cash
flows are prepared as if the current Group structure had been in existence throughout the year ended December 31, 2020 and the period
before the Group Reorganization had taken place, or since the respective dates of incorporation/establishment of the relevant entity,
where this is a shorter period. Upon the Group Reorganization
and as of December 31, 2024, details of the subsidiary companies are as follows: Name Background Ownership Neo-Concept Apparel Group Limited ● A BVI company 100% owned by NCI ● Incorporated in August 2008 ● Issued Share Capital of US$100 ● Intermediate holding company Name Background Ownership Neo-Concept International Company Limited ● A Hong Kong company 100% owned by NCA ● Incorporated in October 1992 ● Issued Share Capital of HKD100,000 ● Provision of one-stop apparel solution services Neo-Concept (UK) Limited ● A UK company 100% owned by Neo-Concept HK ● Incorporated in August 2000 ● Issued Share Capital of GBP100 ● Provision of online and offline retail sales of apparel products Neo-Concept Exquisite Couture Limited ● A BVI company 100% owned by NCA ● Incorporated in May 22, 2024 ● Issued Share Capital of US$100 ● Dormant Initial Public Offering (“IPO”) On April 22, 2024, the Company announced the closing of its IPO of
2,320,000 ordinary shares, US$0.0000625 par value per share at an offering price of US$4.00 per share for a total of US$9,280,000 in gross
proceeds. The Company raised total net proceeds of HK$65,641,784 (US$8,375,900), which was reflected in the consolidated statements of
cash flows, after deducting underwriting discounts and commissions and offering expenses. Deferred IPO costs of HK$14,646,008 (US$1,885,501)
was debited to additional paid-in capital to net off with the proceeds from IPO. The ordinary shares of the Company began trading on the
Nasdaq Stock Market in the United States on April 23, 2024 under the Symbol “NC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 Schedule of Reconciles Cayman Islands Statutory Rates (Details)</t>
        </is>
      </c>
      <c r="B1" s="2" t="inlineStr">
        <is>
          <t>12 Months Ended</t>
        </is>
      </c>
    </row>
    <row r="2">
      <c r="B2" s="2" t="inlineStr">
        <is>
          <t>Dec. 31, 2024</t>
        </is>
      </c>
      <c r="C2" s="2" t="inlineStr">
        <is>
          <t>Dec. 31, 2023</t>
        </is>
      </c>
      <c r="D2" s="2" t="inlineStr">
        <is>
          <t>Dec. 31, 2022</t>
        </is>
      </c>
    </row>
    <row r="3">
      <c r="A3" s="3" t="inlineStr">
        <is>
          <t>Schedule of Reconciles Cayman Islands Statutory Rates [Abstract]</t>
        </is>
      </c>
      <c r="B3" s="4" t="inlineStr">
        <is>
          <t xml:space="preserve"> </t>
        </is>
      </c>
      <c r="C3" s="4" t="inlineStr">
        <is>
          <t xml:space="preserve"> </t>
        </is>
      </c>
      <c r="D3" s="4" t="inlineStr">
        <is>
          <t xml:space="preserve"> </t>
        </is>
      </c>
    </row>
    <row r="4">
      <c r="A4" s="4" t="inlineStr">
        <is>
          <t>Income tax rate in the Cayman Islands, permanent tax holiday</t>
        </is>
      </c>
      <c r="B4" s="9" t="n">
        <v>0</v>
      </c>
      <c r="C4" s="9" t="n">
        <v>0</v>
      </c>
      <c r="D4" s="9" t="n">
        <v>0</v>
      </c>
    </row>
    <row r="5">
      <c r="A5" s="4" t="inlineStr">
        <is>
          <t>Hong Kong statutory income tax rate</t>
        </is>
      </c>
      <c r="B5" s="11" t="n">
        <v>0.165</v>
      </c>
      <c r="C5" s="11" t="n">
        <v>0.165</v>
      </c>
      <c r="D5" s="11" t="n">
        <v>0.165</v>
      </c>
    </row>
    <row r="6">
      <c r="A6" s="4" t="inlineStr">
        <is>
          <t>Effect of different tax rates</t>
        </is>
      </c>
      <c r="B6" s="11" t="n">
        <v>0.151</v>
      </c>
      <c r="C6" s="11" t="n">
        <v>0.021</v>
      </c>
      <c r="D6" s="4" t="inlineStr">
        <is>
          <t>(0.60%)</t>
        </is>
      </c>
    </row>
    <row r="7">
      <c r="A7" s="4" t="inlineStr">
        <is>
          <t>Expense not deductible</t>
        </is>
      </c>
      <c r="B7" s="11" t="n">
        <v>0.018</v>
      </c>
      <c r="C7" s="9" t="n">
        <v>0.07000000000000001</v>
      </c>
      <c r="D7" s="11" t="n">
        <v>0.043</v>
      </c>
    </row>
    <row r="8">
      <c r="A8" s="4" t="inlineStr">
        <is>
          <t>Temporary not recognized</t>
        </is>
      </c>
      <c r="B8" s="11" t="n">
        <v>0.006</v>
      </c>
      <c r="C8" s="11" t="n">
        <v>0.004</v>
      </c>
      <c r="D8" s="11" t="n">
        <v>0.003</v>
      </c>
    </row>
    <row r="9">
      <c r="A9" s="4" t="inlineStr">
        <is>
          <t>Utilization of tax loss</t>
        </is>
      </c>
      <c r="B9" s="4" t="inlineStr">
        <is>
          <t>(20.20%)</t>
        </is>
      </c>
      <c r="C9" s="4" t="inlineStr">
        <is>
          <t xml:space="preserve"> </t>
        </is>
      </c>
      <c r="D9" s="4" t="inlineStr">
        <is>
          <t xml:space="preserve"> </t>
        </is>
      </c>
    </row>
    <row r="10">
      <c r="A10" s="4" t="inlineStr">
        <is>
          <t>Tax concession</t>
        </is>
      </c>
      <c r="B10" s="4" t="inlineStr">
        <is>
          <t>(1.90%)</t>
        </is>
      </c>
      <c r="C10" s="4" t="inlineStr">
        <is>
          <t>(2.90%)</t>
        </is>
      </c>
      <c r="D10" s="4" t="inlineStr">
        <is>
          <t>(1.10%)</t>
        </is>
      </c>
    </row>
    <row r="11">
      <c r="A11" s="4" t="inlineStr">
        <is>
          <t>Effective tax rate</t>
        </is>
      </c>
      <c r="B11" s="11" t="n">
        <v>0.119</v>
      </c>
      <c r="C11" s="11" t="n">
        <v>0.231</v>
      </c>
      <c r="D11" s="11" t="n">
        <v>0.19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Taxes - Schedule of Deferred Tax Assets (Liabilities) (Details)</t>
        </is>
      </c>
      <c r="B1" s="2" t="inlineStr">
        <is>
          <t>Dec. 31, 2024 HKD ($)</t>
        </is>
      </c>
      <c r="C1" s="2" t="inlineStr">
        <is>
          <t>Dec. 31, 2024 USD ($)</t>
        </is>
      </c>
      <c r="D1" s="2" t="inlineStr">
        <is>
          <t>Dec. 31, 2023 HKD ($)</t>
        </is>
      </c>
    </row>
    <row r="2">
      <c r="A2" s="3" t="inlineStr">
        <is>
          <t>Deferred tax assets:</t>
        </is>
      </c>
      <c r="B2" s="4" t="inlineStr">
        <is>
          <t xml:space="preserve"> </t>
        </is>
      </c>
      <c r="C2" s="4" t="inlineStr">
        <is>
          <t xml:space="preserve"> </t>
        </is>
      </c>
      <c r="D2" s="4" t="inlineStr">
        <is>
          <t xml:space="preserve"> </t>
        </is>
      </c>
    </row>
    <row r="3">
      <c r="A3" s="4" t="inlineStr">
        <is>
          <t>Tax loss</t>
        </is>
      </c>
      <c r="B3" s="6" t="n">
        <v>2456246</v>
      </c>
      <c r="C3" s="6" t="n">
        <v>316213</v>
      </c>
      <c r="D3" s="6" t="n">
        <v>4351234</v>
      </c>
    </row>
    <row r="4">
      <c r="A4" s="4" t="inlineStr">
        <is>
          <t>Allowance for expected credit losses</t>
        </is>
      </c>
      <c r="B4" s="5" t="n">
        <v>440251</v>
      </c>
      <c r="C4" s="5" t="n">
        <v>56677</v>
      </c>
      <c r="D4" s="5" t="n">
        <v>233445</v>
      </c>
    </row>
    <row r="5">
      <c r="A5" s="4" t="inlineStr">
        <is>
          <t>Total deferred tax assets</t>
        </is>
      </c>
      <c r="B5" s="5" t="n">
        <v>2896497</v>
      </c>
      <c r="C5" s="5" t="n">
        <v>372890</v>
      </c>
      <c r="D5" s="5" t="n">
        <v>4584679</v>
      </c>
    </row>
    <row r="6">
      <c r="A6" s="4" t="inlineStr">
        <is>
          <t>Valuation allowance</t>
        </is>
      </c>
      <c r="B6" s="5" t="n">
        <v>-2689691</v>
      </c>
      <c r="C6" s="5" t="n">
        <v>-346266</v>
      </c>
      <c r="D6" s="5" t="n">
        <v>-4584679</v>
      </c>
    </row>
    <row r="7">
      <c r="A7" s="4" t="inlineStr">
        <is>
          <t>Deferred tax assets, net of valuation allowance</t>
        </is>
      </c>
      <c r="B7" s="5" t="n">
        <v>206806</v>
      </c>
      <c r="C7" s="5" t="n">
        <v>26624</v>
      </c>
      <c r="D7" s="4" t="inlineStr">
        <is>
          <t xml:space="preserve"> </t>
        </is>
      </c>
    </row>
    <row r="8">
      <c r="A8" s="3" t="inlineStr">
        <is>
          <t>Deferred tax liabilities:</t>
        </is>
      </c>
      <c r="B8" s="4" t="inlineStr">
        <is>
          <t xml:space="preserve"> </t>
        </is>
      </c>
      <c r="C8" s="4" t="inlineStr">
        <is>
          <t xml:space="preserve"> </t>
        </is>
      </c>
      <c r="D8" s="4" t="inlineStr">
        <is>
          <t xml:space="preserve"> </t>
        </is>
      </c>
    </row>
    <row r="9">
      <c r="A9" s="4" t="inlineStr">
        <is>
          <t>Depreciation</t>
        </is>
      </c>
      <c r="B9" s="5" t="n">
        <v>-920142</v>
      </c>
      <c r="C9" s="5" t="n">
        <v>-118457</v>
      </c>
      <c r="D9" s="4" t="inlineStr">
        <is>
          <t xml:space="preserve"> </t>
        </is>
      </c>
    </row>
    <row r="10">
      <c r="A10" s="4" t="inlineStr">
        <is>
          <t>Total deferred tax liabilities</t>
        </is>
      </c>
      <c r="B10" s="6" t="n">
        <v>-920142</v>
      </c>
      <c r="C10" s="6" t="n">
        <v>-118457</v>
      </c>
      <c r="D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Risks and Uncertainties (Details) - Dec. 31, 2024</t>
        </is>
      </c>
      <c r="B1" s="2" t="inlineStr">
        <is>
          <t>HKD ($)</t>
        </is>
      </c>
      <c r="C1" s="2" t="inlineStr">
        <is>
          <t>USD ($)</t>
        </is>
      </c>
    </row>
    <row r="2">
      <c r="A2" s="4" t="inlineStr">
        <is>
          <t>Hong Kong [Member]</t>
        </is>
      </c>
      <c r="B2" s="4" t="inlineStr">
        <is>
          <t xml:space="preserve"> </t>
        </is>
      </c>
      <c r="C2" s="4" t="inlineStr">
        <is>
          <t xml:space="preserve"> </t>
        </is>
      </c>
    </row>
    <row r="3">
      <c r="A3" s="3" t="inlineStr">
        <is>
          <t>Risks and Uncertainties [Line Items]</t>
        </is>
      </c>
      <c r="B3" s="4" t="inlineStr">
        <is>
          <t xml:space="preserve"> </t>
        </is>
      </c>
      <c r="C3" s="4" t="inlineStr">
        <is>
          <t xml:space="preserve"> </t>
        </is>
      </c>
    </row>
    <row r="4">
      <c r="A4" s="4" t="inlineStr">
        <is>
          <t>Cash deposit at financial institutions</t>
        </is>
      </c>
      <c r="B4" s="6" t="n">
        <v>500000</v>
      </c>
      <c r="C4" s="6" t="n">
        <v>64369</v>
      </c>
    </row>
    <row r="5">
      <c r="A5" s="4" t="inlineStr">
        <is>
          <t>Cash balance</t>
        </is>
      </c>
      <c r="B5" s="5" t="n">
        <v>876495</v>
      </c>
      <c r="C5" s="5" t="n">
        <v>241576</v>
      </c>
    </row>
    <row r="6">
      <c r="A6" s="4" t="inlineStr">
        <is>
          <t>UNITED KINGDOM</t>
        </is>
      </c>
      <c r="B6" s="4" t="inlineStr">
        <is>
          <t xml:space="preserve"> </t>
        </is>
      </c>
      <c r="C6" s="4" t="inlineStr">
        <is>
          <t xml:space="preserve"> </t>
        </is>
      </c>
    </row>
    <row r="7">
      <c r="A7" s="3" t="inlineStr">
        <is>
          <t>Risks and Uncertainties [Line Items]</t>
        </is>
      </c>
      <c r="B7" s="4" t="inlineStr">
        <is>
          <t xml:space="preserve"> </t>
        </is>
      </c>
      <c r="C7" s="4" t="inlineStr">
        <is>
          <t xml:space="preserve"> </t>
        </is>
      </c>
    </row>
    <row r="8">
      <c r="A8" s="4" t="inlineStr">
        <is>
          <t>Cash deposit at financial institutions</t>
        </is>
      </c>
      <c r="B8" s="5" t="n">
        <v>85000</v>
      </c>
      <c r="C8" s="5" t="n">
        <v>106375</v>
      </c>
    </row>
    <row r="9">
      <c r="A9" s="4" t="inlineStr">
        <is>
          <t>Cash balance</t>
        </is>
      </c>
      <c r="B9" s="5" t="n">
        <v>938441</v>
      </c>
      <c r="C9" s="5" t="n">
        <v>289525</v>
      </c>
    </row>
    <row r="10">
      <c r="A10" s="4" t="inlineStr">
        <is>
          <t>Hong Kong Deposit Protection Board [Member]</t>
        </is>
      </c>
      <c r="B10" s="4" t="inlineStr">
        <is>
          <t xml:space="preserve"> </t>
        </is>
      </c>
      <c r="C10" s="4" t="inlineStr">
        <is>
          <t xml:space="preserve"> </t>
        </is>
      </c>
    </row>
    <row r="11">
      <c r="A11" s="3" t="inlineStr">
        <is>
          <t>Risks and Uncertainties [Line Items]</t>
        </is>
      </c>
      <c r="B11" s="4" t="inlineStr">
        <is>
          <t xml:space="preserve"> </t>
        </is>
      </c>
      <c r="C11" s="4" t="inlineStr">
        <is>
          <t xml:space="preserve"> </t>
        </is>
      </c>
    </row>
    <row r="12">
      <c r="A12" s="4" t="inlineStr">
        <is>
          <t>Cash deposit at financial institutions</t>
        </is>
      </c>
      <c r="B12" s="5" t="n">
        <v>551</v>
      </c>
      <c r="C12" s="5" t="n">
        <v>86068</v>
      </c>
    </row>
    <row r="13">
      <c r="A13" s="4" t="inlineStr">
        <is>
          <t>United Kingdom Deposit Protection Board [Member]</t>
        </is>
      </c>
      <c r="B13" s="4" t="inlineStr">
        <is>
          <t xml:space="preserve"> </t>
        </is>
      </c>
      <c r="C13" s="4" t="inlineStr">
        <is>
          <t xml:space="preserve"> </t>
        </is>
      </c>
    </row>
    <row r="14">
      <c r="A14" s="3" t="inlineStr">
        <is>
          <t>Risks and Uncertainties [Line Items]</t>
        </is>
      </c>
      <c r="B14" s="4" t="inlineStr">
        <is>
          <t xml:space="preserve"> </t>
        </is>
      </c>
      <c r="C14" s="4" t="inlineStr">
        <is>
          <t xml:space="preserve"> </t>
        </is>
      </c>
    </row>
    <row r="15">
      <c r="A15" s="4" t="inlineStr">
        <is>
          <t>Cash deposit at financial institutions</t>
        </is>
      </c>
      <c r="B15" s="6" t="n">
        <v>290</v>
      </c>
      <c r="C15" s="6" t="n">
        <v>1063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isks and Uncertainties - Schedule of Concentration Risk (Details)</t>
        </is>
      </c>
      <c r="B1" s="2" t="inlineStr">
        <is>
          <t>12 Months Ended</t>
        </is>
      </c>
    </row>
    <row r="2">
      <c r="B2" s="2" t="inlineStr">
        <is>
          <t>Dec. 31, 2024</t>
        </is>
      </c>
      <c r="C2" s="2" t="inlineStr">
        <is>
          <t>Dec. 31, 2023</t>
        </is>
      </c>
      <c r="E2" s="2" t="inlineStr">
        <is>
          <t>Dec. 31, 2022</t>
        </is>
      </c>
    </row>
    <row r="3">
      <c r="A3" s="4" t="inlineStr">
        <is>
          <t>Customer Concentration Risk [Member] | Customer A [Member] | Total Revenue [Member]</t>
        </is>
      </c>
      <c r="B3" s="4" t="inlineStr">
        <is>
          <t xml:space="preserve"> </t>
        </is>
      </c>
      <c r="C3" s="4" t="inlineStr">
        <is>
          <t xml:space="preserve"> </t>
        </is>
      </c>
      <c r="E3" s="4" t="inlineStr">
        <is>
          <t xml:space="preserve"> </t>
        </is>
      </c>
    </row>
    <row r="4">
      <c r="A4" s="3" t="inlineStr">
        <is>
          <t>Schedule of Concentration Risk [Line Items]</t>
        </is>
      </c>
      <c r="B4" s="4" t="inlineStr">
        <is>
          <t xml:space="preserve"> </t>
        </is>
      </c>
      <c r="C4" s="4" t="inlineStr">
        <is>
          <t xml:space="preserve"> </t>
        </is>
      </c>
      <c r="E4" s="4" t="inlineStr">
        <is>
          <t xml:space="preserve"> </t>
        </is>
      </c>
    </row>
    <row r="5">
      <c r="A5" s="4" t="inlineStr">
        <is>
          <t>Concentration risk, percentage</t>
        </is>
      </c>
      <c r="B5" s="9" t="n">
        <v>0.41</v>
      </c>
      <c r="C5" s="11" t="n">
        <v>0.713</v>
      </c>
      <c r="E5" s="11" t="n">
        <v>0.914</v>
      </c>
    </row>
    <row r="6">
      <c r="A6" s="4" t="inlineStr">
        <is>
          <t>Customer Concentration Risk [Member] | Customer A [Member] | Total Accounts Receivables [Member]</t>
        </is>
      </c>
      <c r="B6" s="4" t="inlineStr">
        <is>
          <t xml:space="preserve"> </t>
        </is>
      </c>
      <c r="C6" s="4" t="inlineStr">
        <is>
          <t xml:space="preserve"> </t>
        </is>
      </c>
      <c r="E6" s="4" t="inlineStr">
        <is>
          <t xml:space="preserve"> </t>
        </is>
      </c>
    </row>
    <row r="7">
      <c r="A7" s="3" t="inlineStr">
        <is>
          <t>Schedule of Concentration Risk [Line Items]</t>
        </is>
      </c>
      <c r="B7" s="4" t="inlineStr">
        <is>
          <t xml:space="preserve"> </t>
        </is>
      </c>
      <c r="C7" s="4" t="inlineStr">
        <is>
          <t xml:space="preserve"> </t>
        </is>
      </c>
      <c r="E7" s="4" t="inlineStr">
        <is>
          <t xml:space="preserve"> </t>
        </is>
      </c>
    </row>
    <row r="8">
      <c r="A8" s="4" t="inlineStr">
        <is>
          <t>Concentration risk, percentage</t>
        </is>
      </c>
      <c r="B8" s="11" t="n">
        <v>0.247</v>
      </c>
      <c r="C8" s="11" t="n">
        <v>0.447</v>
      </c>
      <c r="E8" s="4" t="inlineStr">
        <is>
          <t xml:space="preserve"> </t>
        </is>
      </c>
    </row>
    <row r="9">
      <c r="A9" s="4" t="inlineStr">
        <is>
          <t>Customer Concentration Risk [Member] | Customer B [Member] | Total Revenue [Member]</t>
        </is>
      </c>
      <c r="B9" s="4" t="inlineStr">
        <is>
          <t xml:space="preserve"> </t>
        </is>
      </c>
      <c r="C9" s="4" t="inlineStr">
        <is>
          <t xml:space="preserve"> </t>
        </is>
      </c>
      <c r="E9" s="4" t="inlineStr">
        <is>
          <t xml:space="preserve"> </t>
        </is>
      </c>
    </row>
    <row r="10">
      <c r="A10" s="3" t="inlineStr">
        <is>
          <t>Schedule of Concentration Risk [Line Items]</t>
        </is>
      </c>
      <c r="B10" s="4" t="inlineStr">
        <is>
          <t xml:space="preserve"> </t>
        </is>
      </c>
      <c r="C10" s="4" t="inlineStr">
        <is>
          <t xml:space="preserve"> </t>
        </is>
      </c>
      <c r="E10" s="4" t="inlineStr">
        <is>
          <t xml:space="preserve"> </t>
        </is>
      </c>
    </row>
    <row r="11">
      <c r="A11" s="4" t="inlineStr">
        <is>
          <t>Concentration risk, percentage</t>
        </is>
      </c>
      <c r="B11" s="11" t="n">
        <v>0.134</v>
      </c>
      <c r="C11" s="4" t="inlineStr">
        <is>
          <t xml:space="preserve"> </t>
        </is>
      </c>
      <c r="D11" s="4" t="inlineStr">
        <is>
          <t>[1]</t>
        </is>
      </c>
      <c r="E11" s="4" t="inlineStr">
        <is>
          <t xml:space="preserve"> </t>
        </is>
      </c>
      <c r="F11" s="4" t="inlineStr">
        <is>
          <t>[1]</t>
        </is>
      </c>
    </row>
    <row r="12">
      <c r="A12" s="4" t="inlineStr">
        <is>
          <t>Customer Concentration Risk [Member] | Customer B [Member] | Total Accounts Receivables [Member]</t>
        </is>
      </c>
      <c r="B12" s="4" t="inlineStr">
        <is>
          <t xml:space="preserve"> </t>
        </is>
      </c>
      <c r="C12" s="4" t="inlineStr">
        <is>
          <t xml:space="preserve"> </t>
        </is>
      </c>
      <c r="E12" s="4" t="inlineStr">
        <is>
          <t xml:space="preserve"> </t>
        </is>
      </c>
    </row>
    <row r="13">
      <c r="A13" s="3" t="inlineStr">
        <is>
          <t>Schedule of Concentration Risk [Line Items]</t>
        </is>
      </c>
      <c r="B13" s="4" t="inlineStr">
        <is>
          <t xml:space="preserve"> </t>
        </is>
      </c>
      <c r="C13" s="4" t="inlineStr">
        <is>
          <t xml:space="preserve"> </t>
        </is>
      </c>
      <c r="E13" s="4" t="inlineStr">
        <is>
          <t xml:space="preserve"> </t>
        </is>
      </c>
    </row>
    <row r="14">
      <c r="A14" s="4" t="inlineStr">
        <is>
          <t>Concentration risk, percentage</t>
        </is>
      </c>
      <c r="B14" s="11" t="n">
        <v>0.301</v>
      </c>
      <c r="C14" s="11" t="n">
        <v>0.101</v>
      </c>
      <c r="E14" s="4" t="inlineStr">
        <is>
          <t xml:space="preserve"> </t>
        </is>
      </c>
    </row>
    <row r="15">
      <c r="A15" s="4" t="inlineStr">
        <is>
          <t>Customer Concentration Risk [Member] | Customer C [Member] | Total Accounts Receivables [Member]</t>
        </is>
      </c>
      <c r="B15" s="4" t="inlineStr">
        <is>
          <t xml:space="preserve"> </t>
        </is>
      </c>
      <c r="C15" s="4" t="inlineStr">
        <is>
          <t xml:space="preserve"> </t>
        </is>
      </c>
      <c r="E15" s="4" t="inlineStr">
        <is>
          <t xml:space="preserve"> </t>
        </is>
      </c>
    </row>
    <row r="16">
      <c r="A16" s="3" t="inlineStr">
        <is>
          <t>Schedule of Concentration Risk [Line Items]</t>
        </is>
      </c>
      <c r="B16" s="4" t="inlineStr">
        <is>
          <t xml:space="preserve"> </t>
        </is>
      </c>
      <c r="C16" s="4" t="inlineStr">
        <is>
          <t xml:space="preserve"> </t>
        </is>
      </c>
      <c r="E16" s="4" t="inlineStr">
        <is>
          <t xml:space="preserve"> </t>
        </is>
      </c>
    </row>
    <row r="17">
      <c r="A17" s="4" t="inlineStr">
        <is>
          <t>Concentration risk, percentage</t>
        </is>
      </c>
      <c r="B17" s="11" t="n">
        <v>0.158</v>
      </c>
      <c r="C17" s="4" t="inlineStr">
        <is>
          <t xml:space="preserve"> </t>
        </is>
      </c>
      <c r="E17" s="4" t="inlineStr">
        <is>
          <t xml:space="preserve"> </t>
        </is>
      </c>
    </row>
    <row r="18">
      <c r="A18" s="4" t="inlineStr">
        <is>
          <t>Customer Concentration Risk [Member] | Customer D [Member] | Total Accounts Receivables [Member]</t>
        </is>
      </c>
      <c r="B18" s="4" t="inlineStr">
        <is>
          <t xml:space="preserve"> </t>
        </is>
      </c>
      <c r="C18" s="4" t="inlineStr">
        <is>
          <t xml:space="preserve"> </t>
        </is>
      </c>
      <c r="E18" s="4" t="inlineStr">
        <is>
          <t xml:space="preserve"> </t>
        </is>
      </c>
    </row>
    <row r="19">
      <c r="A19" s="3" t="inlineStr">
        <is>
          <t>Schedule of Concentration Risk [Line Items]</t>
        </is>
      </c>
      <c r="B19" s="4" t="inlineStr">
        <is>
          <t xml:space="preserve"> </t>
        </is>
      </c>
      <c r="C19" s="4" t="inlineStr">
        <is>
          <t xml:space="preserve"> </t>
        </is>
      </c>
      <c r="E19" s="4" t="inlineStr">
        <is>
          <t xml:space="preserve"> </t>
        </is>
      </c>
    </row>
    <row r="20">
      <c r="A20" s="4" t="inlineStr">
        <is>
          <t>Concentration risk, percentage</t>
        </is>
      </c>
      <c r="B20" s="11" t="n">
        <v>0.124</v>
      </c>
      <c r="C20" s="9" t="n">
        <v>0.11</v>
      </c>
      <c r="E20" s="4" t="inlineStr">
        <is>
          <t xml:space="preserve"> </t>
        </is>
      </c>
    </row>
    <row r="21">
      <c r="A21" s="4" t="inlineStr">
        <is>
          <t>Customer Concentration Risk [Member] | Customer E [Member] | Total Accounts Receivables [Member]</t>
        </is>
      </c>
      <c r="B21" s="4" t="inlineStr">
        <is>
          <t xml:space="preserve"> </t>
        </is>
      </c>
      <c r="C21" s="4" t="inlineStr">
        <is>
          <t xml:space="preserve"> </t>
        </is>
      </c>
      <c r="E21" s="4" t="inlineStr">
        <is>
          <t xml:space="preserve"> </t>
        </is>
      </c>
    </row>
    <row r="22">
      <c r="A22" s="3" t="inlineStr">
        <is>
          <t>Schedule of Concentration Risk [Line Items]</t>
        </is>
      </c>
      <c r="B22" s="4" t="inlineStr">
        <is>
          <t xml:space="preserve"> </t>
        </is>
      </c>
      <c r="C22" s="4" t="inlineStr">
        <is>
          <t xml:space="preserve"> </t>
        </is>
      </c>
      <c r="E22" s="4" t="inlineStr">
        <is>
          <t xml:space="preserve"> </t>
        </is>
      </c>
    </row>
    <row r="23">
      <c r="A23" s="4" t="inlineStr">
        <is>
          <t>Concentration risk, percentage</t>
        </is>
      </c>
      <c r="B23" s="4" t="inlineStr">
        <is>
          <t xml:space="preserve"> </t>
        </is>
      </c>
      <c r="C23" s="11" t="n">
        <v>0.216</v>
      </c>
      <c r="E23" s="4" t="inlineStr">
        <is>
          <t xml:space="preserve"> </t>
        </is>
      </c>
    </row>
    <row r="24">
      <c r="A24" s="4" t="inlineStr">
        <is>
          <t>Supplier Concentration Risk [Member] | Purchase [Member] | Vendor A [Member]</t>
        </is>
      </c>
      <c r="B24" s="4" t="inlineStr">
        <is>
          <t xml:space="preserve"> </t>
        </is>
      </c>
      <c r="C24" s="4" t="inlineStr">
        <is>
          <t xml:space="preserve"> </t>
        </is>
      </c>
      <c r="E24" s="4" t="inlineStr">
        <is>
          <t xml:space="preserve"> </t>
        </is>
      </c>
    </row>
    <row r="25">
      <c r="A25" s="3" t="inlineStr">
        <is>
          <t>Schedule of Concentration Risk [Line Items]</t>
        </is>
      </c>
      <c r="B25" s="4" t="inlineStr">
        <is>
          <t xml:space="preserve"> </t>
        </is>
      </c>
      <c r="C25" s="4" t="inlineStr">
        <is>
          <t xml:space="preserve"> </t>
        </is>
      </c>
      <c r="E25" s="4" t="inlineStr">
        <is>
          <t xml:space="preserve"> </t>
        </is>
      </c>
    </row>
    <row r="26">
      <c r="A26" s="4" t="inlineStr">
        <is>
          <t>Concentration risk, percentage</t>
        </is>
      </c>
      <c r="B26" s="11" t="n">
        <v>0.609</v>
      </c>
      <c r="C26" s="11" t="n">
        <v>0.6929999999999999</v>
      </c>
      <c r="E26" s="11" t="n">
        <v>0.442</v>
      </c>
    </row>
    <row r="27">
      <c r="A27" s="4" t="inlineStr">
        <is>
          <t>Supplier Concentration Risk [Member] | Purchase [Member] | Vendor B [Member]</t>
        </is>
      </c>
      <c r="B27" s="4" t="inlineStr">
        <is>
          <t xml:space="preserve"> </t>
        </is>
      </c>
      <c r="C27" s="4" t="inlineStr">
        <is>
          <t xml:space="preserve"> </t>
        </is>
      </c>
      <c r="E27" s="4" t="inlineStr">
        <is>
          <t xml:space="preserve"> </t>
        </is>
      </c>
    </row>
    <row r="28">
      <c r="A28" s="3" t="inlineStr">
        <is>
          <t>Schedule of Concentration Risk [Line Items]</t>
        </is>
      </c>
      <c r="B28" s="4" t="inlineStr">
        <is>
          <t xml:space="preserve"> </t>
        </is>
      </c>
      <c r="C28" s="4" t="inlineStr">
        <is>
          <t xml:space="preserve"> </t>
        </is>
      </c>
      <c r="E28" s="4" t="inlineStr">
        <is>
          <t xml:space="preserve"> </t>
        </is>
      </c>
    </row>
    <row r="29">
      <c r="A29" s="4" t="inlineStr">
        <is>
          <t>Concentration risk, percentage</t>
        </is>
      </c>
      <c r="B29" s="11" t="n">
        <v>0.376</v>
      </c>
      <c r="C29" s="11" t="n">
        <v>0.246</v>
      </c>
      <c r="E29" s="11" t="n">
        <v>0.359</v>
      </c>
    </row>
    <row r="30"/>
    <row r="31">
      <c r="A31" s="4" t="inlineStr">
        <is>
          <t>[1]Customer B accounted for less than 10% of total revenue for the years ended December 31, 2022 and 2023.</t>
        </is>
      </c>
    </row>
  </sheetData>
  <mergeCells count="6">
    <mergeCell ref="C2:D2"/>
    <mergeCell ref="E2:F2"/>
    <mergeCell ref="A31:F31"/>
    <mergeCell ref="B1:F1"/>
    <mergeCell ref="A30:F30"/>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2" customWidth="1" min="1" max="1"/>
    <col width="29" customWidth="1" min="2" max="2"/>
    <col width="40" customWidth="1" min="3" max="3"/>
    <col width="14" customWidth="1" min="4" max="4"/>
    <col width="22" customWidth="1" min="5" max="5"/>
    <col width="40" customWidth="1" min="6" max="6"/>
    <col width="22" customWidth="1" min="7" max="7"/>
    <col width="22" customWidth="1" min="8" max="8"/>
    <col width="25" customWidth="1" min="9" max="9"/>
    <col width="21" customWidth="1" min="10" max="10"/>
  </cols>
  <sheetData>
    <row r="1">
      <c r="A1" s="1" t="inlineStr">
        <is>
          <t>Shareholders’ (Deficit) Equity (Details)</t>
        </is>
      </c>
      <c r="E1" s="2" t="inlineStr">
        <is>
          <t>12 Months Ended</t>
        </is>
      </c>
    </row>
    <row r="2">
      <c r="B2" s="2" t="inlineStr">
        <is>
          <t>Apr. 22, 2024 HKD ($) shares</t>
        </is>
      </c>
      <c r="C2" s="2" t="inlineStr">
        <is>
          <t>Apr. 22, 2024 USD ($) $ / shares shares</t>
        </is>
      </c>
      <c r="D2" s="2" t="inlineStr">
        <is>
          <t>Jul. 14, 2023</t>
        </is>
      </c>
      <c r="E2" s="2" t="inlineStr">
        <is>
          <t>Dec. 31, 2024 HKD ($)</t>
        </is>
      </c>
      <c r="F2" s="2" t="inlineStr">
        <is>
          <t>Dec. 31, 2024 USD ($) $ / shares shares</t>
        </is>
      </c>
      <c r="G2" s="2" t="inlineStr">
        <is>
          <t>Dec. 31, 2023 HKD ($)</t>
        </is>
      </c>
      <c r="H2" s="2" t="inlineStr">
        <is>
          <t>Dec. 31, 2022 HKD ($)</t>
        </is>
      </c>
      <c r="I2" s="2" t="inlineStr">
        <is>
          <t>Mar. 03, 2025 $ / shares</t>
        </is>
      </c>
      <c r="J2" s="2" t="inlineStr">
        <is>
          <t>Jul. 14, 2024 shares</t>
        </is>
      </c>
    </row>
    <row r="3">
      <c r="A3" s="3" t="inlineStr">
        <is>
          <t>Share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5" t="n">
        <v>18000000</v>
      </c>
      <c r="G4" s="4" t="inlineStr">
        <is>
          <t xml:space="preserve"> </t>
        </is>
      </c>
      <c r="H4" s="4" t="inlineStr">
        <is>
          <t xml:space="preserve"> </t>
        </is>
      </c>
      <c r="I4" s="4" t="inlineStr">
        <is>
          <t xml:space="preserve"> </t>
        </is>
      </c>
      <c r="J4" s="5" t="n">
        <v>11250000</v>
      </c>
    </row>
    <row r="5">
      <c r="A5" s="4" t="inlineStr">
        <is>
          <t>Ordinary shares outstanding</t>
        </is>
      </c>
      <c r="B5" s="4" t="inlineStr">
        <is>
          <t xml:space="preserve"> </t>
        </is>
      </c>
      <c r="C5" s="4" t="inlineStr">
        <is>
          <t xml:space="preserve"> </t>
        </is>
      </c>
      <c r="D5" s="4" t="inlineStr">
        <is>
          <t xml:space="preserve"> </t>
        </is>
      </c>
      <c r="E5" s="4" t="inlineStr">
        <is>
          <t xml:space="preserve"> </t>
        </is>
      </c>
      <c r="F5" s="5" t="n">
        <v>18000000</v>
      </c>
      <c r="G5" s="4" t="inlineStr">
        <is>
          <t xml:space="preserve"> </t>
        </is>
      </c>
      <c r="H5" s="4" t="inlineStr">
        <is>
          <t xml:space="preserve"> </t>
        </is>
      </c>
      <c r="I5" s="4" t="inlineStr">
        <is>
          <t xml:space="preserve"> </t>
        </is>
      </c>
      <c r="J5" s="5" t="n">
        <v>11250000</v>
      </c>
    </row>
    <row r="6">
      <c r="A6" s="4" t="inlineStr">
        <is>
          <t>Permanent equity</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row>
    <row r="7">
      <c r="A7" s="4" t="inlineStr">
        <is>
          <t>Share split at a ratio</t>
        </is>
      </c>
      <c r="B7" s="4" t="inlineStr">
        <is>
          <t xml:space="preserve"> </t>
        </is>
      </c>
      <c r="C7" s="4" t="inlineStr">
        <is>
          <t xml:space="preserve"> </t>
        </is>
      </c>
      <c r="D7" s="4" t="inlineStr">
        <is>
          <t>1-to-1.6</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shares shares authorized</t>
        </is>
      </c>
      <c r="B8" s="4" t="inlineStr">
        <is>
          <t xml:space="preserve"> </t>
        </is>
      </c>
      <c r="C8" s="4" t="inlineStr">
        <is>
          <t xml:space="preserve"> </t>
        </is>
      </c>
      <c r="D8" s="4" t="inlineStr">
        <is>
          <t xml:space="preserve"> </t>
        </is>
      </c>
      <c r="E8" s="4" t="inlineStr">
        <is>
          <t xml:space="preserve"> </t>
        </is>
      </c>
      <c r="F8" s="5" t="n">
        <v>800000000</v>
      </c>
      <c r="G8" s="4" t="inlineStr">
        <is>
          <t xml:space="preserve"> </t>
        </is>
      </c>
      <c r="H8" s="4" t="inlineStr">
        <is>
          <t xml:space="preserve"> </t>
        </is>
      </c>
      <c r="I8" s="4" t="inlineStr">
        <is>
          <t xml:space="preserve"> </t>
        </is>
      </c>
      <c r="J8" s="4" t="inlineStr">
        <is>
          <t xml:space="preserve"> </t>
        </is>
      </c>
    </row>
    <row r="9">
      <c r="A9" s="4" t="inlineStr">
        <is>
          <t>Rrdinary share issued</t>
        </is>
      </c>
      <c r="B9" s="5" t="n">
        <v>2320000</v>
      </c>
      <c r="C9" s="5" t="n">
        <v>23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price per share (in Dollars per share) | $ / shares</t>
        </is>
      </c>
      <c r="B10" s="4" t="inlineStr">
        <is>
          <t xml:space="preserve"> </t>
        </is>
      </c>
      <c r="C10" s="6" t="n">
        <v>4</v>
      </c>
      <c r="D10" s="4" t="inlineStr">
        <is>
          <t xml:space="preserve"> </t>
        </is>
      </c>
      <c r="E10" s="4" t="inlineStr">
        <is>
          <t xml:space="preserve"> </t>
        </is>
      </c>
      <c r="F10" s="4" t="inlineStr">
        <is>
          <t xml:space="preserve"> </t>
        </is>
      </c>
      <c r="G10" s="4" t="inlineStr">
        <is>
          <t xml:space="preserve"> </t>
        </is>
      </c>
      <c r="H10" s="4" t="inlineStr">
        <is>
          <t xml:space="preserve"> </t>
        </is>
      </c>
      <c r="I10" s="7" t="n">
        <v>6.25e-05</v>
      </c>
      <c r="J10" s="4" t="inlineStr">
        <is>
          <t xml:space="preserve"> </t>
        </is>
      </c>
    </row>
    <row r="11">
      <c r="A11" s="4" t="inlineStr">
        <is>
          <t>Gross proceeds (in Dollars) | $</t>
        </is>
      </c>
      <c r="B11" s="4" t="inlineStr">
        <is>
          <t xml:space="preserve"> </t>
        </is>
      </c>
      <c r="C11" s="6" t="n">
        <v>92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net proceeds</t>
        </is>
      </c>
      <c r="B12" s="6" t="n">
        <v>50995776</v>
      </c>
      <c r="C12" s="6" t="n">
        <v>6565106</v>
      </c>
      <c r="D12" s="4" t="inlineStr">
        <is>
          <t xml:space="preserve"> </t>
        </is>
      </c>
      <c r="E12" s="6" t="n">
        <v>65641784</v>
      </c>
      <c r="F12" s="6" t="n">
        <v>8450608</v>
      </c>
      <c r="G12" s="4" t="inlineStr">
        <is>
          <t xml:space="preserve"> </t>
        </is>
      </c>
      <c r="H12" s="4" t="inlineStr">
        <is>
          <t xml:space="preserve"> </t>
        </is>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holders’ (Deficit)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par value (in Dollars per share) | $ / shares</t>
        </is>
      </c>
      <c r="B15" s="4" t="inlineStr">
        <is>
          <t xml:space="preserve"> </t>
        </is>
      </c>
      <c r="C15" s="7" t="n">
        <v>6.25e-05</v>
      </c>
      <c r="D15" s="4" t="inlineStr">
        <is>
          <t xml:space="preserve"> </t>
        </is>
      </c>
      <c r="E15" s="4" t="inlineStr">
        <is>
          <t xml:space="preserve"> </t>
        </is>
      </c>
      <c r="F15" s="7" t="n">
        <v>6.25e-05</v>
      </c>
      <c r="G15" s="4" t="inlineStr">
        <is>
          <t xml:space="preserve"> </t>
        </is>
      </c>
      <c r="H15" s="4" t="inlineStr">
        <is>
          <t xml:space="preserve"> </t>
        </is>
      </c>
      <c r="I15" s="4" t="inlineStr">
        <is>
          <t xml:space="preserve"> </t>
        </is>
      </c>
      <c r="J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holders’ (Deficit)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issued</t>
        </is>
      </c>
      <c r="B18" s="4" t="inlineStr">
        <is>
          <t xml:space="preserve"> </t>
        </is>
      </c>
      <c r="C18" s="4" t="inlineStr">
        <is>
          <t xml:space="preserve"> </t>
        </is>
      </c>
      <c r="D18" s="4" t="inlineStr">
        <is>
          <t xml:space="preserve"> </t>
        </is>
      </c>
      <c r="E18" s="4" t="inlineStr">
        <is>
          <t xml:space="preserve"> </t>
        </is>
      </c>
      <c r="F18" s="5" t="n">
        <v>11250000</v>
      </c>
      <c r="G18" s="4" t="inlineStr">
        <is>
          <t xml:space="preserve"> </t>
        </is>
      </c>
      <c r="H18" s="4" t="inlineStr">
        <is>
          <t xml:space="preserve"> </t>
        </is>
      </c>
      <c r="I18" s="4" t="inlineStr">
        <is>
          <t xml:space="preserve"> </t>
        </is>
      </c>
      <c r="J18" s="4" t="inlineStr">
        <is>
          <t xml:space="preserve"> </t>
        </is>
      </c>
    </row>
    <row r="19">
      <c r="A19" s="4" t="inlineStr">
        <is>
          <t>Ordinary shares outstanding</t>
        </is>
      </c>
      <c r="B19" s="4" t="inlineStr">
        <is>
          <t xml:space="preserve"> </t>
        </is>
      </c>
      <c r="C19" s="4" t="inlineStr">
        <is>
          <t xml:space="preserve"> </t>
        </is>
      </c>
      <c r="D19" s="4" t="inlineStr">
        <is>
          <t xml:space="preserve"> </t>
        </is>
      </c>
      <c r="E19" s="4" t="inlineStr">
        <is>
          <t xml:space="preserve"> </t>
        </is>
      </c>
      <c r="F19" s="5" t="n">
        <v>11250000</v>
      </c>
      <c r="G19" s="4" t="inlineStr">
        <is>
          <t xml:space="preserve"> </t>
        </is>
      </c>
      <c r="H19" s="4" t="inlineStr">
        <is>
          <t xml:space="preserve"> </t>
        </is>
      </c>
      <c r="I19" s="4" t="inlineStr">
        <is>
          <t xml:space="preserve"> </t>
        </is>
      </c>
      <c r="J19" s="4" t="inlineStr">
        <is>
          <t xml:space="preserve"> </t>
        </is>
      </c>
    </row>
    <row r="20">
      <c r="A20" s="4" t="inlineStr">
        <is>
          <t>Ordinary shares par value (in Dollars per share) | $ / shares</t>
        </is>
      </c>
      <c r="B20" s="4" t="inlineStr">
        <is>
          <t xml:space="preserve"> </t>
        </is>
      </c>
      <c r="C20" s="6"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rdinary share issued</t>
        </is>
      </c>
      <c r="B21" s="5" t="n">
        <v>2320000</v>
      </c>
      <c r="C21" s="5" t="n">
        <v>23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net proceeds</t>
        </is>
      </c>
      <c r="B22" s="6" t="n">
        <v>65641784</v>
      </c>
      <c r="C22" s="6" t="n">
        <v>8375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PO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holders’ (Deficit)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dinary shares par value (in Dollars per share) | $ / shares</t>
        </is>
      </c>
      <c r="B25" s="4" t="inlineStr">
        <is>
          <t xml:space="preserve"> </t>
        </is>
      </c>
      <c r="C25" s="7" t="n">
        <v>6.25e-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B1:C1"/>
    <mergeCell ref="E1:H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C1" s="2" t="inlineStr">
        <is>
          <t>Mar. 03, 2025</t>
        </is>
      </c>
      <c r="D1" s="2" t="inlineStr">
        <is>
          <t>May 09, 2025</t>
        </is>
      </c>
      <c r="E1" s="2" t="inlineStr">
        <is>
          <t>Dec. 31, 2024</t>
        </is>
      </c>
      <c r="F1" s="2" t="inlineStr">
        <is>
          <t>Apr. 22, 2024</t>
        </is>
      </c>
      <c r="G1" s="2" t="inlineStr">
        <is>
          <t>Dec. 31, 2023</t>
        </is>
      </c>
    </row>
    <row r="2">
      <c r="A2" s="3" t="inlineStr">
        <is>
          <t>Subsequent Events (Detail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lassified, shares (in Shares)</t>
        </is>
      </c>
      <c r="C3" s="5" t="n">
        <v>780000000</v>
      </c>
      <c r="D3" s="4" t="inlineStr">
        <is>
          <t xml:space="preserve"> </t>
        </is>
      </c>
      <c r="E3" s="4" t="inlineStr">
        <is>
          <t xml:space="preserve"> </t>
        </is>
      </c>
      <c r="F3" s="4" t="inlineStr">
        <is>
          <t xml:space="preserve"> </t>
        </is>
      </c>
      <c r="G3" s="4" t="inlineStr">
        <is>
          <t xml:space="preserve"> </t>
        </is>
      </c>
    </row>
    <row r="4">
      <c r="A4" s="4" t="inlineStr">
        <is>
          <t>Price of per share</t>
        </is>
      </c>
      <c r="C4" s="7" t="n">
        <v>6.25e-05</v>
      </c>
      <c r="D4" s="4" t="inlineStr">
        <is>
          <t xml:space="preserve"> </t>
        </is>
      </c>
      <c r="E4" s="4" t="inlineStr">
        <is>
          <t xml:space="preserve"> </t>
        </is>
      </c>
      <c r="F4" s="6" t="n">
        <v>4</v>
      </c>
      <c r="G4" s="4" t="inlineStr">
        <is>
          <t xml:space="preserve"> </t>
        </is>
      </c>
    </row>
    <row r="5">
      <c r="A5" s="4" t="inlineStr">
        <is>
          <t>Authorized share capital (in Shares)</t>
        </is>
      </c>
      <c r="C5" s="4" t="inlineStr">
        <is>
          <t xml:space="preserve"> </t>
        </is>
      </c>
      <c r="D5" s="4" t="inlineStr">
        <is>
          <t xml:space="preserve"> </t>
        </is>
      </c>
      <c r="E5" s="5" t="n">
        <v>800000000</v>
      </c>
      <c r="F5" s="4" t="inlineStr">
        <is>
          <t xml:space="preserve"> </t>
        </is>
      </c>
      <c r="G5" s="4" t="inlineStr">
        <is>
          <t xml:space="preserve"> </t>
        </is>
      </c>
    </row>
    <row r="6">
      <c r="A6" s="4" t="inlineStr">
        <is>
          <t>Subsequent Event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Detail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authorized value (in Dollars)</t>
        </is>
      </c>
      <c r="C8" s="6" t="n">
        <v>50000</v>
      </c>
      <c r="D8" s="4" t="inlineStr">
        <is>
          <t xml:space="preserve"> </t>
        </is>
      </c>
      <c r="E8" s="4" t="inlineStr">
        <is>
          <t xml:space="preserve"> </t>
        </is>
      </c>
      <c r="F8" s="4" t="inlineStr">
        <is>
          <t xml:space="preserve"> </t>
        </is>
      </c>
      <c r="G8" s="4" t="inlineStr">
        <is>
          <t xml:space="preserve"> </t>
        </is>
      </c>
    </row>
    <row r="9">
      <c r="A9" s="4" t="inlineStr">
        <is>
          <t>Authorized share capital (in Shares)</t>
        </is>
      </c>
      <c r="C9" s="5" t="n">
        <v>800000000</v>
      </c>
      <c r="D9" s="4" t="inlineStr">
        <is>
          <t xml:space="preserve"> </t>
        </is>
      </c>
      <c r="E9" s="4" t="inlineStr">
        <is>
          <t xml:space="preserve"> </t>
        </is>
      </c>
      <c r="F9" s="4" t="inlineStr">
        <is>
          <t xml:space="preserve"> </t>
        </is>
      </c>
      <c r="G9" s="4" t="inlineStr">
        <is>
          <t xml:space="preserve"> </t>
        </is>
      </c>
    </row>
    <row r="10">
      <c r="A10" s="4" t="inlineStr">
        <is>
          <t>Common Stock, Par</t>
        </is>
      </c>
      <c r="C10" s="7" t="n">
        <v>6.25e-05</v>
      </c>
      <c r="D10" s="4" t="inlineStr">
        <is>
          <t xml:space="preserve"> </t>
        </is>
      </c>
      <c r="E10" s="4" t="inlineStr">
        <is>
          <t xml:space="preserve"> </t>
        </is>
      </c>
      <c r="F10" s="4" t="inlineStr">
        <is>
          <t xml:space="preserve"> </t>
        </is>
      </c>
      <c r="G10" s="4" t="inlineStr">
        <is>
          <t xml:space="preserve"> </t>
        </is>
      </c>
    </row>
    <row r="11">
      <c r="A11" s="4" t="inlineStr">
        <is>
          <t>Neo-Concept International Group Holdings Ltd [Member] | Subsequent Eve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t>
        </is>
      </c>
      <c r="C13" s="7" t="n">
        <v>6.25e-05</v>
      </c>
      <c r="D13" s="4" t="inlineStr">
        <is>
          <t xml:space="preserve"> </t>
        </is>
      </c>
      <c r="E13" s="4" t="inlineStr">
        <is>
          <t xml:space="preserve"> </t>
        </is>
      </c>
      <c r="F13" s="4" t="inlineStr">
        <is>
          <t xml:space="preserve"> </t>
        </is>
      </c>
      <c r="G13" s="4" t="inlineStr">
        <is>
          <t xml:space="preserve"> </t>
        </is>
      </c>
    </row>
    <row r="14">
      <c r="A14" s="4" t="inlineStr">
        <is>
          <t>Common Class A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Detail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lassified, shares (in Shares)</t>
        </is>
      </c>
      <c r="C16" s="5" t="n">
        <v>780000000</v>
      </c>
      <c r="D16" s="4" t="inlineStr">
        <is>
          <t xml:space="preserve"> </t>
        </is>
      </c>
      <c r="E16" s="4" t="inlineStr">
        <is>
          <t xml:space="preserve"> </t>
        </is>
      </c>
      <c r="F16" s="4" t="inlineStr">
        <is>
          <t xml:space="preserve"> </t>
        </is>
      </c>
      <c r="G16" s="4" t="inlineStr">
        <is>
          <t xml:space="preserve"> </t>
        </is>
      </c>
    </row>
    <row r="17">
      <c r="A17" s="4" t="inlineStr">
        <is>
          <t>Price of per share</t>
        </is>
      </c>
      <c r="C17" s="7" t="n">
        <v>6.25e-05</v>
      </c>
      <c r="D17" s="4" t="inlineStr">
        <is>
          <t xml:space="preserve"> </t>
        </is>
      </c>
      <c r="E17" s="4" t="inlineStr">
        <is>
          <t xml:space="preserve"> </t>
        </is>
      </c>
      <c r="F17" s="4" t="inlineStr">
        <is>
          <t xml:space="preserve"> </t>
        </is>
      </c>
      <c r="G17" s="4" t="inlineStr">
        <is>
          <t xml:space="preserve"> </t>
        </is>
      </c>
    </row>
    <row r="18">
      <c r="A18" s="4" t="inlineStr">
        <is>
          <t>Voting rights</t>
        </is>
      </c>
      <c r="C18" s="4" t="inlineStr">
        <is>
          <t>1</t>
        </is>
      </c>
      <c r="D18" s="4" t="inlineStr">
        <is>
          <t xml:space="preserve"> </t>
        </is>
      </c>
      <c r="E18" s="4" t="inlineStr">
        <is>
          <t xml:space="preserve"> </t>
        </is>
      </c>
      <c r="F18" s="4" t="inlineStr">
        <is>
          <t xml:space="preserve"> </t>
        </is>
      </c>
      <c r="G18" s="4" t="inlineStr">
        <is>
          <t xml:space="preserve"> </t>
        </is>
      </c>
    </row>
    <row r="19">
      <c r="A19" s="4" t="inlineStr">
        <is>
          <t>Authorized share capital (in Shares)</t>
        </is>
      </c>
      <c r="B19" s="4" t="inlineStr">
        <is>
          <t>[1]</t>
        </is>
      </c>
      <c r="C19" s="4" t="inlineStr">
        <is>
          <t xml:space="preserve"> </t>
        </is>
      </c>
      <c r="D19" s="4" t="inlineStr">
        <is>
          <t xml:space="preserve"> </t>
        </is>
      </c>
      <c r="E19" s="5" t="n">
        <v>780000000</v>
      </c>
      <c r="F19" s="4" t="inlineStr">
        <is>
          <t xml:space="preserve"> </t>
        </is>
      </c>
      <c r="G19" s="5" t="n">
        <v>780000000</v>
      </c>
    </row>
    <row r="20">
      <c r="A20" s="4" t="inlineStr">
        <is>
          <t>Common Stock, Par</t>
        </is>
      </c>
      <c r="B20" s="4" t="inlineStr">
        <is>
          <t>[1]</t>
        </is>
      </c>
      <c r="C20" s="4" t="inlineStr">
        <is>
          <t xml:space="preserve"> </t>
        </is>
      </c>
      <c r="D20" s="4" t="inlineStr">
        <is>
          <t xml:space="preserve"> </t>
        </is>
      </c>
      <c r="E20" s="7" t="n">
        <v>6.25e-05</v>
      </c>
      <c r="F20" s="4" t="inlineStr">
        <is>
          <t xml:space="preserve"> </t>
        </is>
      </c>
      <c r="G20" s="4" t="inlineStr">
        <is>
          <t xml:space="preserve"> </t>
        </is>
      </c>
    </row>
    <row r="21">
      <c r="A21" s="4" t="inlineStr">
        <is>
          <t>Common Class A [Member] | Subsequent Event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Detail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authorized value (in Dollars)</t>
        </is>
      </c>
      <c r="C23" s="4" t="inlineStr">
        <is>
          <t xml:space="preserve"> </t>
        </is>
      </c>
      <c r="D23" s="6" t="n">
        <v>50000</v>
      </c>
      <c r="E23" s="4" t="inlineStr">
        <is>
          <t xml:space="preserve"> </t>
        </is>
      </c>
      <c r="F23" s="4" t="inlineStr">
        <is>
          <t xml:space="preserve"> </t>
        </is>
      </c>
      <c r="G23" s="4" t="inlineStr">
        <is>
          <t xml:space="preserve"> </t>
        </is>
      </c>
    </row>
    <row r="24">
      <c r="A24" s="4" t="inlineStr">
        <is>
          <t>Authorized share capital (in Shares)</t>
        </is>
      </c>
      <c r="C24" s="5" t="n">
        <v>780000000</v>
      </c>
      <c r="D24" s="4" t="inlineStr">
        <is>
          <t xml:space="preserve"> </t>
        </is>
      </c>
      <c r="E24" s="4" t="inlineStr">
        <is>
          <t xml:space="preserve"> </t>
        </is>
      </c>
      <c r="F24" s="4" t="inlineStr">
        <is>
          <t xml:space="preserve"> </t>
        </is>
      </c>
      <c r="G24" s="4" t="inlineStr">
        <is>
          <t xml:space="preserve"> </t>
        </is>
      </c>
    </row>
    <row r="25">
      <c r="A25" s="4" t="inlineStr">
        <is>
          <t>Common Stock, Par</t>
        </is>
      </c>
      <c r="C25" s="7" t="n">
        <v>6.25e-05</v>
      </c>
      <c r="D25" s="7" t="n">
        <v>6.25e-05</v>
      </c>
      <c r="E25" s="4" t="inlineStr">
        <is>
          <t xml:space="preserve"> </t>
        </is>
      </c>
      <c r="F25" s="4" t="inlineStr">
        <is>
          <t xml:space="preserve"> </t>
        </is>
      </c>
      <c r="G25" s="4" t="inlineStr">
        <is>
          <t xml:space="preserve"> </t>
        </is>
      </c>
    </row>
    <row r="26">
      <c r="A26" s="4" t="inlineStr">
        <is>
          <t>Common Class A [Member] | Maximum [Member] | Subsequent Event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Detail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uthorized share capital (in Shares)</t>
        </is>
      </c>
      <c r="C28" s="4" t="inlineStr">
        <is>
          <t xml:space="preserve"> </t>
        </is>
      </c>
      <c r="D28" s="5" t="n">
        <v>800000000</v>
      </c>
      <c r="E28" s="4" t="inlineStr">
        <is>
          <t xml:space="preserve"> </t>
        </is>
      </c>
      <c r="F28" s="4" t="inlineStr">
        <is>
          <t xml:space="preserve"> </t>
        </is>
      </c>
      <c r="G28" s="4" t="inlineStr">
        <is>
          <t xml:space="preserve"> </t>
        </is>
      </c>
    </row>
    <row r="29">
      <c r="A29" s="4" t="inlineStr">
        <is>
          <t>Common Stock, Par</t>
        </is>
      </c>
      <c r="C29" s="4" t="inlineStr">
        <is>
          <t xml:space="preserve"> </t>
        </is>
      </c>
      <c r="D29" s="7" t="n">
        <v>6.25e-05</v>
      </c>
      <c r="E29" s="4" t="inlineStr">
        <is>
          <t xml:space="preserve"> </t>
        </is>
      </c>
      <c r="F29" s="4" t="inlineStr">
        <is>
          <t xml:space="preserve"> </t>
        </is>
      </c>
      <c r="G29" s="4" t="inlineStr">
        <is>
          <t xml:space="preserve"> </t>
        </is>
      </c>
    </row>
    <row r="30">
      <c r="A30" s="4" t="inlineStr">
        <is>
          <t>Shares comprised (in Shares)</t>
        </is>
      </c>
      <c r="C30" s="4" t="inlineStr">
        <is>
          <t xml:space="preserve"> </t>
        </is>
      </c>
      <c r="D30" s="5" t="n">
        <v>780000000</v>
      </c>
      <c r="E30" s="4" t="inlineStr">
        <is>
          <t xml:space="preserve"> </t>
        </is>
      </c>
      <c r="F30" s="4" t="inlineStr">
        <is>
          <t xml:space="preserve"> </t>
        </is>
      </c>
      <c r="G30" s="4" t="inlineStr">
        <is>
          <t xml:space="preserve"> </t>
        </is>
      </c>
    </row>
    <row r="31">
      <c r="A31" s="4" t="inlineStr">
        <is>
          <t>Common Class A [Member] | Minimum [Member] | Subsequent Event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 (Detail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authorized value (in Dollars)</t>
        </is>
      </c>
      <c r="C33" s="4" t="inlineStr">
        <is>
          <t xml:space="preserve"> </t>
        </is>
      </c>
      <c r="D33" s="6" t="n">
        <v>50000</v>
      </c>
      <c r="E33" s="4" t="inlineStr">
        <is>
          <t xml:space="preserve"> </t>
        </is>
      </c>
      <c r="F33" s="4" t="inlineStr">
        <is>
          <t xml:space="preserve"> </t>
        </is>
      </c>
      <c r="G33" s="4" t="inlineStr">
        <is>
          <t xml:space="preserve"> </t>
        </is>
      </c>
    </row>
    <row r="34">
      <c r="A34" s="4" t="inlineStr">
        <is>
          <t>Authorized share capital (in Shares)</t>
        </is>
      </c>
      <c r="C34" s="4" t="inlineStr">
        <is>
          <t xml:space="preserve"> </t>
        </is>
      </c>
      <c r="D34" s="5" t="n">
        <v>160000000</v>
      </c>
      <c r="E34" s="4" t="inlineStr">
        <is>
          <t xml:space="preserve"> </t>
        </is>
      </c>
      <c r="F34" s="4" t="inlineStr">
        <is>
          <t xml:space="preserve"> </t>
        </is>
      </c>
      <c r="G34" s="4" t="inlineStr">
        <is>
          <t xml:space="preserve"> </t>
        </is>
      </c>
    </row>
    <row r="35">
      <c r="A35" s="4" t="inlineStr">
        <is>
          <t>Common Stock, Par</t>
        </is>
      </c>
      <c r="C35" s="4" t="inlineStr">
        <is>
          <t xml:space="preserve"> </t>
        </is>
      </c>
      <c r="D35" s="7" t="n">
        <v>0.0003125</v>
      </c>
      <c r="E35" s="4" t="inlineStr">
        <is>
          <t xml:space="preserve"> </t>
        </is>
      </c>
      <c r="F35" s="4" t="inlineStr">
        <is>
          <t xml:space="preserve"> </t>
        </is>
      </c>
      <c r="G35" s="4" t="inlineStr">
        <is>
          <t xml:space="preserve"> </t>
        </is>
      </c>
    </row>
    <row r="36">
      <c r="A36" s="4" t="inlineStr">
        <is>
          <t>Shares comprised (in Shares)</t>
        </is>
      </c>
      <c r="C36" s="4" t="inlineStr">
        <is>
          <t xml:space="preserve"> </t>
        </is>
      </c>
      <c r="D36" s="5" t="n">
        <v>156000000</v>
      </c>
      <c r="E36" s="4" t="inlineStr">
        <is>
          <t xml:space="preserve"> </t>
        </is>
      </c>
      <c r="F36" s="4" t="inlineStr">
        <is>
          <t xml:space="preserve"> </t>
        </is>
      </c>
      <c r="G36" s="4" t="inlineStr">
        <is>
          <t xml:space="preserve"> </t>
        </is>
      </c>
    </row>
    <row r="37">
      <c r="A37" s="4" t="inlineStr">
        <is>
          <t>Common Class B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 (Detail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lassified, shares (in Shares)</t>
        </is>
      </c>
      <c r="C39" s="5" t="n">
        <v>20000000</v>
      </c>
      <c r="D39" s="4" t="inlineStr">
        <is>
          <t xml:space="preserve"> </t>
        </is>
      </c>
      <c r="E39" s="4" t="inlineStr">
        <is>
          <t xml:space="preserve"> </t>
        </is>
      </c>
      <c r="F39" s="4" t="inlineStr">
        <is>
          <t xml:space="preserve"> </t>
        </is>
      </c>
      <c r="G39" s="4" t="inlineStr">
        <is>
          <t xml:space="preserve"> </t>
        </is>
      </c>
    </row>
    <row r="40">
      <c r="A40" s="4" t="inlineStr">
        <is>
          <t>Price of per share</t>
        </is>
      </c>
      <c r="C40" s="7" t="n">
        <v>6.25e-05</v>
      </c>
      <c r="D40" s="4" t="inlineStr">
        <is>
          <t xml:space="preserve"> </t>
        </is>
      </c>
      <c r="E40" s="4" t="inlineStr">
        <is>
          <t xml:space="preserve"> </t>
        </is>
      </c>
      <c r="F40" s="4" t="inlineStr">
        <is>
          <t xml:space="preserve"> </t>
        </is>
      </c>
      <c r="G40" s="4" t="inlineStr">
        <is>
          <t xml:space="preserve"> </t>
        </is>
      </c>
    </row>
    <row r="41">
      <c r="A41" s="4" t="inlineStr">
        <is>
          <t>Authorized share capital (in Shares)</t>
        </is>
      </c>
      <c r="B41" s="4" t="inlineStr">
        <is>
          <t>[1]</t>
        </is>
      </c>
      <c r="C41" s="4" t="inlineStr">
        <is>
          <t xml:space="preserve"> </t>
        </is>
      </c>
      <c r="D41" s="4" t="inlineStr">
        <is>
          <t xml:space="preserve"> </t>
        </is>
      </c>
      <c r="E41" s="5" t="n">
        <v>20000000</v>
      </c>
      <c r="F41" s="4" t="inlineStr">
        <is>
          <t xml:space="preserve"> </t>
        </is>
      </c>
      <c r="G41" s="5" t="n">
        <v>20000000</v>
      </c>
    </row>
    <row r="42">
      <c r="A42" s="4" t="inlineStr">
        <is>
          <t>Common Stock, Par</t>
        </is>
      </c>
      <c r="B42" s="4" t="inlineStr">
        <is>
          <t>[1]</t>
        </is>
      </c>
      <c r="C42" s="4" t="inlineStr">
        <is>
          <t xml:space="preserve"> </t>
        </is>
      </c>
      <c r="D42" s="4" t="inlineStr">
        <is>
          <t xml:space="preserve"> </t>
        </is>
      </c>
      <c r="E42" s="7" t="n">
        <v>6.25e-05</v>
      </c>
      <c r="F42" s="4" t="inlineStr">
        <is>
          <t xml:space="preserve"> </t>
        </is>
      </c>
      <c r="G42" s="4" t="inlineStr">
        <is>
          <t xml:space="preserve"> </t>
        </is>
      </c>
    </row>
    <row r="43">
      <c r="A43" s="4" t="inlineStr">
        <is>
          <t>Common Class B [Member] | Subsequent Event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s (Detail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oting rights</t>
        </is>
      </c>
      <c r="C45" s="4" t="inlineStr">
        <is>
          <t>30</t>
        </is>
      </c>
      <c r="D45" s="4" t="inlineStr">
        <is>
          <t xml:space="preserve"> </t>
        </is>
      </c>
      <c r="E45" s="4" t="inlineStr">
        <is>
          <t xml:space="preserve"> </t>
        </is>
      </c>
      <c r="F45" s="4" t="inlineStr">
        <is>
          <t xml:space="preserve"> </t>
        </is>
      </c>
      <c r="G45" s="4" t="inlineStr">
        <is>
          <t xml:space="preserve"> </t>
        </is>
      </c>
    </row>
    <row r="46">
      <c r="A46" s="4" t="inlineStr">
        <is>
          <t>Authorized share capital (in Shares)</t>
        </is>
      </c>
      <c r="C46" s="5" t="n">
        <v>20000000</v>
      </c>
      <c r="D46" s="4" t="inlineStr">
        <is>
          <t xml:space="preserve"> </t>
        </is>
      </c>
      <c r="E46" s="4" t="inlineStr">
        <is>
          <t xml:space="preserve"> </t>
        </is>
      </c>
      <c r="F46" s="4" t="inlineStr">
        <is>
          <t xml:space="preserve"> </t>
        </is>
      </c>
      <c r="G46" s="4" t="inlineStr">
        <is>
          <t xml:space="preserve"> </t>
        </is>
      </c>
    </row>
    <row r="47">
      <c r="A47" s="4" t="inlineStr">
        <is>
          <t>Common Stock, Par</t>
        </is>
      </c>
      <c r="C47" s="7" t="n">
        <v>6.25e-05</v>
      </c>
      <c r="D47" s="7" t="n">
        <v>6.25e-05</v>
      </c>
      <c r="E47" s="4" t="inlineStr">
        <is>
          <t xml:space="preserve"> </t>
        </is>
      </c>
      <c r="F47" s="4" t="inlineStr">
        <is>
          <t xml:space="preserve"> </t>
        </is>
      </c>
      <c r="G47" s="4" t="inlineStr">
        <is>
          <t xml:space="preserve"> </t>
        </is>
      </c>
    </row>
    <row r="48">
      <c r="A48" s="4" t="inlineStr">
        <is>
          <t>Common Class B [Member] | Maximum [Member] | Subsequent Event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s (Detail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uthorized share capital (in Shares)</t>
        </is>
      </c>
      <c r="C50" s="4" t="inlineStr">
        <is>
          <t xml:space="preserve"> </t>
        </is>
      </c>
      <c r="D50" s="5" t="n">
        <v>20000000</v>
      </c>
      <c r="E50" s="4" t="inlineStr">
        <is>
          <t xml:space="preserve"> </t>
        </is>
      </c>
      <c r="F50" s="4" t="inlineStr">
        <is>
          <t xml:space="preserve"> </t>
        </is>
      </c>
      <c r="G50" s="4" t="inlineStr">
        <is>
          <t xml:space="preserve"> </t>
        </is>
      </c>
    </row>
    <row r="51">
      <c r="A51" s="4" t="inlineStr">
        <is>
          <t>Common Stock, Par</t>
        </is>
      </c>
      <c r="C51" s="4" t="inlineStr">
        <is>
          <t xml:space="preserve"> </t>
        </is>
      </c>
      <c r="D51" s="7" t="n">
        <v>6.25e-05</v>
      </c>
      <c r="E51" s="4" t="inlineStr">
        <is>
          <t xml:space="preserve"> </t>
        </is>
      </c>
      <c r="F51" s="4" t="inlineStr">
        <is>
          <t xml:space="preserve"> </t>
        </is>
      </c>
      <c r="G51" s="4" t="inlineStr">
        <is>
          <t xml:space="preserve"> </t>
        </is>
      </c>
    </row>
    <row r="52">
      <c r="A52" s="4" t="inlineStr">
        <is>
          <t>Common Class B [Member] | Minimum [Member] | Subsequent Event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s (Detail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uthorized share capital (in Shares)</t>
        </is>
      </c>
      <c r="C54" s="4" t="inlineStr">
        <is>
          <t xml:space="preserve"> </t>
        </is>
      </c>
      <c r="D54" s="5" t="n">
        <v>4000000</v>
      </c>
      <c r="E54" s="4" t="inlineStr">
        <is>
          <t xml:space="preserve"> </t>
        </is>
      </c>
      <c r="F54" s="4" t="inlineStr">
        <is>
          <t xml:space="preserve"> </t>
        </is>
      </c>
      <c r="G54" s="4" t="inlineStr">
        <is>
          <t xml:space="preserve"> </t>
        </is>
      </c>
    </row>
    <row r="55">
      <c r="A55" s="4" t="inlineStr">
        <is>
          <t>Common Stock, Par</t>
        </is>
      </c>
      <c r="C55" s="4" t="inlineStr">
        <is>
          <t xml:space="preserve"> </t>
        </is>
      </c>
      <c r="D55" s="7" t="n">
        <v>0.0003125</v>
      </c>
      <c r="E55" s="4" t="inlineStr">
        <is>
          <t xml:space="preserve"> </t>
        </is>
      </c>
      <c r="F55" s="4" t="inlineStr">
        <is>
          <t xml:space="preserve"> </t>
        </is>
      </c>
      <c r="G55" s="4" t="inlineStr">
        <is>
          <t xml:space="preserve"> </t>
        </is>
      </c>
    </row>
    <row r="56">
      <c r="A56" s="4" t="inlineStr">
        <is>
          <t>Share Consolidation [Member] | Subsequent Event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s (Details)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Par</t>
        </is>
      </c>
      <c r="C58" s="4" t="inlineStr">
        <is>
          <t xml:space="preserve"> </t>
        </is>
      </c>
      <c r="D58" s="7" t="n">
        <v>0.0003125</v>
      </c>
      <c r="E58" s="4" t="inlineStr">
        <is>
          <t xml:space="preserve"> </t>
        </is>
      </c>
      <c r="F58" s="4" t="inlineStr">
        <is>
          <t xml:space="preserve"> </t>
        </is>
      </c>
      <c r="G58" s="4" t="inlineStr">
        <is>
          <t xml:space="preserve"> </t>
        </is>
      </c>
    </row>
    <row r="59"/>
    <row r="60">
      <c r="A60" s="4" t="inlineStr">
        <is>
          <t>[1] Giving retroactive effect to (i) all the 11,250,000 shares issued and outstanding for a share split at a ratio of 1-to-1.6 on July 14, 2023; and (ii) a share re-classification to Class A ordinary shares and Class B ordinary shares on March 3, 2025</t>
        </is>
      </c>
    </row>
  </sheetData>
  <mergeCells count="3">
    <mergeCell ref="A60:F60"/>
    <mergeCell ref="A59:F59"/>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Parent Only Financial Information (Details) - shares</t>
        </is>
      </c>
      <c r="B1" s="2" t="inlineStr">
        <is>
          <t>Jul. 14, 2024</t>
        </is>
      </c>
      <c r="C1" s="2" t="inlineStr">
        <is>
          <t>Oct. 29, 2022</t>
        </is>
      </c>
      <c r="D1" s="2" t="inlineStr">
        <is>
          <t>Dec. 31, 2024</t>
        </is>
      </c>
    </row>
    <row r="2">
      <c r="A2" s="3" t="inlineStr">
        <is>
          <t>Parent Only Financial Information [Line Items]</t>
        </is>
      </c>
      <c r="B2" s="4" t="inlineStr">
        <is>
          <t xml:space="preserve"> </t>
        </is>
      </c>
      <c r="C2" s="4" t="inlineStr">
        <is>
          <t xml:space="preserve"> </t>
        </is>
      </c>
      <c r="D2" s="4" t="inlineStr">
        <is>
          <t xml:space="preserve"> </t>
        </is>
      </c>
    </row>
    <row r="3">
      <c r="A3" s="4" t="inlineStr">
        <is>
          <t>Share spli ratio</t>
        </is>
      </c>
      <c r="B3" s="4" t="inlineStr">
        <is>
          <t>*Giving
retroactive effect to (i) all the 11,250,000 shares issued and outstanding for a share split at a ratio of 1-to-1.6 on July 14, 2023;
and (ii) a share re-classification to Class A ordinary shares and Class B ordinary shares on March 3, 2025.</t>
        </is>
      </c>
      <c r="C3" s="4" t="inlineStr">
        <is>
          <t xml:space="preserve"> </t>
        </is>
      </c>
      <c r="D3" s="4" t="inlineStr">
        <is>
          <t xml:space="preserve"> </t>
        </is>
      </c>
    </row>
    <row r="4">
      <c r="A4" s="4" t="inlineStr">
        <is>
          <t>Ordinary shares, shares issued (in Shares)</t>
        </is>
      </c>
      <c r="B4" s="5" t="n">
        <v>11250000</v>
      </c>
      <c r="C4" s="4" t="inlineStr">
        <is>
          <t xml:space="preserve"> </t>
        </is>
      </c>
      <c r="D4" s="5" t="n">
        <v>18000000</v>
      </c>
    </row>
    <row r="5">
      <c r="A5" s="4" t="inlineStr">
        <is>
          <t>Ordinary shares, shares outstanding (in Shares)</t>
        </is>
      </c>
      <c r="B5" s="5" t="n">
        <v>11250000</v>
      </c>
      <c r="C5" s="4" t="inlineStr">
        <is>
          <t xml:space="preserve"> </t>
        </is>
      </c>
      <c r="D5" s="5" t="n">
        <v>18000000</v>
      </c>
    </row>
    <row r="6">
      <c r="A6" s="4" t="inlineStr">
        <is>
          <t>Percentage of net assets</t>
        </is>
      </c>
      <c r="B6" s="4" t="inlineStr">
        <is>
          <t xml:space="preserve"> </t>
        </is>
      </c>
      <c r="C6" s="4" t="inlineStr">
        <is>
          <t xml:space="preserve"> </t>
        </is>
      </c>
      <c r="D6" s="9" t="n">
        <v>0.25</v>
      </c>
    </row>
    <row r="7">
      <c r="A7" s="4" t="inlineStr">
        <is>
          <t>NCA [Member]</t>
        </is>
      </c>
      <c r="B7" s="4" t="inlineStr">
        <is>
          <t xml:space="preserve"> </t>
        </is>
      </c>
      <c r="C7" s="4" t="inlineStr">
        <is>
          <t xml:space="preserve"> </t>
        </is>
      </c>
      <c r="D7" s="4" t="inlineStr">
        <is>
          <t xml:space="preserve"> </t>
        </is>
      </c>
    </row>
    <row r="8">
      <c r="A8" s="3" t="inlineStr">
        <is>
          <t>Parent Only Financial Information [Line Items]</t>
        </is>
      </c>
      <c r="B8" s="4" t="inlineStr">
        <is>
          <t xml:space="preserve"> </t>
        </is>
      </c>
      <c r="C8" s="4" t="inlineStr">
        <is>
          <t xml:space="preserve"> </t>
        </is>
      </c>
      <c r="D8" s="4" t="inlineStr">
        <is>
          <t xml:space="preserve"> </t>
        </is>
      </c>
    </row>
    <row r="9">
      <c r="A9" s="4" t="inlineStr">
        <is>
          <t>Transferred shares (in Shares)</t>
        </is>
      </c>
      <c r="B9" s="4" t="inlineStr">
        <is>
          <t xml:space="preserve"> </t>
        </is>
      </c>
      <c r="C9" s="5" t="n">
        <v>100</v>
      </c>
      <c r="D9" s="4" t="inlineStr">
        <is>
          <t xml:space="preserve"> </t>
        </is>
      </c>
    </row>
    <row r="10">
      <c r="A10" s="4" t="inlineStr">
        <is>
          <t>BVI [Member]</t>
        </is>
      </c>
      <c r="B10" s="4" t="inlineStr">
        <is>
          <t xml:space="preserve"> </t>
        </is>
      </c>
      <c r="C10" s="4" t="inlineStr">
        <is>
          <t xml:space="preserve"> </t>
        </is>
      </c>
      <c r="D10" s="4" t="inlineStr">
        <is>
          <t xml:space="preserve"> </t>
        </is>
      </c>
    </row>
    <row r="11">
      <c r="A11" s="3" t="inlineStr">
        <is>
          <t>Parent Only Financial Information [Line Items]</t>
        </is>
      </c>
      <c r="B11" s="4" t="inlineStr">
        <is>
          <t xml:space="preserve"> </t>
        </is>
      </c>
      <c r="C11" s="4" t="inlineStr">
        <is>
          <t xml:space="preserve"> </t>
        </is>
      </c>
      <c r="D11" s="4" t="inlineStr">
        <is>
          <t xml:space="preserve"> </t>
        </is>
      </c>
    </row>
    <row r="12">
      <c r="A12" s="4" t="inlineStr">
        <is>
          <t>Transferred shares (in Shares)</t>
        </is>
      </c>
      <c r="B12" s="4" t="inlineStr">
        <is>
          <t xml:space="preserve"> </t>
        </is>
      </c>
      <c r="C12" s="5" t="n">
        <v>100</v>
      </c>
      <c r="D12" s="4" t="inlineStr">
        <is>
          <t xml:space="preserve"> </t>
        </is>
      </c>
    </row>
    <row r="13">
      <c r="A13" s="4" t="inlineStr">
        <is>
          <t>Splendid Vibe Limited [Member]</t>
        </is>
      </c>
      <c r="B13" s="4" t="inlineStr">
        <is>
          <t xml:space="preserve"> </t>
        </is>
      </c>
      <c r="C13" s="4" t="inlineStr">
        <is>
          <t xml:space="preserve"> </t>
        </is>
      </c>
      <c r="D13" s="4" t="inlineStr">
        <is>
          <t xml:space="preserve"> </t>
        </is>
      </c>
    </row>
    <row r="14">
      <c r="A14" s="3" t="inlineStr">
        <is>
          <t>Parent Only Financial Information [Line Items]</t>
        </is>
      </c>
      <c r="B14" s="4" t="inlineStr">
        <is>
          <t xml:space="preserve"> </t>
        </is>
      </c>
      <c r="C14" s="4" t="inlineStr">
        <is>
          <t xml:space="preserve"> </t>
        </is>
      </c>
      <c r="D14" s="4" t="inlineStr">
        <is>
          <t xml:space="preserve"> </t>
        </is>
      </c>
    </row>
    <row r="15">
      <c r="A15" s="4" t="inlineStr">
        <is>
          <t>Percentage of subsidiary</t>
        </is>
      </c>
      <c r="B15" s="4" t="inlineStr">
        <is>
          <t xml:space="preserve"> </t>
        </is>
      </c>
      <c r="C15" s="9" t="n">
        <v>1</v>
      </c>
      <c r="D15" s="4" t="inlineStr">
        <is>
          <t xml:space="preserve"> </t>
        </is>
      </c>
    </row>
    <row r="16">
      <c r="A16" s="4" t="inlineStr">
        <is>
          <t>Ms. Siu [Member]</t>
        </is>
      </c>
      <c r="B16" s="4" t="inlineStr">
        <is>
          <t xml:space="preserve"> </t>
        </is>
      </c>
      <c r="C16" s="4" t="inlineStr">
        <is>
          <t xml:space="preserve"> </t>
        </is>
      </c>
      <c r="D16" s="4" t="inlineStr">
        <is>
          <t xml:space="preserve"> </t>
        </is>
      </c>
    </row>
    <row r="17">
      <c r="A17" s="3" t="inlineStr">
        <is>
          <t>Parent Only Financial Information [Line Items]</t>
        </is>
      </c>
      <c r="B17" s="4" t="inlineStr">
        <is>
          <t xml:space="preserve"> </t>
        </is>
      </c>
      <c r="C17" s="4" t="inlineStr">
        <is>
          <t xml:space="preserve"> </t>
        </is>
      </c>
      <c r="D17" s="4" t="inlineStr">
        <is>
          <t xml:space="preserve"> </t>
        </is>
      </c>
    </row>
    <row r="18">
      <c r="A18" s="4" t="inlineStr">
        <is>
          <t>Percentage of subsidiary</t>
        </is>
      </c>
      <c r="B18" s="4" t="inlineStr">
        <is>
          <t xml:space="preserve"> </t>
        </is>
      </c>
      <c r="C18" s="9" t="n">
        <v>0.9399999999999999</v>
      </c>
      <c r="D18" s="4" t="inlineStr">
        <is>
          <t xml:space="preserve"> </t>
        </is>
      </c>
    </row>
    <row r="19">
      <c r="A19" s="4" t="inlineStr">
        <is>
          <t>Ms. Wai [Member]</t>
        </is>
      </c>
      <c r="B19" s="4" t="inlineStr">
        <is>
          <t xml:space="preserve"> </t>
        </is>
      </c>
      <c r="C19" s="4" t="inlineStr">
        <is>
          <t xml:space="preserve"> </t>
        </is>
      </c>
      <c r="D19" s="4" t="inlineStr">
        <is>
          <t xml:space="preserve"> </t>
        </is>
      </c>
    </row>
    <row r="20">
      <c r="A20" s="3" t="inlineStr">
        <is>
          <t>Parent Only Financial Information [Line Items]</t>
        </is>
      </c>
      <c r="B20" s="4" t="inlineStr">
        <is>
          <t xml:space="preserve"> </t>
        </is>
      </c>
      <c r="C20" s="4" t="inlineStr">
        <is>
          <t xml:space="preserve"> </t>
        </is>
      </c>
      <c r="D20" s="4" t="inlineStr">
        <is>
          <t xml:space="preserve"> </t>
        </is>
      </c>
    </row>
    <row r="21">
      <c r="A21" s="4" t="inlineStr">
        <is>
          <t>Percentage of subsidiary</t>
        </is>
      </c>
      <c r="B21" s="4" t="inlineStr">
        <is>
          <t xml:space="preserve"> </t>
        </is>
      </c>
      <c r="C21" s="9" t="n">
        <v>0.06</v>
      </c>
      <c r="D21" s="4" t="inlineStr">
        <is>
          <t xml:space="preserve"> </t>
        </is>
      </c>
    </row>
    <row r="22">
      <c r="A22" s="4" t="inlineStr">
        <is>
          <t>Ms. Eva Yuk Yin Siu [Member]</t>
        </is>
      </c>
      <c r="B22" s="4" t="inlineStr">
        <is>
          <t xml:space="preserve"> </t>
        </is>
      </c>
      <c r="C22" s="4" t="inlineStr">
        <is>
          <t xml:space="preserve"> </t>
        </is>
      </c>
      <c r="D22" s="4" t="inlineStr">
        <is>
          <t xml:space="preserve"> </t>
        </is>
      </c>
    </row>
    <row r="23">
      <c r="A23" s="3" t="inlineStr">
        <is>
          <t>Parent Only Financial Information [Line Items]</t>
        </is>
      </c>
      <c r="B23" s="4" t="inlineStr">
        <is>
          <t xml:space="preserve"> </t>
        </is>
      </c>
      <c r="C23" s="4" t="inlineStr">
        <is>
          <t xml:space="preserve"> </t>
        </is>
      </c>
      <c r="D23" s="4" t="inlineStr">
        <is>
          <t xml:space="preserve"> </t>
        </is>
      </c>
    </row>
    <row r="24">
      <c r="A24" s="4" t="inlineStr">
        <is>
          <t>Percentage of equity interest</t>
        </is>
      </c>
      <c r="B24" s="4" t="inlineStr">
        <is>
          <t xml:space="preserve"> </t>
        </is>
      </c>
      <c r="C24" s="4" t="inlineStr">
        <is>
          <t xml:space="preserve"> </t>
        </is>
      </c>
      <c r="D24" s="9" t="n">
        <v>0.9399999999999999</v>
      </c>
    </row>
    <row r="25">
      <c r="A25" s="4" t="inlineStr">
        <is>
          <t>Ms. Man Chi Wai [Member]</t>
        </is>
      </c>
      <c r="B25" s="4" t="inlineStr">
        <is>
          <t xml:space="preserve"> </t>
        </is>
      </c>
      <c r="C25" s="4" t="inlineStr">
        <is>
          <t xml:space="preserve"> </t>
        </is>
      </c>
      <c r="D25" s="4" t="inlineStr">
        <is>
          <t xml:space="preserve"> </t>
        </is>
      </c>
    </row>
    <row r="26">
      <c r="A26" s="3" t="inlineStr">
        <is>
          <t>Parent Only Financial Information [Line Items]</t>
        </is>
      </c>
      <c r="B26" s="4" t="inlineStr">
        <is>
          <t xml:space="preserve"> </t>
        </is>
      </c>
      <c r="C26" s="4" t="inlineStr">
        <is>
          <t xml:space="preserve"> </t>
        </is>
      </c>
      <c r="D26" s="4" t="inlineStr">
        <is>
          <t xml:space="preserve"> </t>
        </is>
      </c>
    </row>
    <row r="27">
      <c r="A27" s="4" t="inlineStr">
        <is>
          <t>Percentage of equity interest</t>
        </is>
      </c>
      <c r="B27" s="4" t="inlineStr">
        <is>
          <t xml:space="preserve"> </t>
        </is>
      </c>
      <c r="C27" s="4" t="inlineStr">
        <is>
          <t xml:space="preserve"> </t>
        </is>
      </c>
      <c r="D27" s="9" t="n">
        <v>0.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arent Only Financial Information - Schedule of Condensed Balance Sheets (Details) - Parent Company [Member]</t>
        </is>
      </c>
      <c r="C1" s="2" t="inlineStr">
        <is>
          <t>Dec. 31, 2024 HKD ($)</t>
        </is>
      </c>
      <c r="D1" s="2" t="inlineStr">
        <is>
          <t>Dec. 31, 2024 USD ($)</t>
        </is>
      </c>
      <c r="E1" s="2" t="inlineStr">
        <is>
          <t>Dec. 31, 2023 HKD ($)</t>
        </is>
      </c>
    </row>
    <row r="2">
      <c r="A2" s="3" t="inlineStr">
        <is>
          <t>Schedule of Condensed Balance Sheets [Line Items]</t>
        </is>
      </c>
      <c r="C2" s="4" t="inlineStr">
        <is>
          <t xml:space="preserve"> </t>
        </is>
      </c>
      <c r="D2" s="4" t="inlineStr">
        <is>
          <t xml:space="preserve"> </t>
        </is>
      </c>
      <c r="E2" s="4" t="inlineStr">
        <is>
          <t xml:space="preserve"> </t>
        </is>
      </c>
    </row>
    <row r="3">
      <c r="A3" s="4" t="inlineStr">
        <is>
          <t>Amount due from subsidiaries</t>
        </is>
      </c>
      <c r="C3" s="6" t="n">
        <v>35644714</v>
      </c>
      <c r="D3" s="6" t="n">
        <v>4588838</v>
      </c>
      <c r="E3" s="4" t="inlineStr">
        <is>
          <t xml:space="preserve"> </t>
        </is>
      </c>
    </row>
    <row r="4">
      <c r="A4" s="4" t="inlineStr">
        <is>
          <t>Cash and cash equivalents</t>
        </is>
      </c>
      <c r="C4" s="5" t="n">
        <v>15851</v>
      </c>
      <c r="D4" s="5" t="n">
        <v>2041</v>
      </c>
      <c r="E4" s="4" t="inlineStr">
        <is>
          <t xml:space="preserve"> </t>
        </is>
      </c>
    </row>
    <row r="5">
      <c r="A5" s="4" t="inlineStr">
        <is>
          <t>Total current assets</t>
        </is>
      </c>
      <c r="C5" s="5" t="n">
        <v>35660565</v>
      </c>
      <c r="D5" s="5" t="n">
        <v>4590879</v>
      </c>
      <c r="E5" s="5" t="n">
        <v>8775</v>
      </c>
    </row>
    <row r="6">
      <c r="A6" s="4" t="inlineStr">
        <is>
          <t>Intangible assets</t>
        </is>
      </c>
      <c r="C6" s="5" t="n">
        <v>13541442</v>
      </c>
      <c r="D6" s="5" t="n">
        <v>1743301</v>
      </c>
      <c r="E6" s="4" t="inlineStr">
        <is>
          <t xml:space="preserve"> </t>
        </is>
      </c>
    </row>
    <row r="7">
      <c r="A7" s="4" t="inlineStr">
        <is>
          <t>Interests in a subsidiary</t>
        </is>
      </c>
      <c r="C7" s="5" t="n">
        <v>780</v>
      </c>
      <c r="D7" s="5" t="n">
        <v>100</v>
      </c>
      <c r="E7" s="5" t="n">
        <v>780</v>
      </c>
    </row>
    <row r="8">
      <c r="A8" s="4" t="inlineStr">
        <is>
          <t>Total non-current assets</t>
        </is>
      </c>
      <c r="C8" s="5" t="n">
        <v>13542222</v>
      </c>
      <c r="D8" s="5" t="n">
        <v>1743401</v>
      </c>
      <c r="E8" s="5" t="n">
        <v>780</v>
      </c>
    </row>
    <row r="9">
      <c r="A9" s="4" t="inlineStr">
        <is>
          <t>Total assets</t>
        </is>
      </c>
      <c r="C9" s="5" t="n">
        <v>49202787</v>
      </c>
      <c r="D9" s="5" t="n">
        <v>6334280</v>
      </c>
      <c r="E9" s="5" t="n">
        <v>9555</v>
      </c>
    </row>
    <row r="10">
      <c r="A10" s="4" t="inlineStr">
        <is>
          <t>Accrual</t>
        </is>
      </c>
      <c r="C10" s="5" t="n">
        <v>1087478</v>
      </c>
      <c r="D10" s="5" t="n">
        <v>140000</v>
      </c>
      <c r="E10" s="4" t="inlineStr">
        <is>
          <t xml:space="preserve"> </t>
        </is>
      </c>
    </row>
    <row r="11">
      <c r="A11" s="4" t="inlineStr">
        <is>
          <t>Total liabilities</t>
        </is>
      </c>
      <c r="C11" s="5" t="n">
        <v>1087478</v>
      </c>
      <c r="D11" s="5" t="n">
        <v>140000</v>
      </c>
      <c r="E11" s="5" t="n">
        <v>149867</v>
      </c>
    </row>
    <row r="12">
      <c r="A12" s="4" t="inlineStr">
        <is>
          <t>Ordinary shares (par value $0.0000625 per share; 780,000,000 Class A ordinary shares authorized, 15,000,000 Class A ordinary shares issued and outstanding as of December 31, 2023 and 17,320,000 Class A ordinary shares issued and outstanding as of December 31, 2024; 20,000,000 Class B ordinary shares authorized, 3,000,000 Class B ordinary shares issued and outstanding as of December 31, 2023 and 2024)*</t>
        </is>
      </c>
      <c r="B12" s="4" t="inlineStr">
        <is>
          <t>[1]</t>
        </is>
      </c>
      <c r="C12" s="5" t="n">
        <v>9906</v>
      </c>
      <c r="D12" s="5" t="n">
        <v>1275</v>
      </c>
      <c r="E12" s="5" t="n">
        <v>8775</v>
      </c>
    </row>
    <row r="13">
      <c r="A13" s="4" t="inlineStr">
        <is>
          <t>Additional paid-up capital</t>
        </is>
      </c>
      <c r="C13" s="5" t="n">
        <v>50994645</v>
      </c>
      <c r="D13" s="5" t="n">
        <v>6564961</v>
      </c>
      <c r="E13" s="4" t="inlineStr">
        <is>
          <t xml:space="preserve"> </t>
        </is>
      </c>
    </row>
    <row r="14">
      <c r="A14" s="4" t="inlineStr">
        <is>
          <t>Accumulated losses</t>
        </is>
      </c>
      <c r="C14" s="5" t="n">
        <v>-2889242</v>
      </c>
      <c r="D14" s="5" t="n">
        <v>-371956</v>
      </c>
      <c r="E14" s="5" t="n">
        <v>-149087</v>
      </c>
    </row>
    <row r="15">
      <c r="A15" s="4" t="inlineStr">
        <is>
          <t>Total shareholders’ (deficit) equity</t>
        </is>
      </c>
      <c r="C15" s="5" t="n">
        <v>48115309</v>
      </c>
      <c r="D15" s="5" t="n">
        <v>6194280</v>
      </c>
      <c r="E15" s="5" t="n">
        <v>-140312</v>
      </c>
    </row>
    <row r="16">
      <c r="A16" s="4" t="inlineStr">
        <is>
          <t>Total liabilities and shareholders’ (deficit) equity</t>
        </is>
      </c>
      <c r="C16" s="5" t="n">
        <v>49202787</v>
      </c>
      <c r="D16" s="5" t="n">
        <v>6334280</v>
      </c>
      <c r="E16" s="5" t="n">
        <v>9555</v>
      </c>
    </row>
    <row r="17">
      <c r="A17" s="4" t="inlineStr">
        <is>
          <t>Shareholder [Member]</t>
        </is>
      </c>
      <c r="C17" s="4" t="inlineStr">
        <is>
          <t xml:space="preserve"> </t>
        </is>
      </c>
      <c r="D17" s="4" t="inlineStr">
        <is>
          <t xml:space="preserve"> </t>
        </is>
      </c>
      <c r="E17" s="4" t="inlineStr">
        <is>
          <t xml:space="preserve"> </t>
        </is>
      </c>
    </row>
    <row r="18">
      <c r="A18" s="3" t="inlineStr">
        <is>
          <t>Schedule of Condensed Balance Sheets [Line Items]</t>
        </is>
      </c>
      <c r="C18" s="4" t="inlineStr">
        <is>
          <t xml:space="preserve"> </t>
        </is>
      </c>
      <c r="D18" s="4" t="inlineStr">
        <is>
          <t xml:space="preserve"> </t>
        </is>
      </c>
      <c r="E18" s="4" t="inlineStr">
        <is>
          <t xml:space="preserve"> </t>
        </is>
      </c>
    </row>
    <row r="19">
      <c r="A19" s="4" t="inlineStr">
        <is>
          <t>Amount due from the shareholder</t>
        </is>
      </c>
      <c r="C19" s="4" t="inlineStr">
        <is>
          <t xml:space="preserve"> </t>
        </is>
      </c>
      <c r="D19" s="4" t="inlineStr">
        <is>
          <t xml:space="preserve"> </t>
        </is>
      </c>
      <c r="E19" s="5" t="n">
        <v>8775</v>
      </c>
    </row>
    <row r="20">
      <c r="A20" s="4" t="inlineStr">
        <is>
          <t>Subsidiary [Member]</t>
        </is>
      </c>
      <c r="C20" s="4" t="inlineStr">
        <is>
          <t xml:space="preserve"> </t>
        </is>
      </c>
      <c r="D20" s="4" t="inlineStr">
        <is>
          <t xml:space="preserve"> </t>
        </is>
      </c>
      <c r="E20" s="4" t="inlineStr">
        <is>
          <t xml:space="preserve"> </t>
        </is>
      </c>
    </row>
    <row r="21">
      <c r="A21" s="3" t="inlineStr">
        <is>
          <t>Schedule of Condensed Balance Sheets [Line Items]</t>
        </is>
      </c>
      <c r="C21" s="4" t="inlineStr">
        <is>
          <t xml:space="preserve"> </t>
        </is>
      </c>
      <c r="D21" s="4" t="inlineStr">
        <is>
          <t xml:space="preserve"> </t>
        </is>
      </c>
      <c r="E21" s="4" t="inlineStr">
        <is>
          <t xml:space="preserve"> </t>
        </is>
      </c>
    </row>
    <row r="22">
      <c r="A22" s="4" t="inlineStr">
        <is>
          <t>Amounts due to a subsidiary</t>
        </is>
      </c>
      <c r="C22" s="4" t="inlineStr">
        <is>
          <t xml:space="preserve"> </t>
        </is>
      </c>
      <c r="D22" s="4" t="inlineStr">
        <is>
          <t xml:space="preserve"> </t>
        </is>
      </c>
      <c r="E22" s="6" t="n">
        <v>149867</v>
      </c>
    </row>
    <row r="23"/>
    <row r="24">
      <c r="A24" s="4" t="inlineStr">
        <is>
          <t>[1] Giving
retroactive effect to (i) all the 11,250,000 shares issued and outstanding for a share split at a ratio of 1-to-1.6 on July 14, 2023;
and (ii) a share re-classification to Class A ordinary shares and Class B ordinary shares on March 3, 2025</t>
        </is>
      </c>
    </row>
  </sheetData>
  <mergeCells count="3">
    <mergeCell ref="A23:D23"/>
    <mergeCell ref="A24:D24"/>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Only Financial Information - Schedule of Condensed Balance Sheets (Parentheticals) (Details) - Parent Company [Member] - $ / shares</t>
        </is>
      </c>
      <c r="C1" s="2" t="inlineStr">
        <is>
          <t>Dec. 31, 2024</t>
        </is>
      </c>
      <c r="D1" s="2" t="inlineStr">
        <is>
          <t>Dec. 31, 2023</t>
        </is>
      </c>
    </row>
    <row r="2">
      <c r="A2" s="4" t="inlineStr">
        <is>
          <t>Class A Ordinary Shares [Member]</t>
        </is>
      </c>
      <c r="C2" s="4" t="inlineStr">
        <is>
          <t xml:space="preserve"> </t>
        </is>
      </c>
      <c r="D2" s="4" t="inlineStr">
        <is>
          <t xml:space="preserve"> </t>
        </is>
      </c>
    </row>
    <row r="3">
      <c r="A3" s="3" t="inlineStr">
        <is>
          <t>Schedule of Condensed Balance Sheets [Line Items]</t>
        </is>
      </c>
      <c r="C3" s="4" t="inlineStr">
        <is>
          <t xml:space="preserve"> </t>
        </is>
      </c>
      <c r="D3" s="4" t="inlineStr">
        <is>
          <t xml:space="preserve"> </t>
        </is>
      </c>
    </row>
    <row r="4">
      <c r="A4" s="4" t="inlineStr">
        <is>
          <t>Ordinary shares, par value (in Dollars per share and Dollars per share)</t>
        </is>
      </c>
      <c r="B4" s="4" t="inlineStr">
        <is>
          <t>[1]</t>
        </is>
      </c>
      <c r="C4" s="7" t="n">
        <v>6.25e-05</v>
      </c>
      <c r="D4" s="4" t="inlineStr">
        <is>
          <t xml:space="preserve"> </t>
        </is>
      </c>
    </row>
    <row r="5">
      <c r="A5" s="4" t="inlineStr">
        <is>
          <t>Ordinary shares, shares authorized</t>
        </is>
      </c>
      <c r="B5" s="4" t="inlineStr">
        <is>
          <t>[1]</t>
        </is>
      </c>
      <c r="C5" s="5" t="n">
        <v>780000000</v>
      </c>
      <c r="D5" s="5" t="n">
        <v>780000000</v>
      </c>
    </row>
    <row r="6">
      <c r="A6" s="4" t="inlineStr">
        <is>
          <t>Ordinary shares, shares issued</t>
        </is>
      </c>
      <c r="B6" s="4" t="inlineStr">
        <is>
          <t>[1]</t>
        </is>
      </c>
      <c r="C6" s="5" t="n">
        <v>17320000</v>
      </c>
      <c r="D6" s="5" t="n">
        <v>15000000</v>
      </c>
    </row>
    <row r="7">
      <c r="A7" s="4" t="inlineStr">
        <is>
          <t>Ordinary shares, shares outstanding</t>
        </is>
      </c>
      <c r="B7" s="4" t="inlineStr">
        <is>
          <t>[1]</t>
        </is>
      </c>
      <c r="C7" s="5" t="n">
        <v>17320000</v>
      </c>
      <c r="D7" s="5" t="n">
        <v>15000000</v>
      </c>
    </row>
    <row r="8">
      <c r="A8" s="4" t="inlineStr">
        <is>
          <t>Class B Ordinary Shares [Member]</t>
        </is>
      </c>
      <c r="C8" s="4" t="inlineStr">
        <is>
          <t xml:space="preserve"> </t>
        </is>
      </c>
      <c r="D8" s="4" t="inlineStr">
        <is>
          <t xml:space="preserve"> </t>
        </is>
      </c>
    </row>
    <row r="9">
      <c r="A9" s="3" t="inlineStr">
        <is>
          <t>Schedule of Condensed Balance Sheets [Line Items]</t>
        </is>
      </c>
      <c r="C9" s="4" t="inlineStr">
        <is>
          <t xml:space="preserve"> </t>
        </is>
      </c>
      <c r="D9" s="4" t="inlineStr">
        <is>
          <t xml:space="preserve"> </t>
        </is>
      </c>
    </row>
    <row r="10">
      <c r="A10" s="4" t="inlineStr">
        <is>
          <t>Ordinary shares, shares authorized</t>
        </is>
      </c>
      <c r="B10" s="4" t="inlineStr">
        <is>
          <t>[1]</t>
        </is>
      </c>
      <c r="C10" s="5" t="n">
        <v>20000000</v>
      </c>
      <c r="D10" s="5" t="n">
        <v>20000000</v>
      </c>
    </row>
    <row r="11">
      <c r="A11" s="4" t="inlineStr">
        <is>
          <t>Ordinary shares, shares issued</t>
        </is>
      </c>
      <c r="B11" s="4" t="inlineStr">
        <is>
          <t>[1]</t>
        </is>
      </c>
      <c r="C11" s="5" t="n">
        <v>3000000</v>
      </c>
      <c r="D11" s="5" t="n">
        <v>3000000</v>
      </c>
    </row>
    <row r="12">
      <c r="A12" s="4" t="inlineStr">
        <is>
          <t>Ordinary shares, shares outstanding</t>
        </is>
      </c>
      <c r="B12" s="4" t="inlineStr">
        <is>
          <t>[1]</t>
        </is>
      </c>
      <c r="C12" s="5" t="n">
        <v>3000000</v>
      </c>
      <c r="D12" s="5" t="n">
        <v>3000000</v>
      </c>
    </row>
    <row r="13"/>
    <row r="14">
      <c r="A14" s="4" t="inlineStr">
        <is>
          <t>[1] Giving
retroactive effect to (i) all the 11,250,000 shares issued and outstanding for a share split at a ratio of 1-to-1.6 on July 14, 2023;
and (ii) a share re-classification to Class A ordinary shares and Class B ordinary shares on March 3, 2025</t>
        </is>
      </c>
    </row>
  </sheetData>
  <mergeCells count="3">
    <mergeCell ref="A14:C14"/>
    <mergeCell ref="A13:C13"/>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Schedule of Condensed Statements of Loss (Details) - Parent Company [Member]</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mortization</t>
        </is>
      </c>
      <c r="B4" s="6" t="n">
        <v>1481738</v>
      </c>
      <c r="C4" s="6" t="n">
        <v>190756</v>
      </c>
      <c r="D4" s="4" t="inlineStr">
        <is>
          <t xml:space="preserve"> </t>
        </is>
      </c>
      <c r="E4" s="4" t="inlineStr">
        <is>
          <t xml:space="preserve"> </t>
        </is>
      </c>
    </row>
    <row r="5">
      <c r="A5" s="4" t="inlineStr">
        <is>
          <t>Professional fee</t>
        </is>
      </c>
      <c r="B5" s="5" t="n">
        <v>1087478</v>
      </c>
      <c r="C5" s="5" t="n">
        <v>140000</v>
      </c>
      <c r="D5" s="4" t="inlineStr">
        <is>
          <t xml:space="preserve"> </t>
        </is>
      </c>
      <c r="E5" s="4" t="inlineStr">
        <is>
          <t xml:space="preserve"> </t>
        </is>
      </c>
    </row>
    <row r="6">
      <c r="A6" s="4" t="inlineStr">
        <is>
          <t>Other general and administrative expenses</t>
        </is>
      </c>
      <c r="B6" s="5" t="n">
        <v>170939</v>
      </c>
      <c r="C6" s="5" t="n">
        <v>22007</v>
      </c>
      <c r="D6" s="5" t="n">
        <v>77088</v>
      </c>
      <c r="E6" s="5" t="n">
        <v>42000</v>
      </c>
    </row>
    <row r="7">
      <c r="A7" s="4" t="inlineStr">
        <is>
          <t>Total operating expenses, net</t>
        </is>
      </c>
      <c r="B7" s="5" t="n">
        <v>2740155</v>
      </c>
      <c r="C7" s="5" t="n">
        <v>352763</v>
      </c>
      <c r="D7" s="5" t="n">
        <v>77088</v>
      </c>
      <c r="E7" s="5" t="n">
        <v>42000</v>
      </c>
    </row>
    <row r="8">
      <c r="A8" s="4" t="inlineStr">
        <is>
          <t>Loss before income taxes</t>
        </is>
      </c>
      <c r="B8" s="5" t="n">
        <v>-2740155</v>
      </c>
      <c r="C8" s="5" t="n">
        <v>-352763</v>
      </c>
      <c r="D8" s="5" t="n">
        <v>-77088</v>
      </c>
      <c r="E8" s="5" t="n">
        <v>-42000</v>
      </c>
    </row>
    <row r="9">
      <c r="A9" s="4" t="inlineStr">
        <is>
          <t>Income taxes</t>
        </is>
      </c>
      <c r="B9" s="4" t="inlineStr">
        <is>
          <t xml:space="preserve"> </t>
        </is>
      </c>
      <c r="C9" s="4" t="inlineStr">
        <is>
          <t xml:space="preserve"> </t>
        </is>
      </c>
      <c r="D9" s="4" t="inlineStr">
        <is>
          <t xml:space="preserve"> </t>
        </is>
      </c>
      <c r="E9" s="4" t="inlineStr">
        <is>
          <t xml:space="preserve"> </t>
        </is>
      </c>
    </row>
    <row r="10">
      <c r="A10" s="4" t="inlineStr">
        <is>
          <t>Net loss</t>
        </is>
      </c>
      <c r="B10" s="6" t="n">
        <v>-2740155</v>
      </c>
      <c r="C10" s="6" t="n">
        <v>-352763</v>
      </c>
      <c r="D10" s="6" t="n">
        <v>-77088</v>
      </c>
      <c r="E10" s="6" t="n">
        <v>-42000</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 Principles of consolidation The consolidated financial
statements include the financial statements of the Company and its subsidiaries. All transactions and balances among the Company and its
subsidiaries have been eliminated upon consolidation. Merger accounting for business combinations
involving entities under common control The consolidated financial
statements incorporate the financial statements items of the combining entities or businesses in which the common control combination
occurs as if they had been combined from the date when the combining entities or businesses first came under the control of the controlling
parties. The net assets of the combining
entities or businesses are combined using the existing book values from the controlling parties’ perspective. No amount is recognized
in respect of goodwill or excess of acquirer’s interest in the net fair value of acquiree’s identifiable assets, liabilities
and contingent liabilities over cost at the time of common control combination, to the extent of the continuation of the controlling parties’
interest. The combined statement of
comprehensive income includes the results of each of the combining entities or businesses from the earliest date of presented or since
the date when the combining entities or businesses first came under the common control, where this is a shorter period, regardless of
the date of the common control combination. Immaterial Revision of
Prior Period Financial Statements The Company reported an incorrect amount of net cash used in operating
activities and balance of cash and cash equivalent as of year ended December 31, 2023 in the consolidated statement of cash flow in the
Form 20-F filed on May 14, 2024. The Company determined the misstatement was immaterial to the consolidated financial statements for the
year ended December 31, 2023. For comparative purposes, the Company has made corrections to the consolidated financial statements for
the year ended December 31, 2023 presented in this Form 20-F.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allowance for uncollectible
accounts receivable, inventory valuation, impairment of intangible assets, useful lives and impairment for property and equipment, valuation
allowance for deferred tax assets, fair value of financial instruments and contingencies. Actual results could vary from the estimates
and assumptions that were used. Reclassifications Certain prior period amounts
have been reclassified to conform with the current period presentation. The reclassification had no impact on net income and financial
position. Functional currency and foreign currency
translation We use Hong Kong dollars
(“HKD”) as our reporting currency. The functional currency of the Company and its subsidiaries incorporated in the Cayman
Islands and BVI is the United States dollar (“US$”) and the functional currency of the functional currency of its Hong Kong
subsidiary is the Hong Kong dollar (“HKD”), and its UK subsidiary is the Pound Sterling (“GBP”).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expense), net in the consolidated statements of comprehensive
income. The consolidated financial
statements of the Group are translated from the functional currency into HKD. Assets and liabilities are translated at the exchange rates
at the balance sheet date. Equity accounts other than earnings generated in the current period are translated into HKD using the appropriate
historical rates. Revenues and expenses, gains and losses are translated into HKD using the periodic average exchange rate for the year.
Translation adjustments are reported as foreign currency translation adjustments and are shown as a component of other comprehensive income
(expense) in the consolidated statements of comprehensive income. Convenience translation Translations of amounts in
the consolidated balance sheet, consolidated statements of income and consolidated statements of cash flows from HKD into US$ as of and
for the year ended December 31, 2024, are solely for the convenience of the reader and were calculated at the noon buying rate of
US$1 = HKD 7.7677, as published in H.10 statistical release of the United States Federal Reserve Board. No representation is made
that the HKD amounts could have been, or could be, converted, realized, or settled into US$ at such rate or at any other rate. Cash and cash equivalents We consider all highly liquid
investments purchased with an original maturity of three months or less to be cash equivalents. Accounts receivable and allowance for expected
credit losses Accounts receivable, net
are stated at the original amount less an allowance for expected credit loss on such receivables. The allowance for expected credit losses
is estimated based upon our assessment of various factors including historical experience, the age of the accounts receivable balances,
current general economic conditions, future expectations and customer specific quantitative and qualitative factors that may affect our
customers’ ability to pay. An allowance is also made when there is objective evidence for us to reasonably estimate the amount of
probable loss. The Company regularly reviews the adequacy and appropriateness of the allowance for doubtful accounts. The receivables
are written off after all collection efforts have ceased. Other non-current assets, net Other current assets are
rental deposits. Prepayment and other current assets Prepayment and other current assets, net primarily include deferred
IPO costs, prepayments and others. Deferred offering costs The Company complies with the requirements of the ASC 340-10-S99 and
SEC Staff Accounting Bulletin (“SAB”) Topic 5A — “Expenses of Offering”. Pursuant to ASC 340-10-S99-1, IPO
costs directly attributable to an offering of equity securities are deferred and would be charged against the gross proceeds of the offering
as a reduction of additional paid-in capital. Deferred offering costs consist of professional and registration fees that are directly
related to the Proposed Public Offering. Should the in-process equity financing be abandoned, the deferred offering costs will be expensed
immediately as a charge to operating expenses in the consolidated statements of income and comprehensive income. As of December 31, 2023,
the Company has incurred deferred offering costs of HK$8,148,021. On April 22, 2024, deferred offering costs of HK$14,646,008 (US$1,885,501)
was debited to additional paid-in capital to net off with the proceeds from IPO. Inventories, net Inventories, representing
finished goods for sale, are stated at the lower of cost or net realizable value, using the weighted average method. We evaluate the need
for impairment associated with obsolete, slow-moving, and non-saleable inventory by reviewing net realizable value on a periodic basis
but at least annually. Only defective products are eligible for returning to our materials suppliers. For the years ended December 31,
2022, 2023 and 2024, nil Property and equipment, net Property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and equipment are retired or otherwise disposed of, the asset and related accumulated
depreciation are relieved of the applicable amounts. Gains or losses from retirements or sale are credited or charged to operations. We depreciate property and
equipment using the straight-line method as follows: Leasehold improvement Over the shorter of the terms of leases or 5 years when the renewal of leases is unconditional Furniture, fixtures, and office equipment 6 years to 7 years Intangible assets, net Intangible assets are primarily purchased from third parties and Neo-Concept
(Holdings) Company Limited, a company control by Ms. Siu. Purchased intangible assets are initially recognized and measured at cost upon
acquisition. Intangible assets that have determinable lives are amortized over their estimated useful lives based upon the usage of the
asset, which is approximated using a straight-line method as follows: Computer software – Point-of-sale system 10 years Trademarks – brand name 6 years Impairment for long-lived assets Long-lived assets, represent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3 and 2024,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u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less otherwise disclosed,
fair values of the Company’s other financial instruments including cash and cash equivalents, accounts receivable, net, prepayment,
other current assets, amounts due to related parties, accruals and other payables, tax recoverable, tax payable are approximated to their
recorded values due to their short-term maturities. Accruals and other payables Accruals and other payables
primarily include payroll payable, interest payable, VAT and other accrual and payables. Leases We adopted ASC 842,
“Leases” (“ASC 842”) on January 1, 2020, using the modified retrospective transition method through
a cumulative-effect adjustment in the period of adoption rather than retrospectively adjusting prior periods and the package of practical
expedient. We categorized leases with contractual terms longer than twelve months as either operating or finance lease. The adoption
of ASC 842 resulted in recognition of Operating Right-of-use (“ROU”) assets of HKD541, 625 625 ROU assets represent our
rights to use underlying assets for the lease terms and lease liabilities represent our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it will account for lease component and the non-lease components as a single lease component when there
is only one vendor in the lease contract for the office leases. Lease payments are fixed. For operating leases, lease
expense is recognized on a straight-line basis in operations over the lease term. Any lease with a term of
12 months or less is considered short-term. As permitted by ASC 842, short-term leases are excluded from the ROU asset and lease
liabilities on the consolidated balance sheets. Lease payments that depend
on the future use of the leased property, such as sales volume during the lease term, are contingent rentals and, accordingly, are excluded
from minimum lease payments in their entirety in accordance with ASC 840-10-25-5. Accordingly, these contingent rentals are excluded from
the ROU assets and lease liabilities on the consolidated balance sheets. Lease payments of the Group’s retail stores located in
the UK are charged based on the sales volume during the lease terms and therefore they are excluded from the recognition of ROU assets
and lease liabilities on the consolidated balance sheets. Bank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 Employee benefit plan Payments to the Mandatory
Provident Fund Scheme under the Hong Kong Mandatory Provident Fund Schemes Ordinance and state-managed retirement benefit schemes in other
jurisdictions are recognized as an expense when employees have rendered service entitling them to the contributions. Related parties We adopted ASC 850,
“Related Party Disclosures”, for the identification of related parties and disclosure of related party transactions. The details of related party
transaction during the year ended December 31, 2022, 2023 and 2024, and balances as at December 31, 2023 and 2024 are set out in
note 12. Revenue recognition We adopted ASC Topic 606,
“Revenue from Contracts with Customers”, and all subsequent ASUs that modified ASC 606 on April 1, 2017, using the
full retrospective method which requires us to present the financial statements for all periods as if Topic 606 had been applied
to all prior periods. We derive revenue principally from sales of private-labelled apparel products and sales of own-branded apparel products
in our retail stor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we identify a
bundle of goods or services that is distinct. Promises in contracts which do not result in the transfer of a good or service are not performance
obligations, as well as those promises that are administrative in nature, or are immaterial in the context of the contract. We have addressed
whether various goods and services promised to the customer represent distinct performance obligations. We applied the guidance of ASC
Topic 606-10-25-16 through 18 in order to verify which promises should be assessed for classification as distinct performance obligations. Our revenues from sales of
private-labelled apparel products and sales of own-branded apparel products in our retail stores and digital channels are recognized at
a point in time.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is
determined based on the residual portion of the transaction price after allocating the transaction price to goods and/or services with
observable stand-alone selling price. Transaction price is the
amount of consideration in the contract to which we expect to be entitled in exchange for transferring the promised goods or services.
The transaction price is fixed and is adjusted for time value of money if the contract includes a significant financing component. Consideration
payable to a customer is deducted from the transaction price if we do not receive a separate identifiable benefit from the customer. Revenue
is recognized at a point in time. Typically, performance obligation for products where the process is described as below, the performance
obligation is satisfied at point in time. The Company currently generates
its revenue from the following main sources: Sale of private-labelled
apparel products-customized original design manufacturer We currently generate our
revenue from the sale of private-labelled apparel products. We are an original design manufacturer. We offer customized design and manufacturing
services to customers. We typically receive purchase orders from our customers who operate retail stores, which will set forth the terms
and conditions including the transaction price, products to be delivered, terms of delivery, and terms of payment. The terms serve as
the basis of the performance obligations that we must fulfil in order to recognize revenue. There is only one performance obligation as
a series of services of this revenue stream are interrelated and are not separable or distinct as our customers cannot benefit from the
standalone task (i.e. customers do not obtain any benefits other than the finished products). The key performance obligation is the delivery
of the finished product to the customer at their specified location at which point title to that asset passes to the customer. The completion
of this earning process is evidenced by a written customer acceptance indicating receipt of the product. Typical payment terms set forth
in the purchase order ranges from 30 to 90 days from invoice date. The transaction price does
not include variable consideration provision for right of return as we do not have sales return policy and no sales return is offered.
No right of return is included in the revenue of the Company. Retail sale of own-branded
apparel products - “les 100 ciels” We currently generate our
revenue from the sale of own-branded apparel products through our physical and digital channels. Retail revenue at a point of sale is
measured at the fair value of the consideration received at the time the sale is made to the customer, net of discounts. Customers settle
the consideration by cash or credit cards. For online sales, we have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The transaction price includes
variable consideration provision for right of return as we have sales return policy. We record an allowance for estimated merchandise
returns based on our historical return patterns and various other assumptions that management believes to be reasonable. For the years
ended December 31, 2022, 2023 and 2024, we are not aware of any material claims against us in relation to defective products, nor any
material product returns from our customers. Following the adoption of
ASC 606, we considered the guidance set forth in ASC 340-40, and determined that an asset would be recognized from costs incurred to fulfill
a contract under ASC 340-40-25-5 only if those costs meet all of the following criteria:
● The costs relate directly to a contract or an anticipated contract that the entity can specifically identify (for example, costs relating to services to be provided under the renewal of an existing contract or costs of designing an asset to be transferred under a specific contract that has not yet been approved).
● The costs generate or enhance resources of the entity that will be used in satisfying (or continuing to satisfy) performance obligations in the future.
● The costs are expected to be recovered. The Company elected to apply
the practical expedient to recognize the incremental costs of obtaining a contract as an expense if the amortization period of the asset
would have been one year or less. Costs that relate directly
to a contract include cost of purchasing of private-labelled and own-branded apparel products from suppliers. We elected to treat shipping
and handling costs undertaken by the Company after the customer has obtained control of the related goods as a fulfillment activity and
present as transportation costs in selling and marketing expenses. Costs associated with the
production of advertising, such as writing, printing, and other costs, are expensed as incurred. Costs associated with communicating advertising
that has been produced, such as magazine costs, are expensed when the advertising event takes place. Cost of revenues Cost of revenues of private-labelled
apparel products and cost of revenues of own-branded apparel products in our retail stores, which are directly related to revenue-generating
transactions, primarily consist of cost of purchasing of private-labelled and own-branded apparel products from suppliers, and inbound
shipping and handling cost. Selling and marketing expenses Selling and marketing expenses
consist primarily of transportation and distribution expenses and marketing and displaying expenses. General and administrative expenses General and administrative
expenses primarily consist of personnel-related compensation expenses, including salaries and related social insurance costs for our operations
and supporting personnel, office rental and office expenses, insurance, amortization of intangible assets, write-down of inventories,
allowance for doubtful debts, depreciation, professional services fees, and other expenses related to general operations. Shipping and handling costs Shipping and handling costs
are expensed as incurred. Inbound shipping and handling costs associated with bringing the products from suppliers to the Company’s
retail stores are included in cost of revenues. Outbound shipping and handling costs associated with shipping and delivery the products
to customers are included in selling and marketing expenses. Income taxes We account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consolidated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We adopted ASC Topic 740-10-05,
“Income Tax”, which provides guidance for recognizing and measuring uncertain tax positions, it prescribes a threshold condition
that a tax position must meet for any of the benefits of the uncertain tax position to be recognized in the consolidated financial statements.
It also provides accounting guidance on derecognizing, classification, and disclosure of these uncertain tax positions. Our policy on classification
of all interest and penalties related to unrecognized income tax positions, if any, is to present them as a component of income tax expenses. Value added tax (“VAT”) Our subsidiary in UK is subject
to VAT and related surcharges on revenue generated from sale of products. The Group records revenue net of VAT. Entities that are VAT
general taxpayers are allowed to offset qualified input VAT, paid to suppliers against their output VAT liabilities. The primary applicable
rate of the United Kingdom VAT is 20% for the years ended December 31, 2022, 2023 and 2024. Comprehensive income We present comprehensive
income in accordance with ASC Topic 220, “Comprehensive Income”. ASC Topic 220 states that all items that are required
to be recognized under accounting standards as components of comprehensive income be reported in the consolidated financial statements.
The components of comprehensive income were the net income for the years and the foreign currency translation adjustments. 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 Segment reporting ASC 280, Segment Reporting,
(“ASC 280”), establishes standards for companies to report in their consolidated financial statements information about operating
segments, products, services, geographic areas, and major customers. Based on the criteria established by ASC 280, the chief operating decision
maker (“CODM”) has been identified as the Company’s Chief Executive Officer. The CODM has determined that the Company
operates as a single operating segment and uses net income (loss) and operating income (loss) as measures of profit or loss on a consolidated
basis when making decisions regarding resource allocation and performance assessment. The CODM reviews consolidated results when making
decisions about allocating resources and assessing the performance of the Company as a whole and hence, we have only one reportable
segment. Earnings per share We compute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3 and 2024, there were no dilutive shares. Recently issued accounting pronouncements The Company maintains a proactive
approach in evaluating the impact of new accounting pronouncements on its financial reporting. Upon identifying potential effects on its
consolidated financial statements, the Company conducts a thorough analysis to assess the necessary adjustments to its Consolidated Financial
Statements. Furthermore, the Company conducts a comprehensive review to understand the implications of the changes and ensures the implementation
of appropriate controls to safeguard the accuracy and integrity of its consolidated financial statements. New and amended standards adopted by the Company: Accounting Standards Update (ASU) No. 2023-07,
Improvements to Reportable Segment Disclosures (Topic 280): Segment Reporting On November 27, 2023, the
Financial Accounting Standards Board (“FASB”) issued Accounting Standards Update No. 2023-07, Improvements to Reportable Segment
Disclosures (“ASU 2023-07”). ASU 2023-07 amends ASC 280, Segment Reporting(“ASC 280”) to expand segment disclosures
by requiring disclosure of significant segment expenses that are regularly provided to the Company’s chief operating decision maker
(“CODM”), the amount and description of other segment items, the title and position of the CODM, and an explanation of how
the CODM uses the reported measure(s) of segment profit or loss in assessing segment performance and deciding how to allocate resources.
ASU 2023-07 further permits disclosure of more than one measure of segment profit or loss and extends the full disclosure requirements
of ASC 280 to companies with single reportable segments. The Company has adopted ASU 2023-07 on January 1, 2024, which was applied retrospectively
to all prior periods presented. New Accounting Standards That Have Not Yet
Been Adopted: Accounting Standards Update 2023-09, Income
Taxes (Topic 740): Improvements to Income Tax Disclosure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public business entities for annual periods beginning after December 15, 2024, and interim
periods within those annual periods; early adoption is permitted. Adoption is either with a prospective method or a fully retrospective
method of transition. The Company plans to adopt ASU 2023-09 for the year beginning on January 1, 2025. The Company is currently evaluating
the effect the updated guidance will have on its disclosures. Accounting Standards Update
2024-03, Comprehensive income (Topic 220): Disaggregation of Income Statement expenses On November 4, 2024, the
FASB issued ASU No. 2024-03, Expense Disaggreg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Schedule of Condensed statements of cash flows (Details) - Parent Company [Member]</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740155</v>
      </c>
      <c r="C4" s="6" t="n">
        <v>-352763</v>
      </c>
      <c r="D4" s="6" t="n">
        <v>-77088</v>
      </c>
      <c r="E4" s="6" t="n">
        <v>-42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1481738</v>
      </c>
      <c r="C6" s="5" t="n">
        <v>190756</v>
      </c>
      <c r="D6" s="4" t="inlineStr">
        <is>
          <t xml:space="preserve"> </t>
        </is>
      </c>
      <c r="E6" s="4" t="inlineStr">
        <is>
          <t xml:space="preserve"> </t>
        </is>
      </c>
    </row>
    <row r="7">
      <c r="A7" s="4" t="inlineStr">
        <is>
          <t>Accrual</t>
        </is>
      </c>
      <c r="B7" s="5" t="n">
        <v>1087478</v>
      </c>
      <c r="C7" s="5" t="n">
        <v>140000</v>
      </c>
      <c r="D7" s="4" t="inlineStr">
        <is>
          <t xml:space="preserve"> </t>
        </is>
      </c>
      <c r="E7" s="4" t="inlineStr">
        <is>
          <t xml:space="preserve"> </t>
        </is>
      </c>
    </row>
    <row r="8">
      <c r="A8" s="4" t="inlineStr">
        <is>
          <t>Cash used in operating activities</t>
        </is>
      </c>
      <c r="B8" s="5" t="n">
        <v>-170939</v>
      </c>
      <c r="C8" s="5" t="n">
        <v>-22007</v>
      </c>
      <c r="D8" s="5" t="n">
        <v>-77088</v>
      </c>
      <c r="E8" s="5" t="n">
        <v>-42000</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Purchase of intangible assets</t>
        </is>
      </c>
      <c r="B10" s="5" t="n">
        <v>-15023180</v>
      </c>
      <c r="C10" s="5" t="n">
        <v>-1934058</v>
      </c>
      <c r="D10" s="4" t="inlineStr">
        <is>
          <t xml:space="preserve"> </t>
        </is>
      </c>
      <c r="E10" s="4" t="inlineStr">
        <is>
          <t xml:space="preserve"> </t>
        </is>
      </c>
    </row>
    <row r="11">
      <c r="A11" s="4" t="inlineStr">
        <is>
          <t>Advance to subsidiaries</t>
        </is>
      </c>
      <c r="B11" s="5" t="n">
        <v>-50440589</v>
      </c>
      <c r="C11" s="5" t="n">
        <v>-6493632</v>
      </c>
      <c r="D11" s="4" t="inlineStr">
        <is>
          <t xml:space="preserve"> </t>
        </is>
      </c>
      <c r="E11" s="4" t="inlineStr">
        <is>
          <t xml:space="preserve"> </t>
        </is>
      </c>
    </row>
    <row r="12">
      <c r="A12" s="4" t="inlineStr">
        <is>
          <t>Cash used in investing activities</t>
        </is>
      </c>
      <c r="B12" s="5" t="n">
        <v>-65463769</v>
      </c>
      <c r="C12" s="5" t="n">
        <v>-8427690</v>
      </c>
      <c r="D12" s="4" t="inlineStr">
        <is>
          <t xml:space="preserve"> </t>
        </is>
      </c>
      <c r="E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initial public offerings</t>
        </is>
      </c>
      <c r="B14" s="5" t="n">
        <v>65641784</v>
      </c>
      <c r="C14" s="5" t="n">
        <v>8450608</v>
      </c>
      <c r="D14" s="4" t="inlineStr">
        <is>
          <t xml:space="preserve"> </t>
        </is>
      </c>
      <c r="E14" s="4" t="inlineStr">
        <is>
          <t xml:space="preserve"> </t>
        </is>
      </c>
    </row>
    <row r="15">
      <c r="A15" s="4" t="inlineStr">
        <is>
          <t>Advanced from the shareholder</t>
        </is>
      </c>
      <c r="B15" s="5" t="n">
        <v>8775</v>
      </c>
      <c r="C15" s="5" t="n">
        <v>1130</v>
      </c>
      <c r="D15" s="4" t="inlineStr">
        <is>
          <t xml:space="preserve"> </t>
        </is>
      </c>
      <c r="E15" s="4" t="inlineStr">
        <is>
          <t xml:space="preserve"> </t>
        </is>
      </c>
    </row>
    <row r="16">
      <c r="A16" s="4" t="inlineStr">
        <is>
          <t>Amount due to a related party</t>
        </is>
      </c>
      <c r="B16" s="4" t="inlineStr">
        <is>
          <t xml:space="preserve"> </t>
        </is>
      </c>
      <c r="C16" s="4" t="inlineStr">
        <is>
          <t xml:space="preserve"> </t>
        </is>
      </c>
      <c r="D16" s="5" t="n">
        <v>77088</v>
      </c>
      <c r="E16" s="5" t="n">
        <v>42000</v>
      </c>
    </row>
    <row r="17">
      <c r="A17" s="4" t="inlineStr">
        <is>
          <t>Cash generated from financing activities</t>
        </is>
      </c>
      <c r="B17" s="5" t="n">
        <v>65650559</v>
      </c>
      <c r="C17" s="5" t="n">
        <v>8451738</v>
      </c>
      <c r="D17" s="5" t="n">
        <v>77088</v>
      </c>
      <c r="E17" s="5" t="n">
        <v>42000</v>
      </c>
    </row>
    <row r="18">
      <c r="A18" s="4" t="inlineStr">
        <is>
          <t>Net increase in cash and cash equivalents</t>
        </is>
      </c>
      <c r="B18" s="5" t="n">
        <v>15851</v>
      </c>
      <c r="C18" s="5" t="n">
        <v>2041</v>
      </c>
      <c r="D18" s="4" t="inlineStr">
        <is>
          <t xml:space="preserve"> </t>
        </is>
      </c>
      <c r="E18" s="4" t="inlineStr">
        <is>
          <t xml:space="preserve"> </t>
        </is>
      </c>
    </row>
    <row r="19">
      <c r="A19" s="4" t="inlineStr">
        <is>
          <t>Cash and cash equivalents at the beginning of the year</t>
        </is>
      </c>
      <c r="B19" s="4" t="inlineStr">
        <is>
          <t xml:space="preserve"> </t>
        </is>
      </c>
      <c r="C19" s="4" t="inlineStr">
        <is>
          <t xml:space="preserve"> </t>
        </is>
      </c>
      <c r="D19" s="4" t="inlineStr">
        <is>
          <t xml:space="preserve"> </t>
        </is>
      </c>
      <c r="E19" s="4" t="inlineStr">
        <is>
          <t xml:space="preserve"> </t>
        </is>
      </c>
    </row>
    <row r="20">
      <c r="A20" s="4" t="inlineStr">
        <is>
          <t>Cash and cash equivalents at the end of the year</t>
        </is>
      </c>
      <c r="B20" s="6" t="n">
        <v>15851</v>
      </c>
      <c r="C20" s="6" t="n">
        <v>2041</v>
      </c>
      <c r="D20" s="4" t="inlineStr">
        <is>
          <t xml:space="preserve"> </t>
        </is>
      </c>
      <c r="E20" s="4" t="inlineStr">
        <is>
          <t xml:space="preserve"> </t>
        </is>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3:20:24Z</dcterms:created>
  <dcterms:modified xmlns:dcterms="http://purl.org/dc/terms/" xmlns:xsi="http://www.w3.org/2001/XMLSchema-instance" xsi:type="dcterms:W3CDTF">2025-05-14T23:20:27Z</dcterms:modified>
</cp:coreProperties>
</file>